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Sales of Businesses" sheetId="9" state="visible" r:id="rId9"/>
    <sheet xmlns:r="http://schemas.openxmlformats.org/officeDocument/2006/relationships" name="3. Cash, Cash Equivalents, and " sheetId="10" state="visible" r:id="rId10"/>
    <sheet xmlns:r="http://schemas.openxmlformats.org/officeDocument/2006/relationships" name="4. Restricted Marketable Securi" sheetId="11" state="visible" r:id="rId11"/>
    <sheet xmlns:r="http://schemas.openxmlformats.org/officeDocument/2006/relationships" name="5. Consolidated Balance Sheet D" sheetId="12" state="visible" r:id="rId12"/>
    <sheet xmlns:r="http://schemas.openxmlformats.org/officeDocument/2006/relationships" name="6. Derivative Financial Instrum" sheetId="13" state="visible" r:id="rId13"/>
    <sheet xmlns:r="http://schemas.openxmlformats.org/officeDocument/2006/relationships" name="7. Leases" sheetId="14" state="visible" r:id="rId14"/>
    <sheet xmlns:r="http://schemas.openxmlformats.org/officeDocument/2006/relationships" name="8. Fair Value Measurements" sheetId="15" state="visible" r:id="rId15"/>
    <sheet xmlns:r="http://schemas.openxmlformats.org/officeDocument/2006/relationships" name="9. Debt" sheetId="16" state="visible" r:id="rId16"/>
    <sheet xmlns:r="http://schemas.openxmlformats.org/officeDocument/2006/relationships" name="10. Commitments and Contingenci" sheetId="17" state="visible" r:id="rId17"/>
    <sheet xmlns:r="http://schemas.openxmlformats.org/officeDocument/2006/relationships" name="11. Revenue from Contracts with" sheetId="18" state="visible" r:id="rId18"/>
    <sheet xmlns:r="http://schemas.openxmlformats.org/officeDocument/2006/relationships" name="12. Share-Based Compensation" sheetId="19" state="visible" r:id="rId19"/>
    <sheet xmlns:r="http://schemas.openxmlformats.org/officeDocument/2006/relationships" name="13. Income Taxes" sheetId="20" state="visible" r:id="rId20"/>
    <sheet xmlns:r="http://schemas.openxmlformats.org/officeDocument/2006/relationships" name="14. Net Income Per Share" sheetId="21" state="visible" r:id="rId21"/>
    <sheet xmlns:r="http://schemas.openxmlformats.org/officeDocument/2006/relationships" name="15. Accumulated Other Comprehen" sheetId="22" state="visible" r:id="rId22"/>
    <sheet xmlns:r="http://schemas.openxmlformats.org/officeDocument/2006/relationships" name="16. Segment Reporting" sheetId="23" state="visible" r:id="rId23"/>
    <sheet xmlns:r="http://schemas.openxmlformats.org/officeDocument/2006/relationships" name="3. Cash, Cash Equivalents, an_2" sheetId="24" state="visible" r:id="rId24"/>
    <sheet xmlns:r="http://schemas.openxmlformats.org/officeDocument/2006/relationships" name="4. Restricted Marketable Secu_2" sheetId="25" state="visible" r:id="rId25"/>
    <sheet xmlns:r="http://schemas.openxmlformats.org/officeDocument/2006/relationships" name="5. Consolidated Balance Sheet_2" sheetId="26" state="visible" r:id="rId26"/>
    <sheet xmlns:r="http://schemas.openxmlformats.org/officeDocument/2006/relationships" name="6. Derivative Financial Instr_2" sheetId="27" state="visible" r:id="rId27"/>
    <sheet xmlns:r="http://schemas.openxmlformats.org/officeDocument/2006/relationships" name="7. Leases (Tables)" sheetId="28" state="visible" r:id="rId28"/>
    <sheet xmlns:r="http://schemas.openxmlformats.org/officeDocument/2006/relationships" name="8. Fair Value Measurements (Tab" sheetId="29" state="visible" r:id="rId29"/>
    <sheet xmlns:r="http://schemas.openxmlformats.org/officeDocument/2006/relationships" name="9. Debt (Tables)" sheetId="30" state="visible" r:id="rId30"/>
    <sheet xmlns:r="http://schemas.openxmlformats.org/officeDocument/2006/relationships" name="10. Commitments and Contingen_2" sheetId="31" state="visible" r:id="rId31"/>
    <sheet xmlns:r="http://schemas.openxmlformats.org/officeDocument/2006/relationships" name="11. Revenue from Contracts wi_2" sheetId="32" state="visible" r:id="rId32"/>
    <sheet xmlns:r="http://schemas.openxmlformats.org/officeDocument/2006/relationships" name="12. Share-Based Compensation (T" sheetId="33" state="visible" r:id="rId33"/>
    <sheet xmlns:r="http://schemas.openxmlformats.org/officeDocument/2006/relationships" name="14. Net Income Per Share (Table" sheetId="34" state="visible" r:id="rId34"/>
    <sheet xmlns:r="http://schemas.openxmlformats.org/officeDocument/2006/relationships" name="15. Accumulated Other Compreh_2" sheetId="35" state="visible" r:id="rId35"/>
    <sheet xmlns:r="http://schemas.openxmlformats.org/officeDocument/2006/relationships" name="16. Segment Reporting (Tables)" sheetId="36" state="visible" r:id="rId36"/>
    <sheet xmlns:r="http://schemas.openxmlformats.org/officeDocument/2006/relationships" name="2. Sales of Businesses (Details" sheetId="37" state="visible" r:id="rId37"/>
    <sheet xmlns:r="http://schemas.openxmlformats.org/officeDocument/2006/relationships" name="3. Cash, Cash Equivalents, an_3" sheetId="38" state="visible" r:id="rId38"/>
    <sheet xmlns:r="http://schemas.openxmlformats.org/officeDocument/2006/relationships" name="3. Cash, Cash Equivalents, an_4" sheetId="39" state="visible" r:id="rId39"/>
    <sheet xmlns:r="http://schemas.openxmlformats.org/officeDocument/2006/relationships" name="4. Restricted Marketable Secu_3" sheetId="40" state="visible" r:id="rId40"/>
    <sheet xmlns:r="http://schemas.openxmlformats.org/officeDocument/2006/relationships" name="4. Restricted Marketable Secu_4" sheetId="41" state="visible" r:id="rId41"/>
    <sheet xmlns:r="http://schemas.openxmlformats.org/officeDocument/2006/relationships" name="5. Consolidated Balance Sheet_3" sheetId="42" state="visible" r:id="rId42"/>
    <sheet xmlns:r="http://schemas.openxmlformats.org/officeDocument/2006/relationships" name="6. Derivative Financial Instr_3" sheetId="43" state="visible" r:id="rId43"/>
    <sheet xmlns:r="http://schemas.openxmlformats.org/officeDocument/2006/relationships" name="6. Derivative Financial Instr_4" sheetId="44" state="visible" r:id="rId44"/>
    <sheet xmlns:r="http://schemas.openxmlformats.org/officeDocument/2006/relationships" name="6. Derivative Financial Instr_5" sheetId="45" state="visible" r:id="rId45"/>
    <sheet xmlns:r="http://schemas.openxmlformats.org/officeDocument/2006/relationships" name="6. Derivative Financial Instr_6" sheetId="46" state="visible" r:id="rId46"/>
    <sheet xmlns:r="http://schemas.openxmlformats.org/officeDocument/2006/relationships" name="7. Leases (Details)" sheetId="47" state="visible" r:id="rId47"/>
    <sheet xmlns:r="http://schemas.openxmlformats.org/officeDocument/2006/relationships" name="8. Fair Value Measurements (Det" sheetId="48" state="visible" r:id="rId48"/>
    <sheet xmlns:r="http://schemas.openxmlformats.org/officeDocument/2006/relationships" name="8. Fair Value Measurements (D_2" sheetId="49" state="visible" r:id="rId49"/>
    <sheet xmlns:r="http://schemas.openxmlformats.org/officeDocument/2006/relationships" name="9. Debt (Details)" sheetId="50" state="visible" r:id="rId50"/>
    <sheet xmlns:r="http://schemas.openxmlformats.org/officeDocument/2006/relationships" name="10. Commitments and Contingen_3" sheetId="51" state="visible" r:id="rId51"/>
    <sheet xmlns:r="http://schemas.openxmlformats.org/officeDocument/2006/relationships" name="10. Commitments and Contingen_4" sheetId="52" state="visible" r:id="rId52"/>
    <sheet xmlns:r="http://schemas.openxmlformats.org/officeDocument/2006/relationships" name="10. Commitments and Contingen_5" sheetId="53" state="visible" r:id="rId53"/>
    <sheet xmlns:r="http://schemas.openxmlformats.org/officeDocument/2006/relationships" name="10. Commitments and Contingen_6" sheetId="54" state="visible" r:id="rId54"/>
    <sheet xmlns:r="http://schemas.openxmlformats.org/officeDocument/2006/relationships" name="10. Commitments and Contingen_7" sheetId="55" state="visible" r:id="rId55"/>
    <sheet xmlns:r="http://schemas.openxmlformats.org/officeDocument/2006/relationships" name="10. Commitments and Contingen_8" sheetId="56" state="visible" r:id="rId56"/>
    <sheet xmlns:r="http://schemas.openxmlformats.org/officeDocument/2006/relationships" name="11. Revenue from Contracts wi_3" sheetId="57" state="visible" r:id="rId57"/>
    <sheet xmlns:r="http://schemas.openxmlformats.org/officeDocument/2006/relationships" name="12. Share-Based Compensation (D" sheetId="58" state="visible" r:id="rId58"/>
    <sheet xmlns:r="http://schemas.openxmlformats.org/officeDocument/2006/relationships" name="13. Income Taxes (Details)" sheetId="59" state="visible" r:id="rId59"/>
    <sheet xmlns:r="http://schemas.openxmlformats.org/officeDocument/2006/relationships" name="14. Net Income Per Share (Detai" sheetId="60" state="visible" r:id="rId60"/>
    <sheet xmlns:r="http://schemas.openxmlformats.org/officeDocument/2006/relationships" name="15. Accumulated Other Compreh_3" sheetId="61" state="visible" r:id="rId61"/>
    <sheet xmlns:r="http://schemas.openxmlformats.org/officeDocument/2006/relationships" name="16. Segment Reporting (Details)"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_);_(&quot;¥ &quot;(#,##0.0)"/>
    <numFmt numFmtId="170" formatCode="_(&quot;€ &quot;#,##0.0_);_(&quot;€ &quot;(#,##0.0)"/>
    <numFmt numFmtId="171" formatCode="_(&quot;€ &quot;#,##0_);_(&quot;€ &quot;(#,##0)"/>
    <numFmt numFmtId="172" formatCode="_(&quot;RM &quot;#,##0.0_);_(&quot;RM &quot;(#,##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 shares</t>
        </is>
      </c>
      <c r="B1" s="2" t="inlineStr">
        <is>
          <t>6 Months Ended</t>
        </is>
      </c>
    </row>
    <row r="2">
      <c r="B2" s="2" t="inlineStr">
        <is>
          <t>Jun. 30, 2021</t>
        </is>
      </c>
      <c r="C2" s="2" t="inlineStr">
        <is>
          <t>Jul.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156</t>
        </is>
      </c>
    </row>
    <row r="9">
      <c r="A9" s="4" t="inlineStr">
        <is>
          <t>Entity Registrant Name</t>
        </is>
      </c>
      <c r="B9" s="4" t="inlineStr">
        <is>
          <t>First Solar, Inc.</t>
        </is>
      </c>
    </row>
    <row r="10">
      <c r="A10" s="4" t="inlineStr">
        <is>
          <t>Entity Incorporation, State or Country Code</t>
        </is>
      </c>
      <c r="B10" s="4" t="inlineStr">
        <is>
          <t>DE</t>
        </is>
      </c>
    </row>
    <row r="11">
      <c r="A11" s="4" t="inlineStr">
        <is>
          <t>Entity Tax Identification Number</t>
        </is>
      </c>
      <c r="B11" s="4" t="inlineStr">
        <is>
          <t>20-4623678</t>
        </is>
      </c>
    </row>
    <row r="12">
      <c r="A12" s="4" t="inlineStr">
        <is>
          <t>Entity Address, Address Line One</t>
        </is>
      </c>
      <c r="B12" s="4" t="inlineStr">
        <is>
          <t>350 West Washington Street, Suite 600</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602</t>
        </is>
      </c>
    </row>
    <row r="17">
      <c r="A17" s="4" t="inlineStr">
        <is>
          <t>Local Phone Number</t>
        </is>
      </c>
      <c r="B17" s="4" t="inlineStr">
        <is>
          <t>414-9300</t>
        </is>
      </c>
    </row>
    <row r="18">
      <c r="A18" s="4" t="inlineStr">
        <is>
          <t>Title of 12(b) Security</t>
        </is>
      </c>
      <c r="B18" s="4" t="inlineStr">
        <is>
          <t>Common stock, $0.001 par value</t>
        </is>
      </c>
    </row>
    <row r="19">
      <c r="A19" s="4" t="inlineStr">
        <is>
          <t>Trading Symbol</t>
        </is>
      </c>
      <c r="B19" s="4" t="inlineStr">
        <is>
          <t>FSL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319302</v>
      </c>
    </row>
    <row r="28">
      <c r="A28" s="4" t="inlineStr">
        <is>
          <t>Entity Central Index Key</t>
        </is>
      </c>
      <c r="B28" s="4" t="inlineStr">
        <is>
          <t>000127449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 Cash, Cash Equivalents, and Marketable Securities</t>
        </is>
      </c>
      <c r="B1" s="2" t="inlineStr">
        <is>
          <t>6 Months Ended</t>
        </is>
      </c>
    </row>
    <row r="2">
      <c r="B2" s="2" t="inlineStr">
        <is>
          <t>Jun. 30, 2021</t>
        </is>
      </c>
    </row>
    <row r="3">
      <c r="A3" s="3" t="inlineStr">
        <is>
          <t>Cash, Cash Equivalents, and Short-term Investments [Abstract]</t>
        </is>
      </c>
    </row>
    <row r="4">
      <c r="A4" s="4" t="inlineStr">
        <is>
          <t>Cash, Cash Equivalents, and Marketable Securities</t>
        </is>
      </c>
      <c r="B4" s="4" t="inlineStr">
        <is>
          <t xml:space="preserve">3. Cash, Cash Equivalents, and Marketable Securities Cash, cash equivalents, and marketable securities consisted of the following at June 30, 2021 and December 31, 2020 (in thousands): June 30, December 31, Cash and cash equivalents: Cash $ 1,346,886 $ 1,227,000 Money market funds 2 2 Total cash and cash equivalents 1,346,888 1,227,002 Marketable securities: Foreign debt 166,612 214,254 U.S. debt 18,917 14,543 Time deposits 232,976 291,269 Total marketable securities 418,505 520,066 Total cash, cash equivalents, and marketable securities $ 1,765,393 $ 1,747,068 The following table provides a reconciliation of cash, cash equivalents, and restricted cash reported within our condensed consolidated balance sheets as of June 30, 2021 and December 31, 2020 to the total of such amounts as presented in the condensed consolidated statements of cash flows (in thousands): Balance Sheet Line Item June 30, December 31, Cash and cash equivalents Cash and cash equivalents $ 1,346,888 $ 1,227,002 Restricted cash – current Prepaid expenses and other current assets 864 1,745 Restricted cash – noncurrent Other assets 285,517 44,847 Total cash, cash equivalents, and restricted cash $ 1,633,269 $ 1,273,594 During the six months ended June 30, 2021, we sold marketable securities for proceeds of $5.5 million and realized gains of less than $0.1 million on such sales. During the three and six months ended June 30, 2020, we sold marketable securities for proceeds of $29.7 million and $160.5 million, respectively, and realized gains of $0.2 million on such sales.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June 30, 2021 and December 31, 2020 (in thousands): As of June 30, 2021 Amortized Unrealized Unrealized Allowance for Credit Losses Fair Foreign debt $ 166,377 $ 242 $ 4 $ 3 $ 166,612 U.S. debt 19,015 19 115 2 18,917 Time deposits 233,058 — — 82 232,976 Total $ 418,450 $ 261 $ 119 $ 87 $ 418,505 As of December 31, 2020 Amortized Unrealized Unrealized Allowance for Credit Losses Fair Foreign debt $ 213,949 $ 367 $ 46 $ 16 $ 214,254 U.S. debt 14,521 22 — — 14,543 Time deposits 291,374 — — 105 291,269 Total $ 519,844 $ 389 $ 46 $ 121 $ 520,066 The following table presents the change in the allowance for credit losses related to our available-for-sale marketable securities for the six months ended June 30, 2021 and 2020 (in thousands): Six Months Ended 2021 2020 Allowance for credit losses, beginning of period $ 121 $ — Cumulative-effect adjustment for the adoption of ASU 2016-13 — 207 Provision for credit losses, net 201 204 Sales and maturities of marketable securities (235) (287) Allowance for credit losses, end of period $ 87 $ 124 The contractual maturities of our marketable securities as of June 30, 2021 were as follows (in thousands): Fair One year or less $ 356,279 One year to two years 52,343 Two years to three years — Three years to four years — Four years to five years 4,974 More than five years 4,909 Total $ 418,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4. Restricted Marketable Securities</t>
        </is>
      </c>
      <c r="B1" s="2" t="inlineStr">
        <is>
          <t>6 Months Ended</t>
        </is>
      </c>
    </row>
    <row r="2">
      <c r="B2" s="2" t="inlineStr">
        <is>
          <t>Jun. 30, 2021</t>
        </is>
      </c>
    </row>
    <row r="3">
      <c r="A3" s="3" t="inlineStr">
        <is>
          <t>Debt Securities, Available-for-sale, Restricted [Abstract]</t>
        </is>
      </c>
    </row>
    <row r="4">
      <c r="A4" s="4" t="inlineStr">
        <is>
          <t>Restricted marketable securities</t>
        </is>
      </c>
      <c r="B4" s="4" t="inlineStr">
        <is>
          <t xml:space="preserve">4. Restricted Marketable Securities Restricted marketable securities consisted of the following as of June 30, 2021 and December 31, 2020 (in thousands): June 30, December 31, Foreign government obligations $ — $ 149,700 U.S. government obligations — 115,580 Total restricted marketable securities $ — $ 265,280 Our restricted marketable securities represent long-term marketable securities held in custodial accounts to fund the estimated future cost of collecting and recycling modules covered under our solar module collection and recycling program. As of June 30, 2021 and December 31, 2020, such custodial accounts also included noncurrent restricted cash balances of $257.0 million and $0.7 million, respectively, which were reported within “Other asset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We have established a trust under which estimated funds are put into custodial accounts with an established and reputable bank, for which First Solar, Inc.; First Solar Malaysia Sdn. Bhd.; and First Solar Manufacturing GmbH are grantor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During the six months ended June 30, 2021, we sold all our restricted marketable securities for proceeds of $258.9 million and realized gains of $11.7 million on such sales. We intend to reinvest such proceeds and continue to evaluate investments that support the estimated costs of our solar module collection and recycling program. During the six months ended June 30, 2020, we sold certain restricted marketable securities for proceeds of $115.2 million, realized gains of $15.1 million on such sales, and repurchased $114.5 million of restricted marketable securities as part of our ongoing management of the custodial accounts. See Note 8. “Fair Value Measurements” to our condensed consolidated financial statements for information about the fair value of our restricted marketable securities. The following table summarizes the unrealized gains and losses related to our restricted marketable securities, by major security type, as of December 31, 2020 (in thousands): As of December 31, 2020 Amortized Unrealized Unrealized Allowance for Credit Losses Fair Foreign government obligations $ 131,980 $ 17,720 $ — $ — $ 149,700 U.S. government obligations 115,648 133 188 13 115,580 Total $ 247,628 $ 17,853 $ 188 $ 13 $ 265,280 The following table presents the change in the allowance for credit losses related to our restricted marketable securities for the six months ended June 30, 2021 and 2020 (in thousands): Six Months Ended 2021 2020 Allowance for credit losses, beginning of period $ 13 $ — Cumulative-effect adjustment for the adoption of ASU 2016-13 — 54 Provision for credit losses, net 16 (29) Sales of restricted marketable securities (29) (25) Allowance for credit losses, end of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Consolidated Balance Sheet Details</t>
        </is>
      </c>
      <c r="B1" s="2" t="inlineStr">
        <is>
          <t>6 Months Ended</t>
        </is>
      </c>
    </row>
    <row r="2">
      <c r="B2" s="2" t="inlineStr">
        <is>
          <t>Jun. 30, 2021</t>
        </is>
      </c>
    </row>
    <row r="3">
      <c r="A3" s="3" t="inlineStr">
        <is>
          <t>Balance Sheet Related Disclosures [Abstract]</t>
        </is>
      </c>
    </row>
    <row r="4">
      <c r="A4" s="4" t="inlineStr">
        <is>
          <t>Consolidated Balance Sheet Details</t>
        </is>
      </c>
      <c r="B4" s="4" t="inlineStr">
        <is>
          <t>5. Consolidated Balance Sheet Details Accounts receivable trade, net Accounts receivable trade, net consisted of the following at June 30, 2021 and December 31, 2020 (in thousands): June 30, December 31, Accounts receivable trade, gross $ 585,507 $ 269,095 Allowance for credit losses (2,479) (3,009) Accounts receivable trade, net $ 583,028 $ 266,086 At June 30, 2021 and December 31, 2020, $59.0 million and $24.4 million, respectively, of our trade accounts receivable were secured by letters of credit and surety bonds issued by creditworthy financial institutions. Accounts receivable, unbilled, net Accounts receivable, unbilled, net consisted of the following at June 30, 2021 and December 31, 2020 (in thousands): June 30, December 31, Accounts receivable, unbilled $ 14,633 $ 26,673 Allowance for credit losses (37) (303) Accounts receivable, unbilled, net $ 14,596 $ 26,370 Allowance for credit losses The following tables present the change in the allowances for credit losses related to our accounts receivable for the six months ended June 30, 2021 and 2020 (in thousands): Six Months Ended Accounts receivable, trade 2021 2020 Allowance for credit losses, beginning of period $ 3,009 $ 1,386 Cumulative-effect adjustment for the adoption of ASU 2016-13 — 171 Provision for credit losses, net (433) 2,235 Writeoffs (97) (458) Allowance for credit losses, end of period $ 2,479 $ 3,334 Six Months Ended Accounts receivable, unbilled 2021 2020 Allowance for credit losses, beginning of period $ 303 $ — Cumulative-effect adjustment for the adoption of ASU 2016-13 — 459 Provision for credit losses, net (266) 275 Allowance for credit losses, end of period $ 37 $ 734 Inventories Inventories consisted of the following at June 30, 2021 and December 31, 2020 (in thousands): June 30, December 31, Raw materials $ 333,010 $ 292,334 Work in process 60,837 64,709 Finished goods 435,929 411,773 Inventories $ 829,776 $ 768,816 Inventories – current $ 603,057 $ 567,587 Inventories – noncurrent $ 226,719 $ 201,229 Prepaid expenses and other current assets Prepaid expenses and other current assets consisted of the following at June 30, 2021 and December 31, 2020 (in thousands): June 30, December 31, Prepaid expenses $ 169,879 $ 160,534 Derivative instruments (1) 5,702 3,315 Restricted cash 864 1,745 Prepaid income taxes 633 71,051 Other current assets 12,324 15,094 Prepaid expenses and other current assets $ 189,402 $ 251,739 —————————— (1) See Note 6. “Derivative Financial Instruments” to our condensed consolidated financial statements for discussion of our derivative instruments. Property, plant and equipment, net Property, plant and equipment, net consisted of the following at June 30, 2021 and December 31, 2020 (in thousands): June 30, December 31, Land $ 14,404 $ 14,498 Buildings and improvements 692,865 693,762 Machinery and equipment 2,441,410 2,184,236 Office equipment and furniture 140,791 143,685 Leasehold improvements 42,079 41,459 Construction in progress 186,165 419,766 Property, plant and equipment, gross 3,517,714 3,497,406 Accumulated depreciation (1,121,073) (1,095,121) Property, plant and equipment, net $ 2,396,641 $ 2,402,285 Depreciation of property, plant and equipment was $58.8 million and $115.6 million for the three and six months ended June 30, 2021, respectively, and $48.5 million and $95.9 million for the three and six months ended June 30, 2020, respectively. PV solar power systems, net PV solar power systems, net consisted of the following at June 30, 2021 and December 31, 2020 (in thousands): June 30, December 31, PV solar power systems, gross $ 291,886 $ 298,067 Accumulated depreciation (58,516) (54,671) PV solar power systems, net $ 233,370 $ 243,396 Depreciation of PV solar power systems was $2.9 million and $5.9 million for the three and six months ended June 30, 2021, respectively, and $5.8 million and $11.7 million for the three and six months ended June 30, 2020, respectively. We evaluate our PV solar power systems for impairment under a held and used impairment model whenever events or changes in circumstances arise that may indicate that the carrying amount of a particular system may not be recoverable. Such events or changes may include a significant decrease in the market price of the asset, current-period operating or cash flow losses combined with a history of such losses or a projection of future losses associated with the use of the asset, and changes in expectations regarding our intent to hold the asset on a long-term basis or the timing of a potential asset disposition. As of June 30, 2021 and December 31, 2020, the recoverability of our Luz del Norte PV solar power plant was based, in part, on the likelihood of our continued ownership and operation of the system. However, it is reasonably possible that our intent to hold the asset may change in the near term due to our evaluation of strategic sale opportunities for the system. The pursuit of such opportunities, which require coordination with the system’s lenders, may result in a determination that the carrying value of the system is not recoverable based on the probability-weighted undiscounted future cash flows, which in turn could result in a possible impairment of the system in future periods. Accordingly, any changes in our expected use of the asset or its disposition may result in impairment charges that could be material to our condensed consolidated financial statements and have a significant adverse impact on our results of operations. Project assets Project assets consisted of the following at June 30, 2021 and December 31, 2020 (in thousands): June 30, December 31, Project assets – development costs, including project acquisition and land costs $ 132,794 $ 176,346 Project assets – construction costs 178,022 197,031 Project assets $ 310,816 $ 373,377 Other assets Other assets consisted of the following at June 30, 2021 and December 31, 2020 (in thousands): June 30, December 31, Restricted cash $ 285,517 $ 44,847 Operating lease assets (1) 217,630 226,664 Advanced payments for raw materials 93,364 97,883 Accounts receivable, unbilled, net 59,034 22,722 Income tax receivables 39,888 36 Indirect tax receivables 21,601 14,849 Other 35,836 27,129 Other assets $ 752,870 $ 434,130 —————————— (1) See Note 7. “Leases” to our condensed consolidated financial statements for discussion of our lease arrangements. Goodwill Goodwill for the relevant reporting unit consisted of the following at June 30, 2021 and December 31, 2020 (in thousands): December 31, Acquisitions (Impairments) June 30, Modules $ 407,827 $ — $ 407,827 Accumulated impairment losses (393,365) — (393,365) Goodwill $ 14,462 $ — $ 14,462 Intangible assets, net The following tables summarize our intangible assets at June 30, 2021 and December 31, 2020 (in thousands): June 30, 2021 Gross Amount Accumulated Amortization Net Amount Developed technology $ 99,964 $ (57,050) $ 42,914 Power purchase agreements 6,486 (1,458) 5,028 Patents 8,173 (5,446) 2,727 Intangible assets, net $ 114,623 $ (63,954) $ 50,669 December 31, 2020 Gross Amount Accumulated Amortization Net Amount Developed technology $ 99,964 $ (52,115) $ 47,849 Power purchase agreements 6,486 (1,296) 5,190 Patents 8,173 (5,074) 3,099 Intangible assets, net $ 114,623 $ (58,485) $ 56,138 Amortization of intangible assets was $2.8 million and $5.5 million for the three and six months ended June 30, 2021, respectively, and $2.7 million and $5.3 million for the three and six months ended June 30, 2020, respectively. Accrued expenses Accrued expenses consisted of the following at June 30, 2021 and December 31, 2020 (in thousands): June 30, December 31, Accrued project costs $ 44,677 $ 81,380 Accrued freight 41,130 26,580 Accrued inventory 30,678 25,704 Accrued property, plant and equipment 24,129 66,543 Accrued compensation and benefits 23,432 51,685 Product warranty liability (1) 16,846 22,278 Other 35,664 36,297 Accrued expenses $ 216,556 $ 310,467 —————————— (1) See Note 10. “Commitments and Contingencies” to our condensed consolidated financial statements for discussion of our “Product Warranties.” Other current liabilities Other current liabilities consisted of the following at June 30, 2021 and December 31, 2020 (in thousands): June 30, December 31, Operating lease liabilities (1) 13,217 14,006 Derivative instruments (2) 2,852 5,280 Other taxes payable 2,138 30,041 Other 15,680 33,710 Other current liabilities $ 33,887 $ 83,037 —————————— (1) See Note 7. “Leases” to our condensed consolidated financial statements for discussion of our lease arrangements. (2) See Note 6. “Derivative Financial Instruments” to our condensed consolidated financial statements for discussion of our derivative instruments. Other liabilities Other liabilities consisted of the following at June 30, 2021 and December 31, 2020 (in thousands): June 30, December 31, Operating lease liabilities (1) $ 175,759 $ 189,034 Deferred revenue 91,162 44,919 Product warranty liability (2) 74,212 72,818 Deferred tax liabilities, net 14,611 23,671 Other 42,361 41,784 Other liabilities $ 398,105 $ 372,226 —————————— (1) See Note 7. “Leases” to our condensed consolidated financial statements for discussion of our lease arrangements. (2) See Note 10. “Commitments and Contingencies” to our condensed consolidated financial statements for discussion of our “Product Warra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6. Derivative Financial Instruments As a global company, we are exposed in the normal course of business to interest rate, foreign currency, and commodity price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June 30, 2021 and December 31, 2020 (in thousands): June 30, 2021 Prepaid Expenses and Other Current Assets Other Current Liabilities Other Liabilities Derivatives designated as hedging instruments: Foreign exchange forward contracts $ 215 $ 147 $ 10 Commodity swap contracts 2,120 — — Total derivatives designated as hedging instruments $ 2,335 $ 147 $ 10 Derivatives not designated as hedging instruments: Foreign exchange forward contracts $ 3,367 $ 2,705 $ — Interest rate swap contracts — — 691 Total derivatives not designated as hedging instruments $ 3,367 $ 2,705 $ 691 Total derivative instruments $ 5,702 $ 2,852 $ 701 December 31, 2020 Prepaid Expenses and Other Current Assets Other Current Liabilities Other Liabilities Derivatives designated as hedging instruments: Foreign exchange forward contracts $ — $ 2,504 $ 341 Commodity swap contracts 1,478 — — Total derivatives designated as hedging instruments $ 1,478 $ 2,504 $ 341 Derivatives not designated as hedging instruments: Foreign exchange forward contracts $ 1,837 $ 2,776 $ — Total derivatives not designated as hedging instruments $ 1,837 $ 2,776 $ — Total derivative instruments $ 3,315 $ 5,280 $ 341 The following table presents the pretax amounts related to derivative instruments designated as cash flow hedges affecting accumulated other comprehensive income (loss) and our condensed consolidated statements of operations for the six months ended June 30, 2021 and 2020 (in thousands): Foreign Exchange Forward Contracts Commodity Swap Contracts Total Balance as of December 31, 2020 $ (3,644) $ 1,472 $ (2,172) Amounts recognized in other comprehensive income (loss) 1,618 1,531 3,149 Amounts reclassified to earnings impacting: Cost of sales 1,928 (213) 1,715 Balance as of June 30, 2021 $ (98) $ 2,790 $ 2,692 Balance as of December 31, 2019 $ (962) $ — $ (962) Amounts recognized in other comprehensive income (loss) (141) — (141) Amounts reclassified to earnings impacting: Cost of sales 313 — 313 Balance as of June 30, 2020 $ (790) $ — $ (790) During the three and six months ended June 30, 2021, we recognized unrealized gains of less than $0.1 million and unrealized losses of less than $0.1 million, respectively, within “Cost of sales” for amounts excluded from effectiveness testing for our foreign exchange forward contracts designated as cash flow hedges. During the three and six months ended June 30, 2020, we recognized unrealized gains of $0.3 million and $1.1 million, respectively, within “Cost of sales” for amounts excluded from effectiveness testing for our foreign exchange forward contracts designated as cash flow hedges. The following table presents gains and losses related to derivative instruments not designated as hedges affecting our condensed consolidated statements of operations for the three and six months ended June 30, 2021 and 2020 (in thousands): Amount of Gain (Loss) Recognized in Income Three Months Ended Six Months Ended Income Statement Line Item 2021 2020 2021 2020 Foreign exchange forward contracts Cost of sales $ (446) $ 16 $ (277) $ 122 Foreign exchange forward contracts Foreign currency loss, net (1,277) 468 9,019 193 Interest rate swap contracts Interest expense, net (691) 1,023 (691) (1,381) Interest Rate Risk We use interest rate swap contracts to mitigate our exposure to interest rate fluctuations associated with certain of our debt instruments. We do not use such swap contracts for speculative or trading purposes. During the six months ended June 30, 2021 and 2020, all of our interest rate swap contracts related to project specific debt facilities. Such swap contracts did not qualify for accounting as cash flow hedges in accordance with Accounting Standards Codification (“ASC”) 815 due to our expectation to sell the associated projects before the maturity of their project specific debt financings and corresponding swap contracts. Accordingly, changes in the fair values of these swap contracts were recorded directly to “Interest expense, net.” In June 2021, FS Japan Project B4 GK, our indirect wholly-owned subsidiary and project company, entered into an interest rate swap contract to hedge a portion of the floating rate term loan facility under the project’s Ikeda Credit Facility (as defined in Note 9. “Debt” to our condensed consolidated financial statements). Such swap had an initial notional value of ¥0.7 billion and entitled the project to receive a six-month floating Tokyo Interbank Offered Rate (“TIBOR”) plus 0.70% interest rate while requiring the project to pay a fixed rate of 1.12%. The notional amount of the interest rate swap contract proportionately adjusts with scheduled draws and principal payments on the underlying hedged debt. As of June 30, 2021, the notional value of the interest rate swap contract was ¥0.9 billion ($7.9 million).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June 30, 2021 and December 31, 2020, these foreign exchange forward contracts hedged our forecasted cash flows for periods up to 14 months and 20 months, respectively. These foreign exchange forward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 occurs and impacts earnings. We determined that these derivative financial instruments were highly effective as cash flow hedges as of June 30, 2021 and December 31, 2020. As of June 30, 2021 and December 31, 2020, the notional values associated with our foreign exchange forward contracts qualifying as cash flow hedges were as follows (notional amounts and U.S. dollar equivalents in millions): June 30, 2021 Currency Notional Amount USD Equivalent U.S. dollar (1) $16.1 $16.1 December 31, 2020 Currency Notional Amount USD Equivalent U.S. dollar (1) $43.4 $43.4 —————————— (1) These derivative instruments represent hedges of outstanding payables denominated in U.S. dollars at certain of our foreign subsidiaries whose functional currencies are other than the U.S. dollar. In the following 12 months, we expect to reclassify to earnings $0.1 million of net unrealized loss related to foreign exchange forward contracts that are included in “Accumulated other comprehensive loss” at June 30, 2021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deferred taxes, payables, accrued expenses, operating lease liabiliti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densed consolidated statements of operations. As of June 30, 2021 and December 31, 2020, the notional values of our foreign exchange forward contracts that do not qualify for hedge accounting were as follows (notional amounts and U.S. dollar equivalents in millions): June 30, 2021 Transaction Currency Notional Amount USD Equivalent Purchase Australian dollar AUD 3.2 $2.4 Purchase Brazilian real BRL 2.6 $0.5 Sell Chilean peso CLP 3,358.2 $4.6 Purchase Euro €84.4 $100.4 Sell Euro €114.7 $136.4 Sell Indian rupee INR 356.8 $4.8 Sell Japanese yen ¥22,320.0 $201.9 Purchase Malaysian ringgit MYR 35.7 $8.6 Sell Malaysian ringgit MYR 28.3 $6.8 Sell Mexican peso MXN 34.6 $1.7 Purchase Singapore dollar SGD 5.5 $4.1 December 31, 2020 Transaction Currency Notional Amount USD Equivalent Purchase Australian dollar AUD 3.2 $2.5 Purchase Brazilian real BRL 2.6 $0.5 Sell Canadian dollar CAD 8.9 $7.0 Purchase Chilean peso CLP 2,006.0 $2.8 Sell Chilean peso CLP 4,476.7 $6.3 Purchase Euro €140.0 $172.1 Sell Euro €63.6 $78.2 Sell Indian rupee INR 619.2 $8.4 Purchase Japanese yen ¥1,593.7 $15.5 Sell Japanese yen ¥20,656.6 $200.5 Purchase Malaysian ringgit MYR 69.3 $17.2 Sell Malaysian ringgit MYR 24.9 $6.2 Sell Mexican peso MXN 34.6 $1.7 Purchase Singapore dollar SGD 2.9 $2.2 Commodity Price Risk We use commodity swap contracts to mitigate our exposure to commodity price fluctuations for certain raw materials used in the production of our modules. In August 2020, we entered into a commodity swap contract to hedge a portion of our forecasted cash flows for purchases of aluminum frames for a one-year period. Such swap had an initial notional value based on metric tons of forecasted aluminum purchases, equivalent to $24.9 million, and entitles us to receive a three-month average London Metals Exchange price for aluminum while requiring us to pay certain fixed prices. The notional amount of the commodity swap contract proportionately adjusted with forecasted purchases of aluminum frames. This commodity swap contract qualifies for accounting as a cash flow hedge in accordance with ASC 815, and we designated it as such. We report unrealized gains or losses on such contract in “Accumulated other comprehensive loss” and subsequently reclassify applicable amounts into earnings when the hedged transaction occurs and impacts earnings. We determined that this derivative financial instrument was highly effective as a cash flow hedge as of June 30, 2021 and December 31, 2020. In the following 12 months, we expect to reclassify into earnings $2.8 million of net unrealized gains related to this commodity swap contract that are included in “Accumulated other comprehensive loss” at June 30, 2021 as we realize the earnings effects of the related forecasted transactions. The amount we ultimately record to earnings will depend on the actual commodity pricing when we realize the related forecasted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6 Months Ended</t>
        </is>
      </c>
    </row>
    <row r="2">
      <c r="B2" s="2" t="inlineStr">
        <is>
          <t>Jun. 30, 2021</t>
        </is>
      </c>
    </row>
    <row r="3">
      <c r="A3" s="3" t="inlineStr">
        <is>
          <t>Leases [Abstract]</t>
        </is>
      </c>
    </row>
    <row r="4">
      <c r="A4" s="4" t="inlineStr">
        <is>
          <t>Leases</t>
        </is>
      </c>
      <c r="B4" s="4" t="inlineStr">
        <is>
          <t xml:space="preserve">7. Leases Our lease arrangements include land associated with our systems projects, our corporate and administrative offices, land for our international manufacturing facilities, and certain of our manufacturing equipment. Such leases primarily relate to assets located in the United States, Japan, Malaysia, and Vietnam. The following table presents certain quantitative information related to our lease arrangements for the three and six months ended June 30, 2021 and 2020, and as of June 30, 2021 and December 31, 2020 (in thousands): Three Months Ended Six Months Ended 2021 2020 2021 2020 Operating lease cost $ 4,516 $ 4,718 $ 8,549 $ 8,896 Variable lease cost 462 625 1,000 1,291 Short-term lease cost 236 744 607 1,705 Total lease cost $ 5,214 $ 6,087 $ 10,156 $ 11,892 Payments of amounts included in the measurement of operating lease liabilities $ 13,122 $ 11,770 Lease assets obtained in exchange for operating lease liabilities $ 17,909 $ 93,425 June 30, December 31, Operating lease assets $ 217,630 $ 226,664 Operating lease liabilities – current 13,217 14,006 Operating lease liabilities – noncurrent 175,759 189,034 Weighted-average remaining lease term 20 years 20 years Weighted-average discount rate 2.6 % 2.9 % As of June 30, 2021, the future payments associated with our lease liabilities were as follows (in thousands): Total Lease Liabilities Remainder of 2021 $ 6,552 2022 16,979 2023 17,065 2024 16,602 2025 15,973 2026 14,522 Thereafter 138,816 Total future payments 226,509 Less: interest (37,533) Total lease liabilities $ 188,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8. Fair Value Measurements The following is a description of the valuation techniques that we use to measure the fair value of assets and liabilities that we measure and report at fair value on a recurring basis: • Cash Equivalents. At June 30, 2021 and December 31, 2020, our cash equivalents consisted of money market funds. We value our cash equivalents using observable inputs that reflect quoted prices for securities with identical characteristics and classify the valuation techniques that use these inputs as Level 1. • Marketable Securities and Restricted Marketable Securities. At June 30, 2021 and December 31, 2020, our marketable securities consisted of foreign debt, U.S. debt, and time deposits. As of December 31, 2020, our restricted marketable securities consisted of foreign and U.S. government obligations.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June 30, 2021 and December 31, 2020, our derivative assets and liabilities consisted of foreign exchange forward contracts involving major currencies, interest rate swap contracts involving major interest rates, an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June 30, 2021 and December 31, 2020, the fair value measurements of our assets and liabilities measured on a recurring basis were as follows (in thousands): Fair Value Measurements at Reporting June 30, Quoted Prices Significant Significant Unobservable Inputs (Level 3) Assets: Cash equivalents: Money market funds $ 2 $ 2 $ — $ — Marketable securities: Foreign debt 166,612 — 166,612 — U.S. debt 18,917 — 18,917 — Time deposits 232,976 232,976 — — Derivative assets 5,702 — 5,702 — Total assets $ 424,209 $ 232,978 $ 191,231 $ — Liabilities: Derivative liabilities $ 3,553 $ — $ 3,553 $ — Fair Value Measurements at Reporting December 31, Quoted Prices Significant Significant Unobservable Inputs (Level 3) Assets: Cash equivalents: Money market funds $ 2 $ 2 $ — $ — Marketable securities: Foreign debt 214,254 — 214,254 — U.S. debt 14,543 — 14,543 — Time deposits 291,269 291,269 — — Restricted marketable securities 265,280 — 265,280 — Derivative assets 3,315 — 3,315 — Total assets $ 788,663 $ 291,271 $ 497,392 $ — Liabilities: Derivative liabilities $ 5,621 $ — $ 5,621 $ — Fair Value of Financial Instruments At June 30, 2021 and December 31, 2020, the carrying values and fair values of our financial instruments not measured at fair value were as follows (in thousands): June 30, 2021 December 31, 2020 Carrying Fair Carrying Fair Assets: Accounts receivable, unbilled - noncurrent $ 59,034 $ 53,374 $ 22,722 $ 22,096 Liabilities: Long-term debt, including current maturities (1) $ 288,137 $ 294,109 $ 287,149 $ 297,076 —————————— (1) Excludes unamortized discounts and issuance costs. The carrying values in our condensed consolidated balance sheets of our trade accounts receivable, current unbilled accounts receivable, restricted cash, accounts payable, and accrued expenses approximated their fair values due to their nature and relatively short maturities; therefore, we excluded them from the foregoing table. The fair value measurements for our noncurrent unbilled account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foreign exchange forward contracts, interest rate swap contracts, and commodity swap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advance payments, parent guarantees, letter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Debt</t>
        </is>
      </c>
      <c r="B1" s="2" t="inlineStr">
        <is>
          <t>6 Months Ended</t>
        </is>
      </c>
    </row>
    <row r="2">
      <c r="B2" s="2" t="inlineStr">
        <is>
          <t>Jun. 30, 2021</t>
        </is>
      </c>
    </row>
    <row r="3">
      <c r="A3" s="3" t="inlineStr">
        <is>
          <t>Debt Instruments [Abstract]</t>
        </is>
      </c>
    </row>
    <row r="4">
      <c r="A4" s="4" t="inlineStr">
        <is>
          <t>Debt</t>
        </is>
      </c>
      <c r="B4" s="4" t="inlineStr">
        <is>
          <t xml:space="preserve">9. Debt Our long-term debt consisted of the following at June 30, 2021 and December 31, 2020 (in thousands): Balance (USD) Loan Agreement Currency June 30, December 31, Revolving Credit Facility USD $ — $ — Luz del Norte Credit Facilities USD 184,546 186,230 Japan Credit Facility JPY 34,184 13,813 Tochigi Credit Facility JPY — 39,400 Kyoto Credit Facility JPY 44,462 47,706 Ikeda Credit Facility JPY 24,945 — Long-term debt principal 288,137 287,149 Less: unamortized discounts and issuance costs (8,814) (7,918) Total long-term debt 279,323 279,231 Less: current portion (3,239) (41,540) Noncurrent portion $ 276,084 $ 237,691 Revolving Credit Facility On June 30, 2021, we terminated our Second Amended and Restated Credit Agreement (the “Revolving Credit Facility”) with several financial institutions as lenders and JPMorgan Chase Bank, N.A. as administrative agent, which was set to mature in July 2022. The Revolving Credit Facility provided us with an aggregate borrowing capacity of $500.0 million. Subject to certain conditions, we had the right to increase the aggregate commitments under the Revolving Credit Facility to $750.0 million. Borrowings under the Revolving Credit Facility bore interest at (i) London Interbank Offered Rate (“LIBOR”), adjusted for Eurocurrency reserve requirements, plus a margin of 2.00% or (ii) a base rate as defined in the credit agreement plus a margin of 1.00% depending on the type of borrowing requested. In addition to paying interest on outstanding principal under the Revolving Credit Facility, we paid a commitment fee at a rate of 0.30% per annum, based on the average daily unused commitments under the facility. We also paid a letter of credit fee based on the applicable margin for Eurocurrency revolving loans on the face amount of each letter of credit and a fronting fee of 0.125%. Prior to the termination, we had no borrowings under the Revolving Credit Facility and had $3.3 million in issued and outstanding letters of credits, which were moved to a bilateral facility upon such termination. As of December 31, 2020, we had no borrowings under the Revolving Credit Facility and had issued $4.3 million of letters of credit using availability under the facility. Luz del Norte Credit Facilities In August 2014, Parque Solar Fotovoltaico Luz del Norte SpA (“Luz del Norte”), our indirect wholly-owned subsidiary and project company, entered into credit facilities (the “Luz del Norte Credit Facilities”) with the U.S. International Development Finance Corporation (“DFC”) and the International Finance Corporation (“IFC”) to provide limited-recourse senior secured debt financing for the design, development, financing, construction, testing, commissioning, operation, and maintenance of a 141 MW AC PV solar power plant located near Copiapó, Chile. In March 2017, we amended the terms of the DFC and IFC credit facilities. Such amendments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 maturity of the DFC and IFC loans until June 2037, and (iv) canceled the remaining borrowing capacity under the DFC and IFC credit facilities with the exception of the capitalization of certain future interest payments. As of June 30, 2021 and December 31, 2020, the balance outstanding on the DFC loans was $138.2 million and $139.4 million, respectively. As of June 30, 2021 and December 31, 2020, the balance outstanding on the IFC loans was $46.3 million and $46.8 million, respectively. The DFC and IFC loans are secured by liens over all of Luz del Norte’s assets and by a pledge of all of the equity interests in the entity. Japan Credit Facility In September 2015, First Solar Japan GK, our wholly-owned subsidiary, entered into a construction loan facility with Mizuho Bank, Ltd. for borrowings up to ¥4.0 billion ($33.4 million) for the development and construction of utility-scale PV solar power plants in Japan (the “Japan Credit Facility”). Borrowings under the facility generally mature within 12 months following the completion of construction activities for each financed project. The facility is guaranteed by First Solar, Inc. and secured by pledges of certain projects’ cash accounts and other rights in the projects. Tochigi Credit Facility In June 2017, First Solar Japan GK, our wholly-owned subsidiary, entered into a term loan facility with Mizuho Bank, Ltd. for borrowings up to ¥7.0 billion ($62.2 million) for the development of utility-scale PV solar power plants in Japan (the “Tochigi Credit Facility”). In March 2021, the credit facility matured and we repaid the remaining $36.8 million principal balance. Kyoto Credit Facility In July 2020, First Solar Japan GK, our wholly-owned subsidiary, entered into a construction loan facility with Mizuho Bank, Ltd. for borrowings up to ¥15.0 billion ($142.8 million), which are intended to be used for the construction of a 38 MW AC PV solar power plant located in Kyoto, Japan (the “Kyoto Credit Facility”). Borrowings under the facility generally mature within 12 months following the completion of construction activities at the project. The facility is guaranteed by First Solar, Inc. and First Solar Japan GK, our wholly-owned subsidiary, and secured by pledges of the project’s cash accounts and certain other assets. Ikeda Credit Facility In March 2021, FS Japan Project B4 GK (“Ikeda”), our indirect wholly-owned subsidiary and project company, entered into a credit agreement (the “Ikeda Credit Facility”) with MUFG Bank, Ltd.; Japan Post Insurance Co., Ltd.; The Shizuoka Bank, Ltd.; The Hyakugo Bank, Ltd.; The Iyo Bank, Ltd.; and The Yamagata Bank, Ltd. for aggregate borrowings up to ¥9.8 billion ($88.6 million) for the development and construction of a 21 MW AC PV solar power plant located in Tochigi, Japan. The credit facility consists of a ¥4.7 billion ($43.1 million) fixed rate term loan facility, a ¥3.8 billion ($34.1 million) variable rate term loan facility, a ¥0.9 billion ($8.2 million) consumption tax facility, and a ¥0.4 billion ($3.2 million) debt service reserve facility. The fixed rate and variable rate term loan facilities mature in April 2040, the consumption tax facility matures in May 2024, and the debt service reserve facility is expected to mature in October 2039. The credit facility is secured by pledges of certain of Ikeda’s assets, accounts, material project documents, and by the equity interests in the entity. Variable Interest Rate Risk Certain of our long-term debt agreements bear interest at LIBOR, TIBOR, or equivalent variable rates. An increase in these variable rates would increase the cost of borrowing under certain project specific debt financings. Our long-term debt borrowing rates as of June 30, 2021 were as follows: Loan Agreement June 30, 2021 Luz del Norte Credit Facilities (1) Fixed rate loans at bank rate plus 3.50% Variable rate loans at 91-Day U.S. Treasury Bill Yield or LIBOR plus 3.50% Japan Credit Facility 1-month TIBOR plus 0.55% Kyoto Credit Facility 1-month TIBOR plus 0.60% Ikeda Credit Facility (2) Fixed rate term loan facility at 1.20% Variable rate term loan facility at 6-month TIBOR plus 0.70% (3) Consumption tax facility at 3-month TIBOR plus 0.50% Debt service reserve facility at 6-month TIBOR plus 1.20% —————————— (1) Outstanding balance comprised of $138.4 million of fixed rate loans and $46.1 million of variable rate loans as of June 30, 2021. (2) Outstanding balance comprised of $12.3 million of fixed rate loans and $12.7 million of variable rate loans as of June 30, 2021. (3) We have entered into an interest rate swap contract to hedge a portion of this variable rate. See Note 6. “Derivative Financial Instruments” to our condensed consolidated financial statements for additional information. Future Principal Payments At June 30, 2021, the future principal payments on our long-term debt were due as follows (in thousands): Total Debt Remainder of 2021 $ 717 2022 38,219 2023 6,692 2024 55,583 2025 8,646 2026 9,125 Thereafter 169,155 Total long-term debt future principal payments $ 288,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Commercial Commitments During the normal course of business, we enter into commercial commitments in the form of letters of credit and surety bonds to provide financial and performance assurance to third parties. As of June 30, 2021, the majority of these commercial commitments supported our systems projects. As of June 30, 2021, the issued and outstanding amounts and available capacities under these commitments were as follows (in millions): Issued and Outstanding Available Capacity Bilateral facilities (1) $ 38.2 $ 276.8 Surety bonds 13.1 703.7 —————————— (1) Of the total letters of credit issued under the bilateral facilities, $4.5 million was secured with cash. Product Warranties When we recognize revenue for module or system sales, we accrue liabilities for the estimated future costs of meeting our limited warranty obligations for both modules and the balance of the system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and six months ended June 30, 2021 and 2020 were as follows (in thousands): Three Months Ended Six Months Ended 2021 2020 2021 2020 Product warranty liability, beginning of period $ 94,073 $ 124,501 $ 95,096 $ 129,797 Accruals for new warranties issued 4,440 2,183 6,717 4,468 Settlements (2,413) (2,921) (5,639) (9,483) Changes in estimate of product warranty liability (5,042) (569) (5,116) (1,588) Product warranty liability, end of period $ 91,058 $ 123,194 $ 91,058 $ 123,194 Current portion of warranty liability $ 16,846 $ 21,868 $ 16,846 $ 21,868 Noncurrent portion of warranty liability $ 74,212 $ 101,326 $ 74,212 $ 101,326 We estimate our limited product warranty liability for power output and defects in materials and workmanship under normal use and service conditions based on return rates for each series of module technology. In general, we expect the return rates for our Series 6 modules to be lower than our older series, and we estimate that the return rate for such newer series of module technology will be less than 1%. As of June 30, 2021, a 1% increase in the return rate across all series of module technology would increase our product warranty liability by $114.7 million, and a 1% increase in the return rate for balance of systems (“BoS”) par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ngineering, procurement, and construction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In certain instances, a bonus payment may be received at the end of the applicable test period if the system performs above a specified level. As of December 31, 2020, we accrued $10.2 million for our estimated obligations under such arrangements, which were classified as “Other current liabilities” in our condensed consolidated balance sheet. Indemnifications In certain limited circumstances, we have provided indemnifications to customers or other parties, including project tax equity investors, under which we are contractually obligated to compensate such parties for losses they suffer resulting from a breach of a representation, warranty, or covenant; a reduction in tax benefits received, including investment tax credits; the resolution of specific matters associated with a project’s development or construction; or guarantees of a third party’s payment or performance obligations. Project related tax benefits are, in part, based on guidance provided by the Internal Revenue Service and U.S. Treasury Department, which includes assumptions regarding the fair value of qualifying PV solar power system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xpiration or settlement of the arrangement, and any contingent aspects of the indemnity are accounted for in accordance with ASC 450. As of June 30, 2021 and December 31, 2020, we accrued $6.0 million and $3.2 million of current indemnification liabilities, respectively. As of June 30, 2021, the maximum potential amount of future payments under our indemnifications was $146.8 million, and we held insurance and other instruments allowing us to recover up to $72.0 million of potential amounts paid under the indemnifications. In September 2017, we made an indemnification payment in connection with the sale of one of our projects following the underpayment of anticipated cash grants by the United States government. In February 2018, the associated project entity commenced legal action against the United States government seeking full payment of the cash grants. In May 2021, the parties reached an agreement, pursuant to which the United States government made a settlement payment to the project entity. Under the terms of the indemnification arrangement, we are entitled to a portion of the settlement payment. Accordingly, during the three months ended June 30, 2021, we recorded revenue of $65.1 million for our portion of the settlement payment. Such amount is included in “Accounts receivable trade” on our condensed consolidated balance sheet as of June 30, 2021.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densed consolidated statements of operations. Our module collection and recycling liability was $129.7 million and $130.7 million as of June 30, 2021 and December 31, 2020, respectively. As of June 30, 2021, a 1% increase in the annualized inflation rate used in our estimated future collection and recycling cost per module would increase the liability by $22.6 million, and a 1% decrease in that rate would decrease the liability by $17.8 million. See Note 4. “Restricted Marketable Securities” to our condensed consolidated financial statements for more information about our arrangements for funding this liability. Legal Proceedings Opt-Out Action First Solar was party to a suit titled Maverick Fund, L.D.C. v. First Solar, Inc., et al., Case No. 2:15-cv-01156-ROS, filed in 2015 in the United States District Court for the District of Arizona (hereafter “Arizona District Court”) by putative stockholders that opted out of a separate class action lawsuit (the “Opt-Out Action”). In July 2020, the parties executed a definitive settlement agreement pursuant to which First Solar agreed to pay a total of $19 million in exchange for mutual releases and a dismissal with prejudice of the Opt-Out Action. The agreement contains no admission of liability, wrongdoing, or responsibility by any of the defendants. On July 30, 2020, First Solar funded the settlement, and on July 31, 2020, the parties filed a joint stipulation of dismissal. On September 10, 2020, the Arizona District Court entered an order dismissing the case with prejudice. As of December 31, 2019, we accrued $13 million of estimated losses for this action. As a result of the settlement, we accrued an incremental $6 million litigation loss during the three months ended June 30, 2020. Other Matters and Claims We are party to legal matters and claims in the normal course of our operations, which are described in Note 13 within our Annual Report on Form 10-K for the year ended December 31, 2020.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 There have been no material changes to these matters since our Annual Report on Form 10-K for the year ended December 31, 2020 was filed with the SEC on February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 [Text Block]</t>
        </is>
      </c>
      <c r="B4" s="4" t="inlineStr">
        <is>
          <t>11. Revenue from Contracts with Customers The following table presents the disaggregation of revenue from contracts with customers for the three and six months ended June 30, 2021 and 2020 along with the reportable segment for each category (in thousands): Three Months Ended Six Months Ended Category Segment 2021 2020 2021 2020 Solar modules Modules $ 542,956 $ 371,518 $ 1,077,626 $ 765,199 Solar power systems Systems 73,977 215,474 300,944 305,550 O&amp;M services Systems 4,713 31,701 31,948 61,176 Energy generation (1) Systems 7,457 22,576 22,036 40,549 EPC services Systems 77 1,142 — 2,061 Net sales $ 629,180 $ 642,411 $ 1,432,554 $ 1,174,535 —————————— (1) During the three and six months ended June 30, 2020, the majority of energy generated and sold by our PV solar power systems was accounted for under ASC 840 consistent with the classification of the associated PPA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For EPC services, or sales of solar power systems with EPC services, we recognize revenue over time using cost based input methods, in which significant judgment is required to evaluate assumptions including the amount of net contract revenues and the total estimated costs to determine our progress toward contract completion. If the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hanges in estimates of variable consideration, (ii) construction plan accelerations or delays, (iii) module cost forecast changes, (iv) cost related change orders, or (v) changes in other information used to estimate costs. Changes in estimates may have a material effect on our condensed consolidated statements of operations. The following table outlines the impact on revenue of net changes in estimated transaction prices and input costs for systems related sales contracts (both increases and decreases) for the three and six months ended June 30, 2021 and 2020 as well as the number of projects that comprise such changes. For purposes of the table, we only include projects with changes in estimates that have a net impact on revenue of at least $1.0 million during the periods presented. Also included in the table is the net change in estimate as a percentage of the aggregate revenue for such projects. Three Months Ended Six Months Ended 2021 2020 2021 2020 Number of projects 2 5 5 8 Increase (decrease) in revenue from net changes in transaction prices (in thousands) (1) $ 63,395 $ (8,524) $ 65,029 $ (9,435) Decrease in revenue from net changes in input cost estimates (in thousands) — (9,576) — (8,750) Net increase (decrease) in revenue from net changes in estimates (in thousands) $ 63,395 $ (18,100) $ 65,029 $ (18,185) Net change in estimate as a percentage of aggregate revenue 5.3 % (1.3) % 2.8 % (1.0) % —————————— (1) During the three months ended June 30, 2021, we recorded revenue of $65.1 million associated with the settlement of an outstanding indemnification arrangement associated with the sale of one of our projects. See Note 10. “Commitments and Contingencies” to our condensed consolidated financial statements for discussion of our indemnification arrangements. The following table reflects the changes in our contract assets, which we classify as “Accounts receivable, unbilled,” and our contract liabilities, which we classify as “Deferred revenue,” for the six months ended June 30, 2021. As of December 31, 2020, these balances excluded any assets or liabilities classified as held for sale (in thousands): June 30, December 31, Six Month Change Accounts receivable, unbilled (1) $ 73,824 $ 49,395 Allowance for credit losses (194) (303) Accounts receivable, unbilled, net $ 73,630 $ 49,092 $ 24,538 50 % Deferred revenue (2) $ 328,406 $ 233,732 $ 94,674 41 % —————————— (1) Includes $59.2 million and $22.7 million of non-current accounts receivable, unbilled classified as “Other assets” on our condensed consolidated balance sheets as of June 30, 2021 and December 31, 2020, respectively. (2) Includes $91.2 million and $44.9 million of non-current deferred revenue classified as “Other liabilities” on our condensed consolidated balance sheets as of June 30, 2021 and December 31, 2020, respectively. During the six months ended June 30, 2021, our contract assets increased by $24.5 million primarily due to unbilled receivables associated with the sale of the Sun Streams 3, Sun Streams 4, and Sun Streams 5 projects in the current period, partially offset by final billings on other project sales. During the six months ended June 30, 2021, our contract liabilities increased by $94.7 million primarily due to advance payments received for sales of solar modules in the current period, including $14.8 million for solar modules associated with the sale of our U.S. project development business described in Note 2. “Sales of Businesses,” partially offset by the recognition of revenue for sales of solar modules for which payment was received in 2020. During the six months ended June 30, 2021 and 2020, we recognized revenue of $111.6 million and $285.9 million, respectively, that was included in the corresponding contract liability balance at the beginning of the periods. As of June 30, 2021, we had entered into contracts with customers for the future sale of 15.4 GW DC of solar modules for an aggregate transaction price of $4.4 billion. We expect to recognize such amounts as revenue through 2024 as we transfer control of the modules to the customers. While our contracts with customers typically represent firm purchase commitments, these contracts may be subject to amendments made by us or requested by our customers.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2. Share-Based Compensation</t>
        </is>
      </c>
      <c r="B1" s="2" t="inlineStr">
        <is>
          <t>6 Months Ended</t>
        </is>
      </c>
    </row>
    <row r="2">
      <c r="B2" s="2" t="inlineStr">
        <is>
          <t>Jun. 30, 2021</t>
        </is>
      </c>
    </row>
    <row r="3">
      <c r="A3" s="3" t="inlineStr">
        <is>
          <t>Share-based Payment Arrangement, Expensed and Capitalized, Amount [Abstract]</t>
        </is>
      </c>
    </row>
    <row r="4">
      <c r="A4" s="4" t="inlineStr">
        <is>
          <t>Share-Based Compensation</t>
        </is>
      </c>
      <c r="B4" s="4" t="inlineStr">
        <is>
          <t>12. Share-Based Compensation The following table presents share-based compensation expense recognized in our condensed consolidated statements of operations for the three and six months ended June 30, 2021 and 2020 (in thousands): Three Months Ended Six Months Ended 2021 2020 2021 2020 Cost of sales (1) $ 173 $ 243 $ 81 $ 1,455 Selling, general and administrative (1) 4,737 3,052 9,252 7,761 Research and development (2) 520 481 (788) 1,764 Total share-based compensation expense $ 5,430 $ 3,776 $ 8,545 $ 10,980 —————————— (1) On March 31, 2021, we completed the sales of our North American O&amp;M operations and U.S. project development business, which resulted in the forfeiture of unvested shares for associates (our term for full and part-time employees) departing the Company as part of the transactions. See Note 2. “Sales of Businesses” to our condensed consolidated financial statements for further information related to these transactions. (2) Effective March 15, 2021, our former Chief Technology Officer retired from the Company, which resulted in the forfeiture of his unvested shares during the six months ended June 30, 2021. Share-based compensation expense capitalized in inventory, project assets, and PV solar power systems was $0.7 million as of June 30, 2021 and $1.1 million as of December 31, 2020. As of June 30, 2021, we had $30.3 million of unrecognized share-based compensation expense related to unvested restricted and performance units, which we expect to recognize over a weighted-average period of approximately 1.6 years. In April 2018, the compensation committee of our board of directors (“the Board”) approved a long-term incentive program for key executive officers and associates. The program was intended to incentivize retention of our key executive talent and align the interest of executive management and stockholders. The program consisted of performance units to be earned over an approximately three-year performance period, which ended in December 2020. Vesting of the 2018 grants of performance units was contingent upon the relative attainment of target gross margin, operating expense, and contracted revenue metrics. In February 2021, the compensation committee certified the achievement of the vesting conditions applicable to the grants, which approximated the target level of performance. Accordingly, each participant received one share of common stock for each vested performance unit, net of any tax withholdings. In July 2019, the compensation committee approved additional grants of performance units for key executive officers. Such grants are expected to be earned over a multi-year performance period ending in December 2021. Vesting of the 2019 grants of performance units is contingent upon the relative attainment of target cost per watt, module wattage, gross profit, and operating income metrics. In March 2020, the compensation committee approved additional grants of performance units for key executive officers. Such grants are expected to be earned over a multi-year performance period ending in December 2022. Vesting of the 2020 grants of performance units is contingent upon the relative attainment of target contracted revenue, module wattage, and return on capital metrics. In May 2021, the compensation committee approved additional grants of performance units for key executive officers. Such grants are expected to be earned over a multi-year performance period ending in December 2023. Vesting of the 2021 grants of performance units is contingent upon the relative attainment of target contracted revenue, cost per watt, incremental average selling price, and operating income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based on the number of shares that would be issuable if the end of the reporting period were the end of the contingency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629180</v>
      </c>
      <c r="C3" s="6" t="n">
        <v>642411</v>
      </c>
      <c r="D3" s="6" t="n">
        <v>1432554</v>
      </c>
      <c r="E3" s="6" t="n">
        <v>1174535</v>
      </c>
    </row>
    <row r="4">
      <c r="A4" s="4" t="inlineStr">
        <is>
          <t>Cost of sales</t>
        </is>
      </c>
      <c r="B4" s="5" t="n">
        <v>455062</v>
      </c>
      <c r="C4" s="5" t="n">
        <v>504951</v>
      </c>
      <c r="D4" s="5" t="n">
        <v>1073669</v>
      </c>
      <c r="E4" s="5" t="n">
        <v>946737</v>
      </c>
    </row>
    <row r="5">
      <c r="A5" s="4" t="inlineStr">
        <is>
          <t>Gross profit</t>
        </is>
      </c>
      <c r="B5" s="5" t="n">
        <v>174118</v>
      </c>
      <c r="C5" s="5" t="n">
        <v>137460</v>
      </c>
      <c r="D5" s="5" t="n">
        <v>358885</v>
      </c>
      <c r="E5" s="5" t="n">
        <v>227798</v>
      </c>
    </row>
    <row r="6">
      <c r="A6" s="3" t="inlineStr">
        <is>
          <t>Operating expenses:</t>
        </is>
      </c>
    </row>
    <row r="7">
      <c r="A7" s="4" t="inlineStr">
        <is>
          <t>Selling, general and administrative</t>
        </is>
      </c>
      <c r="B7" s="5" t="n">
        <v>36346</v>
      </c>
      <c r="C7" s="5" t="n">
        <v>51770</v>
      </c>
      <c r="D7" s="5" t="n">
        <v>88433</v>
      </c>
      <c r="E7" s="5" t="n">
        <v>110357</v>
      </c>
    </row>
    <row r="8">
      <c r="A8" s="4" t="inlineStr">
        <is>
          <t>Research and development</t>
        </is>
      </c>
      <c r="B8" s="5" t="n">
        <v>23935</v>
      </c>
      <c r="C8" s="5" t="n">
        <v>22483</v>
      </c>
      <c r="D8" s="5" t="n">
        <v>43808</v>
      </c>
      <c r="E8" s="5" t="n">
        <v>48096</v>
      </c>
    </row>
    <row r="9">
      <c r="A9" s="4" t="inlineStr">
        <is>
          <t>Production start-up</t>
        </is>
      </c>
      <c r="B9" s="5" t="n">
        <v>1715</v>
      </c>
      <c r="C9" s="5" t="n">
        <v>6311</v>
      </c>
      <c r="D9" s="5" t="n">
        <v>13069</v>
      </c>
      <c r="E9" s="5" t="n">
        <v>10793</v>
      </c>
    </row>
    <row r="10">
      <c r="A10" s="4" t="inlineStr">
        <is>
          <t>Litigation loss</t>
        </is>
      </c>
      <c r="B10" s="5" t="n">
        <v>0</v>
      </c>
      <c r="C10" s="5" t="n">
        <v>6000</v>
      </c>
      <c r="D10" s="5" t="n">
        <v>0</v>
      </c>
      <c r="E10" s="5" t="n">
        <v>6000</v>
      </c>
    </row>
    <row r="11">
      <c r="A11" s="4" t="inlineStr">
        <is>
          <t>Total operating expenses</t>
        </is>
      </c>
      <c r="B11" s="5" t="n">
        <v>61996</v>
      </c>
      <c r="C11" s="5" t="n">
        <v>86564</v>
      </c>
      <c r="D11" s="5" t="n">
        <v>145310</v>
      </c>
      <c r="E11" s="5" t="n">
        <v>175246</v>
      </c>
    </row>
    <row r="12">
      <c r="A12" s="4" t="inlineStr">
        <is>
          <t>Gain on sales of businesses, net</t>
        </is>
      </c>
      <c r="B12" s="5" t="n">
        <v>-1745</v>
      </c>
      <c r="C12" s="5" t="n">
        <v>0</v>
      </c>
      <c r="D12" s="5" t="n">
        <v>149150</v>
      </c>
      <c r="E12" s="5" t="n">
        <v>0</v>
      </c>
    </row>
    <row r="13">
      <c r="A13" s="4" t="inlineStr">
        <is>
          <t>Operating income</t>
        </is>
      </c>
      <c r="B13" s="5" t="n">
        <v>110377</v>
      </c>
      <c r="C13" s="5" t="n">
        <v>50896</v>
      </c>
      <c r="D13" s="5" t="n">
        <v>362725</v>
      </c>
      <c r="E13" s="5" t="n">
        <v>52552</v>
      </c>
    </row>
    <row r="14">
      <c r="A14" s="4" t="inlineStr">
        <is>
          <t>Foreign currency loss, net</t>
        </is>
      </c>
      <c r="B14" s="5" t="n">
        <v>-1000</v>
      </c>
      <c r="C14" s="5" t="n">
        <v>-1299</v>
      </c>
      <c r="D14" s="5" t="n">
        <v>-3595</v>
      </c>
      <c r="E14" s="5" t="n">
        <v>-1697</v>
      </c>
    </row>
    <row r="15">
      <c r="A15" s="4" t="inlineStr">
        <is>
          <t>Interest income</t>
        </is>
      </c>
      <c r="B15" s="5" t="n">
        <v>1288</v>
      </c>
      <c r="C15" s="5" t="n">
        <v>3674</v>
      </c>
      <c r="D15" s="5" t="n">
        <v>2244</v>
      </c>
      <c r="E15" s="5" t="n">
        <v>13004</v>
      </c>
    </row>
    <row r="16">
      <c r="A16" s="4" t="inlineStr">
        <is>
          <t>Interest expense, net</t>
        </is>
      </c>
      <c r="B16" s="5" t="n">
        <v>-4623</v>
      </c>
      <c r="C16" s="5" t="n">
        <v>-3254</v>
      </c>
      <c r="D16" s="5" t="n">
        <v>-7619</v>
      </c>
      <c r="E16" s="5" t="n">
        <v>-10043</v>
      </c>
    </row>
    <row r="17">
      <c r="A17" s="4" t="inlineStr">
        <is>
          <t>Other (expense) income, net</t>
        </is>
      </c>
      <c r="B17" s="5" t="n">
        <v>-3247</v>
      </c>
      <c r="C17" s="5" t="n">
        <v>-3195</v>
      </c>
      <c r="D17" s="5" t="n">
        <v>5201</v>
      </c>
      <c r="E17" s="5" t="n">
        <v>-5417</v>
      </c>
    </row>
    <row r="18">
      <c r="A18" s="4" t="inlineStr">
        <is>
          <t>Income before taxes and equity in earnings</t>
        </is>
      </c>
      <c r="B18" s="5" t="n">
        <v>102795</v>
      </c>
      <c r="C18" s="5" t="n">
        <v>46822</v>
      </c>
      <c r="D18" s="5" t="n">
        <v>358956</v>
      </c>
      <c r="E18" s="5" t="n">
        <v>48399</v>
      </c>
    </row>
    <row r="19">
      <c r="A19" s="4" t="inlineStr">
        <is>
          <t>Income tax (expense) benefit</t>
        </is>
      </c>
      <c r="B19" s="5" t="n">
        <v>-20346</v>
      </c>
      <c r="C19" s="5" t="n">
        <v>-10214</v>
      </c>
      <c r="D19" s="5" t="n">
        <v>-66836</v>
      </c>
      <c r="E19" s="5" t="n">
        <v>79001</v>
      </c>
    </row>
    <row r="20">
      <c r="A20" s="4" t="inlineStr">
        <is>
          <t>Equity in earnings, net of tax</t>
        </is>
      </c>
      <c r="B20" s="5" t="n">
        <v>0</v>
      </c>
      <c r="C20" s="5" t="n">
        <v>303</v>
      </c>
      <c r="D20" s="5" t="n">
        <v>0</v>
      </c>
      <c r="E20" s="5" t="n">
        <v>215</v>
      </c>
    </row>
    <row r="21">
      <c r="A21" s="4" t="inlineStr">
        <is>
          <t>Net income</t>
        </is>
      </c>
      <c r="B21" s="6" t="n">
        <v>82449</v>
      </c>
      <c r="C21" s="6" t="n">
        <v>36911</v>
      </c>
      <c r="D21" s="6" t="n">
        <v>292120</v>
      </c>
      <c r="E21" s="6" t="n">
        <v>127615</v>
      </c>
    </row>
    <row r="22">
      <c r="A22" s="3" t="inlineStr">
        <is>
          <t>Net income per share:</t>
        </is>
      </c>
    </row>
    <row r="23">
      <c r="A23" s="4" t="inlineStr">
        <is>
          <t>Basic</t>
        </is>
      </c>
      <c r="B23" s="7" t="n">
        <v>0.78</v>
      </c>
      <c r="C23" s="7" t="n">
        <v>0.35</v>
      </c>
      <c r="D23" s="7" t="n">
        <v>2.75</v>
      </c>
      <c r="E23" s="7" t="n">
        <v>1.21</v>
      </c>
    </row>
    <row r="24">
      <c r="A24" s="4" t="inlineStr">
        <is>
          <t>Diluted</t>
        </is>
      </c>
      <c r="B24" s="7" t="n">
        <v>0.77</v>
      </c>
      <c r="C24" s="7" t="n">
        <v>0.35</v>
      </c>
      <c r="D24" s="7" t="n">
        <v>2.73</v>
      </c>
      <c r="E24" s="7" t="n">
        <v>1.2</v>
      </c>
    </row>
    <row r="25">
      <c r="A25" s="3" t="inlineStr">
        <is>
          <t>Weighted-average number of shares used in per share calculations:</t>
        </is>
      </c>
    </row>
    <row r="26">
      <c r="A26" s="4" t="inlineStr">
        <is>
          <t>Basic</t>
        </is>
      </c>
      <c r="B26" s="5" t="n">
        <v>106313</v>
      </c>
      <c r="C26" s="5" t="n">
        <v>105927</v>
      </c>
      <c r="D26" s="5" t="n">
        <v>106201</v>
      </c>
      <c r="E26" s="5" t="n">
        <v>105761</v>
      </c>
    </row>
    <row r="27">
      <c r="A27" s="4" t="inlineStr">
        <is>
          <t>Diluted</t>
        </is>
      </c>
      <c r="B27" s="5" t="n">
        <v>106836</v>
      </c>
      <c r="C27" s="5" t="n">
        <v>106473</v>
      </c>
      <c r="D27" s="5" t="n">
        <v>106866</v>
      </c>
      <c r="E27" s="5" t="n">
        <v>1064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6 Months Ended</t>
        </is>
      </c>
    </row>
    <row r="2">
      <c r="B2" s="2" t="inlineStr">
        <is>
          <t>Jun. 30, 2021</t>
        </is>
      </c>
    </row>
    <row r="3">
      <c r="A3" s="3" t="inlineStr">
        <is>
          <t>Income Tax Disclosure [Abstract]</t>
        </is>
      </c>
    </row>
    <row r="4">
      <c r="A4" s="4" t="inlineStr">
        <is>
          <t>Income Taxes</t>
        </is>
      </c>
      <c r="B4" s="4" t="inlineStr">
        <is>
          <t>13. Income Taxes In March 2020, the Coronavirus Aid, Relief, and Economic Security (CARES) Act (the “CARES Act”) was signed into law. The CARES Act includes a number of federal corporate tax relief provisions that are intended to support the ongoing liquidity of U.S. corporations. Among other provisions, the CARES Act allows net operating losses incurred in 2018, 2019, and 2020 to be carried back to each of the five preceding taxable years. Because changes in tax law are accounted for in the period of enactment, the retroactive effects of such changes were accounted for as a discrete item in the prior period. As a result of the CARES Act, we expect to carry back our 2019 and 2020 net operating losses to our 2016 U.S. corporate income tax return, which will restore certain foreign tax credits we expect to utilize by amending our 2017 and 2018 U.S. corporate income tax returns. Such amended returns will restore other general business credits we expect to utilize in future tax years before the credits expire and eliminate the transition tax liability for accumulated earnings of foreign subsidiaries resulting from the Tax Cuts and Jobs Act. Our effective tax rate was 19% and (163)% for the six months ended June 30, 2021 and 2020, respectively. The increase in our effective tax rate was primarily driven by a discrete tax benefit in the prior year associated with the net operating loss carryback provisions of the CARES Act described above and the relative size of our pretax income in the prior period. Our provision for income taxes differed from the amount computed by applying the U.S. statutory federal income tax rate of 21% primarily due to the beneficial impact of the Malaysian tax holiday and Vietnamese tax incentive.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In addition, our Vietnamese subsidiary has been granted a tax incentive that provides a two-year tax exemption, which began in 2020, and reduced tax rates through the end of 2025. We account for uncertain tax positions pursuant to the recognition and measurement criteria under ASC 740. It is reasonably possible that $0.4 million of uncertain tax positions will be recognized within the next 12 months due to the expiration of the statute of limitations associated with such positions. We are subject to audit by federal, state, local, and foreign tax authorities. We are currently under examination in India, Malaysia,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4. 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14. Net Income per Share The calculation of basic and diluted net income per share for the three and six months ended June 30, 2021 and 2020 was as follows (in thousands, except per share amounts): Three Months Ended Six Months Ended 2021 2020 2021 2020 Basic net income per share Numerator: Net income $ 82,449 $ 36,911 $ 292,120 $ 127,615 Denominator: Weighted-average common shares outstanding 106,313 105,927 106,201 105,761 Diluted net income per share Denominator: Weighted-average common shares outstanding 106,313 105,927 106,201 105,761 Effect of restricted and performance units and stock purchase plan shares 523 546 665 668 Weighted-average shares used in computing diluted net income per share 106,836 106,473 106,866 106,429 Net income per share: Basic $ 0.78 $ 0.35 $ 2.75 $ 1.21 Diluted $ 0.77 $ 0.35 $ 2.73 $ 1.20 There were no anti-dilutive common shares for the three and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5. Accumulated Other Comprehensive Loss</t>
        </is>
      </c>
      <c r="B1" s="2" t="inlineStr">
        <is>
          <t>6 Months Ended</t>
        </is>
      </c>
    </row>
    <row r="2">
      <c r="B2" s="2" t="inlineStr">
        <is>
          <t>Jun. 30, 2021</t>
        </is>
      </c>
    </row>
    <row r="3">
      <c r="A3" s="3" t="inlineStr">
        <is>
          <t>Other Comprehensive Income (Loss), Net of Tax [Abstract]</t>
        </is>
      </c>
    </row>
    <row r="4">
      <c r="A4" s="4" t="inlineStr">
        <is>
          <t>Accumulated Other Comprehensive Loss</t>
        </is>
      </c>
      <c r="B4" s="4" t="inlineStr">
        <is>
          <t xml:space="preserve">15. Accumulated Other Comprehensive Loss The following table presents the changes in accumulated other comprehensive loss, net of tax, for the six months ended June 30, 2021 (in thousands): Foreign Currency Translation Adjustment Unrealized Gain (Loss) on Marketable Securities and Restricted Marketable Securities Unrealized Gain (Loss) on Derivative Instruments Total Balance as of December 31, 2020 $ (76,239) $ 16,630 $ (2,117) $ (61,726) Other comprehensive (loss) income before reclassifications (9,901) (5,866) 3,149 (12,618) Amounts reclassified from accumulated other comprehensive loss 475 (11,696) 1,715 (9,506) Net tax effect — 1,087 (698) 389 Net other comprehensive (loss) income (9,426) (16,475) 4,166 (21,735) Balance as of June 30, 2021 $ (85,665) $ 155 $ 2,049 $ (83,461) The following table presents the pretax amounts reclassified from accumulated other comprehensive loss into our condensed consolidated statements of operations for the three and six months ended June 30, 2021 and 2020 (in thousands): Comprehensive Income Components Income Statement Line Item Three Months Ended Six Months Ended 2021 2020 2021 2020 Foreign currency translation adjustment Other (expense) income, net $ — $ — $ (475) $ — Unrealized gain on marketable securities and restricted marketable securities Other (expense) income, net — 249 11,696 15,337 Unrealized (loss) gain on derivative contracts: Foreign exchange forward contracts Cost of sales (799) (106) (1,928) (313) Commodity swap contracts Cost of sales 220 — 213 — Total unrealized loss on derivative contracts (579) (106) (1,715) (313) Total (loss) gain reclassified $ (579) $ 143 $ 9,506 $ 15,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t>
        </is>
      </c>
      <c r="B1" s="2" t="inlineStr">
        <is>
          <t>6 Months Ended</t>
        </is>
      </c>
    </row>
    <row r="2">
      <c r="B2" s="2" t="inlineStr">
        <is>
          <t>Jun. 30, 2021</t>
        </is>
      </c>
    </row>
    <row r="3">
      <c r="A3" s="3" t="inlineStr">
        <is>
          <t>Segment Reporting Information, Profit (Loss) [Abstract]</t>
        </is>
      </c>
    </row>
    <row r="4">
      <c r="A4" s="4" t="inlineStr">
        <is>
          <t>Segment Reporting</t>
        </is>
      </c>
      <c r="B4" s="4" t="inlineStr">
        <is>
          <t xml:space="preserve">16. Segment Reporting We operate our business in two segments. Our modules segment involves the design, manufacture, and sale of cadmium telluride (“CdTe”) solar modules, which convert sunlight into electricity. Third-party customers of our modules segment include integrators and operators of PV solar power systems. Our second segment is our systems segment, through which we provide power plant solutions in certain markets, which include (i) project development, (ii) EPC services, and (iii) O&amp;M services. We may provide any combination of individual products and services within such capabilities (including, with respect to EPC services, by contracting with third parties) depending upon the customer and market opportunity. Our systems segment customers include utilities, independent power producers, commercial and industrial companies, and other system owners. From time to time, we may temporarily own and operate, or retain interests in, certain of our systems for a period of time based on strategic opportunities or market factors. See Note 20. “Segment and Geographical Information” in our Annual Report on Form 10-K for the year ended December 31, 2020 for additional discussion of our segment reporting. The following tables present certain financial information for our reportable segments for the three and six months ended June 30, 2021 and 2020 and as of June 30, 2021 and December 31, 2020 (in thousands): Three Months Ended June 30, 2021 Three Months Ended June 30, 2020 Modules Systems Total Modules Systems Total Net sales $ 542,956 $ 86,224 $ 629,180 $ 371,518 $ 270,893 $ 642,411 Gross profit 109,347 64,771 174,118 79,941 57,519 137,460 Depreciation and amortization expense 56,688 3,051 59,739 44,719 6,237 50,956 Six Months Ended June 30, 2021 Six Months Ended June 30, 2020 Modules Systems Total Modules Systems Total Net sales $ 1,077,626 $ 354,928 $ 1,432,554 $ 765,199 $ 409,336 $ 1,174,535 Gross profit 209,787 149,098 358,885 155,293 72,505 227,798 Depreciation and amortization expense 107,412 6,148 113,560 89,392 12,495 101,887 June 30, 2021 December 31, 2020 Modules Systems Total Modules Systems Total Goodwill $ 14,462 $ — $ 14,462 $ 14,462 $ — $ 14,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3. Cash, Cash Equivalents, and Marketable Securities (Tables)</t>
        </is>
      </c>
      <c r="B1" s="2" t="inlineStr">
        <is>
          <t>6 Months Ended</t>
        </is>
      </c>
    </row>
    <row r="2">
      <c r="B2" s="2" t="inlineStr">
        <is>
          <t>Jun. 30, 2021</t>
        </is>
      </c>
    </row>
    <row r="3">
      <c r="A3" s="3" t="inlineStr">
        <is>
          <t>Cash, Cash Equivalents, and Short-term Investments [Abstract]</t>
        </is>
      </c>
    </row>
    <row r="4">
      <c r="A4" s="4" t="inlineStr">
        <is>
          <t>Schedule of Cash, Cash Equivalent, and Marketable Securities</t>
        </is>
      </c>
      <c r="B4" s="4" t="inlineStr">
        <is>
          <t xml:space="preserve">Cash, cash equivalents, and marketable securities consisted of the following at June 30, 2021 and December 31, 2020 (in thousands): June 30, December 31, Cash and cash equivalents: Cash $ 1,346,886 $ 1,227,000 Money market funds 2 2 Total cash and cash equivalents 1,346,888 1,227,002 Marketable securities: Foreign debt 166,612 214,254 U.S. debt 18,917 14,543 Time deposits 232,976 291,269 Total marketable securities 418,505 520,066 Total cash, cash equivalents, and marketable securities $ 1,765,393 $ 1,747,068 </t>
        </is>
      </c>
    </row>
    <row r="5">
      <c r="A5" s="4" t="inlineStr">
        <is>
          <t>Reconciliation of Cash, Cash Equivalents, and Restricted Cash</t>
        </is>
      </c>
      <c r="B5" s="4" t="inlineStr">
        <is>
          <t xml:space="preserve">The following table provides a reconciliation of cash, cash equivalents, and restricted cash reported within our condensed consolidated balance sheets as of June 30, 2021 and December 31, 2020 to the total of such amounts as presented in the condensed consolidated statements of cash flows (in thousands): Balance Sheet Line Item June 30, December 31, Cash and cash equivalents Cash and cash equivalents $ 1,346,888 $ 1,227,002 Restricted cash – current Prepaid expenses and other current assets 864 1,745 Restricted cash – noncurrent Other assets 285,517 44,847 Total cash, cash equivalents, and restricted cash $ 1,633,269 $ 1,273,594 </t>
        </is>
      </c>
    </row>
    <row r="6">
      <c r="A6" s="4" t="inlineStr">
        <is>
          <t>Available-for-sale Marketable Securities</t>
        </is>
      </c>
      <c r="B6" s="4" t="inlineStr">
        <is>
          <t xml:space="preserve">The following tables summarize the unrealized gains and losses related to our available-for-sale marketable securities, by major security type, as of June 30, 2021 and December 31, 2020 (in thousands): As of June 30, 2021 Amortized Unrealized Unrealized Allowance for Credit Losses Fair Foreign debt $ 166,377 $ 242 $ 4 $ 3 $ 166,612 U.S. debt 19,015 19 115 2 18,917 Time deposits 233,058 — — 82 232,976 Total $ 418,450 $ 261 $ 119 $ 87 $ 418,505 As of December 31, 2020 Amortized Unrealized Unrealized Allowance for Credit Losses Fair Foreign debt $ 213,949 $ 367 $ 46 $ 16 $ 214,254 U.S. debt 14,521 22 — — 14,543 Time deposits 291,374 — — 105 291,269 Total $ 519,844 $ 389 $ 46 $ 121 $ 520,066 </t>
        </is>
      </c>
    </row>
    <row r="7">
      <c r="A7" s="4" t="inlineStr">
        <is>
          <t>Debt Securities, Available-for-sale, Allowance for Credit Loss</t>
        </is>
      </c>
      <c r="B7" s="4" t="inlineStr">
        <is>
          <t xml:space="preserve">The following table presents the change in the allowance for credit losses related to our available-for-sale marketable securities for the six months ended June 30, 2021 and 2020 (in thousands): Six Months Ended 2021 2020 Allowance for credit losses, beginning of period $ 121 $ — Cumulative-effect adjustment for the adoption of ASU 2016-13 — 207 Provision for credit losses, net 201 204 Sales and maturities of marketable securities (235) (287) Allowance for credit losses, end of period $ 87 $ 124 </t>
        </is>
      </c>
    </row>
    <row r="8">
      <c r="A8" s="4" t="inlineStr">
        <is>
          <t>Available-for-sale Marketable Securities by Maturity</t>
        </is>
      </c>
      <c r="B8" s="4" t="inlineStr">
        <is>
          <t xml:space="preserve">The contractual maturities of our marketable securities as of June 30, 2021 were as follows (in thousands): Fair One year or less $ 356,279 One year to two years 52,343 Two years to three years — Three years to four years — Four years to five years 4,974 More than five years 4,909 Total $ 418,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4. Restricted Marketable Securities (Tables)</t>
        </is>
      </c>
      <c r="B1" s="2" t="inlineStr">
        <is>
          <t>6 Months Ended</t>
        </is>
      </c>
    </row>
    <row r="2">
      <c r="B2" s="2" t="inlineStr">
        <is>
          <t>Jun. 30, 2021</t>
        </is>
      </c>
    </row>
    <row r="3">
      <c r="A3" s="3" t="inlineStr">
        <is>
          <t>Debt Securities, Available-for-sale, Restricted [Abstract]</t>
        </is>
      </c>
    </row>
    <row r="4">
      <c r="A4" s="4" t="inlineStr">
        <is>
          <t>Schedule of Restricted Marketable Securities</t>
        </is>
      </c>
      <c r="B4" s="4" t="inlineStr">
        <is>
          <t xml:space="preserve">Restricted marketable securities consisted of the following as of June 30, 2021 and December 31, 2020 (in thousands): June 30, December 31, Foreign government obligations $ — $ 149,700 U.S. government obligations — 115,580 Total restricted marketable securities $ — $ 265,280 </t>
        </is>
      </c>
    </row>
    <row r="5">
      <c r="A5" s="4" t="inlineStr">
        <is>
          <t>Restricted Available-for-sale Marketable Securities</t>
        </is>
      </c>
      <c r="B5" s="4" t="inlineStr">
        <is>
          <t xml:space="preserve">The following table summarizes the unrealized gains and losses related to our restricted marketable securities, by major security type, as of December 31, 2020 (in thousands): As of December 31, 2020 Amortized Unrealized Unrealized Allowance for Credit Losses Fair Foreign government obligations $ 131,980 $ 17,720 $ — $ — $ 149,700 U.S. government obligations 115,648 133 188 13 115,580 Total $ 247,628 $ 17,853 $ 188 $ 13 $ 265,280 </t>
        </is>
      </c>
    </row>
    <row r="6">
      <c r="A6" s="4" t="inlineStr">
        <is>
          <t>Restricted Debt Securities, Available-for-sale, Allowance for Credit Loss</t>
        </is>
      </c>
      <c r="B6" s="4" t="inlineStr">
        <is>
          <t xml:space="preserve">The following table presents the change in the allowance for credit losses related to our restricted marketable securities for the six months ended June 30, 2021 and 2020 (in thousands): Six Months Ended 2021 2020 Allowance for credit losses, beginning of period $ 13 $ — Cumulative-effect adjustment for the adoption of ASU 2016-13 — 54 Provision for credit losses, net 16 (29) Sales of restricted marketable securities (29) (25) Allowance for credit losses, end of perio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5. Consolidated Balance Sheet Details (Tables)</t>
        </is>
      </c>
      <c r="B1" s="2" t="inlineStr">
        <is>
          <t>6 Months Ended</t>
        </is>
      </c>
    </row>
    <row r="2">
      <c r="B2" s="2" t="inlineStr">
        <is>
          <t>Jun. 30, 2021</t>
        </is>
      </c>
    </row>
    <row r="3">
      <c r="A3" s="3" t="inlineStr">
        <is>
          <t>Balance Sheet Related Disclosures [Abstract]</t>
        </is>
      </c>
    </row>
    <row r="4">
      <c r="A4" s="4" t="inlineStr">
        <is>
          <t>Schedule of Accounts Receivable</t>
        </is>
      </c>
      <c r="B4" s="4" t="inlineStr">
        <is>
          <t xml:space="preserve">Accounts receivable trade, net Accounts receivable trade, net consisted of the following at June 30, 2021 and December 31, 2020 (in thousands): June 30, December 31, Accounts receivable trade, gross $ 585,507 $ 269,095 Allowance for credit losses (2,479) (3,009) Accounts receivable trade, net $ 583,028 $ 266,086 At June 30, 2021 and December 31, 2020, $59.0 million and $24.4 million, respectively, of our trade accounts receivable were secured by letters of credit and surety bonds issued by creditworthy financial institutions. Accounts receivable, unbilled, net Accounts receivable, unbilled, net consisted of the following at June 30, 2021 and December 31, 2020 (in thousands): June 30, December 31, Accounts receivable, unbilled $ 14,633 $ 26,673 Allowance for credit losses (37) (303) Accounts receivable, unbilled, net $ 14,596 $ 26,370 </t>
        </is>
      </c>
    </row>
    <row r="5">
      <c r="A5" s="4" t="inlineStr">
        <is>
          <t>Schedule of Allowance for Credit Loss</t>
        </is>
      </c>
      <c r="B5" s="4" t="inlineStr">
        <is>
          <t xml:space="preserve">The following tables present the change in the allowances for credit losses related to our accounts receivable for the six months ended June 30, 2021 and 2020 (in thousands): Six Months Ended Accounts receivable, trade 2021 2020 Allowance for credit losses, beginning of period $ 3,009 $ 1,386 Cumulative-effect adjustment for the adoption of ASU 2016-13 — 171 Provision for credit losses, net (433) 2,235 Writeoffs (97) (458) Allowance for credit losses, end of period $ 2,479 $ 3,334 Six Months Ended Accounts receivable, unbilled 2021 2020 Allowance for credit losses, beginning of period $ 303 $ — Cumulative-effect adjustment for the adoption of ASU 2016-13 — 459 Provision for credit losses, net (266) 275 Allowance for credit losses, end of period $ 37 $ 734 </t>
        </is>
      </c>
    </row>
    <row r="6">
      <c r="A6" s="4" t="inlineStr">
        <is>
          <t>Schedule of Inventories, Current and Noncurrent</t>
        </is>
      </c>
      <c r="B6" s="4" t="inlineStr">
        <is>
          <t xml:space="preserve">Inventories consisted of the following at June 30, 2021 and December 31, 2020 (in thousands): June 30, December 31, Raw materials $ 333,010 $ 292,334 Work in process 60,837 64,709 Finished goods 435,929 411,773 Inventories $ 829,776 $ 768,816 Inventories – current $ 603,057 $ 567,587 Inventories – noncurrent $ 226,719 $ 201,229 </t>
        </is>
      </c>
    </row>
    <row r="7">
      <c r="A7" s="4" t="inlineStr">
        <is>
          <t>Schedule of Prepaid Expenses and Other Current Assets</t>
        </is>
      </c>
      <c r="B7" s="4" t="inlineStr">
        <is>
          <t>Prepaid expenses and other current assets consisted of the following at June 30, 2021 and December 31, 2020 (in thousands): June 30, December 31, Prepaid expenses $ 169,879 $ 160,534 Derivative instruments (1) 5,702 3,315 Restricted cash 864 1,745 Prepaid income taxes 633 71,051 Other current assets 12,324 15,094 Prepaid expenses and other current assets $ 189,402 $ 251,739 —————————— (1) See Note 6. “Derivative Financial Instruments” to our condensed consolidated financial statements for discussion of our derivative instruments.</t>
        </is>
      </c>
    </row>
    <row r="8">
      <c r="A8" s="4" t="inlineStr">
        <is>
          <t>Schedule of Property, Plant and Equipment, Net</t>
        </is>
      </c>
      <c r="B8" s="4" t="inlineStr">
        <is>
          <t xml:space="preserve">Property, plant and equipment, net consisted of the following at June 30, 2021 and December 31, 2020 (in thousands): June 30, December 31, Land $ 14,404 $ 14,498 Buildings and improvements 692,865 693,762 Machinery and equipment 2,441,410 2,184,236 Office equipment and furniture 140,791 143,685 Leasehold improvements 42,079 41,459 Construction in progress 186,165 419,766 Property, plant and equipment, gross 3,517,714 3,497,406 Accumulated depreciation (1,121,073) (1,095,121) Property, plant and equipment, net $ 2,396,641 $ 2,402,285 </t>
        </is>
      </c>
    </row>
    <row r="9">
      <c r="A9" s="4" t="inlineStr">
        <is>
          <t>Schedule of PV Solar Power Systems, Net</t>
        </is>
      </c>
      <c r="B9" s="4" t="inlineStr">
        <is>
          <t xml:space="preserve">PV solar power systems, net consisted of the following at June 30, 2021 and December 31, 2020 (in thousands): June 30, December 31, PV solar power systems, gross $ 291,886 $ 298,067 Accumulated depreciation (58,516) (54,671) PV solar power systems, net $ 233,370 $ 243,396 </t>
        </is>
      </c>
    </row>
    <row r="10">
      <c r="A10" s="4" t="inlineStr">
        <is>
          <t>Schedule of Project Assets</t>
        </is>
      </c>
      <c r="B10" s="4" t="inlineStr">
        <is>
          <t xml:space="preserve">Project assets consisted of the following at June 30, 2021 and December 31, 2020 (in thousands): June 30, December 31, Project assets – development costs, including project acquisition and land costs $ 132,794 $ 176,346 Project assets – construction costs 178,022 197,031 Project assets $ 310,816 $ 373,377 </t>
        </is>
      </c>
    </row>
    <row r="11">
      <c r="A11" s="4" t="inlineStr">
        <is>
          <t>Schedule of Other Assets, Noncurrent</t>
        </is>
      </c>
      <c r="B11" s="4" t="inlineStr">
        <is>
          <t>Other assets consisted of the following at June 30, 2021 and December 31, 2020 (in thousands): June 30, December 31, Restricted cash $ 285,517 $ 44,847 Operating lease assets (1) 217,630 226,664 Advanced payments for raw materials 93,364 97,883 Accounts receivable, unbilled, net 59,034 22,722 Income tax receivables 39,888 36 Indirect tax receivables 21,601 14,849 Other 35,836 27,129 Other assets $ 752,870 $ 434,130 —————————— (1) See Note 7. “Leases” to our condensed consolidated financial statements for discussion of our lease arrangements.</t>
        </is>
      </c>
    </row>
    <row r="12">
      <c r="A12" s="4" t="inlineStr">
        <is>
          <t>Schedule of Goodwill</t>
        </is>
      </c>
      <c r="B12" s="4" t="inlineStr">
        <is>
          <t xml:space="preserve">Goodwill for the relevant reporting unit consisted of the following at June 30, 2021 and December 31, 2020 (in thousands): December 31, Acquisitions (Impairments) June 30, Modules $ 407,827 $ — $ 407,827 Accumulated impairment losses (393,365) — (393,365) Goodwill $ 14,462 $ — $ 14,462 </t>
        </is>
      </c>
    </row>
    <row r="13">
      <c r="A13" s="4" t="inlineStr">
        <is>
          <t>Schedule of Intangible Assets, Net</t>
        </is>
      </c>
      <c r="B13" s="4" t="inlineStr">
        <is>
          <t xml:space="preserve">The following tables summarize our intangible assets at June 30, 2021 and December 31, 2020 (in thousands): June 30, 2021 Gross Amount Accumulated Amortization Net Amount Developed technology $ 99,964 $ (57,050) $ 42,914 Power purchase agreements 6,486 (1,458) 5,028 Patents 8,173 (5,446) 2,727 Intangible assets, net $ 114,623 $ (63,954) $ 50,669 December 31, 2020 Gross Amount Accumulated Amortization Net Amount Developed technology $ 99,964 $ (52,115) $ 47,849 Power purchase agreements 6,486 (1,296) 5,190 Patents 8,173 (5,074) 3,099 Intangible assets, net $ 114,623 $ (58,485) $ 56,138 </t>
        </is>
      </c>
    </row>
    <row r="14">
      <c r="A14" s="4" t="inlineStr">
        <is>
          <t>Schedule of Accrued Expenses</t>
        </is>
      </c>
      <c r="B14" s="4" t="inlineStr">
        <is>
          <t>Accrued expenses consisted of the following at June 30, 2021 and December 31, 2020 (in thousands): June 30, December 31, Accrued project costs $ 44,677 $ 81,380 Accrued freight 41,130 26,580 Accrued inventory 30,678 25,704 Accrued property, plant and equipment 24,129 66,543 Accrued compensation and benefits 23,432 51,685 Product warranty liability (1) 16,846 22,278 Other 35,664 36,297 Accrued expenses $ 216,556 $ 310,467 —————————— (1) See Note 10. “Commitments and Contingencies” to our condensed consolidated financial statements for discussion of our “Product Warranties.”</t>
        </is>
      </c>
    </row>
    <row r="15">
      <c r="A15" s="4" t="inlineStr">
        <is>
          <t>Schedule of Other Current Liabilities</t>
        </is>
      </c>
      <c r="B15" s="4" t="inlineStr">
        <is>
          <t>Other current liabilities consisted of the following at June 30, 2021 and December 31, 2020 (in thousands): June 30, December 31, Operating lease liabilities (1) 13,217 14,006 Derivative instruments (2) 2,852 5,280 Other taxes payable 2,138 30,041 Other 15,680 33,710 Other current liabilities $ 33,887 $ 83,037 —————————— (1) See Note 7. “Leases” to our condensed consolidated financial statements for discussion of our lease arrangements. (2) See Note 6. “Derivative Financial Instruments” to our condensed consolidated financial statements for discussion of our derivative instruments.</t>
        </is>
      </c>
    </row>
    <row r="16">
      <c r="A16" s="4" t="inlineStr">
        <is>
          <t>Schedule of Other Liabilities</t>
        </is>
      </c>
      <c r="B16" s="4" t="inlineStr">
        <is>
          <t>Other liabilities consisted of the following at June 30, 2021 and December 31, 2020 (in thousands): June 30, December 31, Operating lease liabilities (1) $ 175,759 $ 189,034 Deferred revenue 91,162 44,919 Product warranty liability (2) 74,212 72,818 Deferred tax liabilities, net 14,611 23,671 Other 42,361 41,784 Other liabilities $ 398,105 $ 372,226 —————————— (1) See Note 7. “Leases” to our condensed consolidated financial statements for discussion of our lease arrangements. (2) See Note 10. “Commitments and Contingencies” to our condensed consolidated financial statements for discussion of our “Product Warra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6. 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the fair values of derivative instruments included in our condensed consolidated balance sheets as of June 30, 2021 and December 31, 2020 (in thousands): June 30, 2021 Prepaid Expenses and Other Current Assets Other Current Liabilities Other Liabilities Derivatives designated as hedging instruments: Foreign exchange forward contracts $ 215 $ 147 $ 10 Commodity swap contracts 2,120 — — Total derivatives designated as hedging instruments $ 2,335 $ 147 $ 10 Derivatives not designated as hedging instruments: Foreign exchange forward contracts $ 3,367 $ 2,705 $ — Interest rate swap contracts — — 691 Total derivatives not designated as hedging instruments $ 3,367 $ 2,705 $ 691 Total derivative instruments $ 5,702 $ 2,852 $ 701 December 31, 2020 Prepaid Expenses and Other Current Assets Other Current Liabilities Other Liabilities Derivatives designated as hedging instruments: Foreign exchange forward contracts $ — $ 2,504 $ 341 Commodity swap contracts 1,478 — — Total derivatives designated as hedging instruments $ 1,478 $ 2,504 $ 341 Derivatives not designated as hedging instruments: Foreign exchange forward contracts $ 1,837 $ 2,776 $ — Total derivatives not designated as hedging instruments $ 1,837 $ 2,776 $ — Total derivative instruments $ 3,315 $ 5,280 $ 341 </t>
        </is>
      </c>
    </row>
    <row r="5">
      <c r="A5" s="4" t="inlineStr">
        <is>
          <t>Schedule of Derivative Instruments, Effect on Other Comprehensive Income (Loss) [Table Text Block]</t>
        </is>
      </c>
      <c r="B5" s="4" t="inlineStr">
        <is>
          <t>The following table presents the pretax amounts related to derivative instruments designated as cash flow hedges affecting accumulated other comprehensive income (loss) and our condensed consolidated statements of operations for the six months ended June 30, 2021 and 2020 (in thousands): Foreign Exchange Forward Contracts Commodity Swap Contracts Total Balance as of December 31, 2020 $ (3,644) $ 1,472 $ (2,172) Amounts recognized in other comprehensive income (loss) 1,618 1,531 3,149 Amounts reclassified to earnings impacting: Cost of sales 1,928 (213) 1,715 Balance as of June 30, 2021 $ (98) $ 2,790 $ 2,692 Balance as of December 31, 2019 $ (962) $ — $ (962) Amounts recognized in other comprehensive income (loss) (141) — (141) Amounts reclassified to earnings impacting: Cost of sales 313 — 313 Balance as of June 30, 2020 $ (790) $ — $ (790)</t>
        </is>
      </c>
    </row>
    <row r="6">
      <c r="A6" s="4" t="inlineStr">
        <is>
          <t>Schedule of Derivative Instruments, Gain (Loss) [Table Text Block]</t>
        </is>
      </c>
      <c r="B6" s="4" t="inlineStr">
        <is>
          <t>The following table presents gains and losses related to derivative instruments not designated as hedges affecting our condensed consolidated statements of operations for the three and six months ended June 30, 2021 and 2020 (in thousands): Amount of Gain (Loss) Recognized in Income Three Months Ended Six Months Ended Income Statement Line Item 2021 2020 2021 2020 Foreign exchange forward contracts Cost of sales $ (446) $ 16 $ (277) $ 122 Foreign exchange forward contracts Foreign currency loss, net (1,277) 468 9,019 193 Interest rate swap contracts Interest expense, net (691) 1,023 (691) (1,381)</t>
        </is>
      </c>
    </row>
    <row r="7">
      <c r="A7" s="4" t="inlineStr">
        <is>
          <t>Schedule of Notional Amounts of Outstanding Derivative Positions [Table Text Block]</t>
        </is>
      </c>
      <c r="B7" s="4" t="inlineStr">
        <is>
          <t>As of June 30, 2021 and December 31, 2020, the notional values associated with our foreign exchange forward contracts qualifying as cash flow hedges were as follows (notional amounts and U.S. dollar equivalents in millions): June 30, 2021 Currency Notional Amount USD Equivalent U.S. dollar (1) $16.1 $16.1 December 31, 2020 Currency Notional Amount USD Equivalent U.S. dollar (1) $43.4 $43.4 —————————— (1) These derivative instruments represent hedges of outstanding payables denominated in U.S. dollars at certain of our foreign subsidiaries whose functional currencies are other than the U.S. dollar.</t>
        </is>
      </c>
    </row>
    <row r="8">
      <c r="A8" s="4" t="inlineStr">
        <is>
          <t>Schedule of Notional Value of Foreign Exchange Forward Derivatives [Table Text Block]</t>
        </is>
      </c>
      <c r="B8" s="4" t="inlineStr">
        <is>
          <t>As of June 30, 2021 and December 31, 2020, the notional values of our foreign exchange forward contracts that do not qualify for hedge accounting were as follows (notional amounts and U.S. dollar equivalents in millions): June 30, 2021 Transaction Currency Notional Amount USD Equivalent Purchase Australian dollar AUD 3.2 $2.4 Purchase Brazilian real BRL 2.6 $0.5 Sell Chilean peso CLP 3,358.2 $4.6 Purchase Euro €84.4 $100.4 Sell Euro €114.7 $136.4 Sell Indian rupee INR 356.8 $4.8 Sell Japanese yen ¥22,320.0 $201.9 Purchase Malaysian ringgit MYR 35.7 $8.6 Sell Malaysian ringgit MYR 28.3 $6.8 Sell Mexican peso MXN 34.6 $1.7 Purchase Singapore dollar SGD 5.5 $4.1 December 31, 2020 Transaction Currency Notional Amount USD Equivalent Purchase Australian dollar AUD 3.2 $2.5 Purchase Brazilian real BRL 2.6 $0.5 Sell Canadian dollar CAD 8.9 $7.0 Purchase Chilean peso CLP 2,006.0 $2.8 Sell Chilean peso CLP 4,476.7 $6.3 Purchase Euro €140.0 $172.1 Sell Euro €63.6 $78.2 Sell Indian rupee INR 619.2 $8.4 Purchase Japanese yen ¥1,593.7 $15.5 Sell Japanese yen ¥20,656.6 $200.5 Purchase Malaysian ringgit MYR 69.3 $17.2 Sell Malaysian ringgit MYR 24.9 $6.2 Sell Mexican peso MXN 34.6 $1.7 Purchase Singapore dollar SGD 2.9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7. Leases (Tables)</t>
        </is>
      </c>
      <c r="B1" s="2" t="inlineStr">
        <is>
          <t>6 Months Ended</t>
        </is>
      </c>
    </row>
    <row r="2">
      <c r="B2" s="2" t="inlineStr">
        <is>
          <t>Jun. 30, 2021</t>
        </is>
      </c>
    </row>
    <row r="3">
      <c r="A3" s="3" t="inlineStr">
        <is>
          <t>Leases [Abstract]</t>
        </is>
      </c>
    </row>
    <row r="4">
      <c r="A4" s="4" t="inlineStr">
        <is>
          <t>Schedule of operating lease cost and related information</t>
        </is>
      </c>
      <c r="B4" s="4" t="inlineStr">
        <is>
          <t>The following table presents certain quantitative information related to our lease arrangements for the three and six months ended June 30, 2021 and 2020, and as of June 30, 2021 and December 31, 2020 (in thousands): Three Months Ended Six Months Ended 2021 2020 2021 2020 Operating lease cost $ 4,516 $ 4,718 $ 8,549 $ 8,896 Variable lease cost 462 625 1,000 1,291 Short-term lease cost 236 744 607 1,705 Total lease cost $ 5,214 $ 6,087 $ 10,156 $ 11,892 Payments of amounts included in the measurement of operating lease liabilities $ 13,122 $ 11,770 Lease assets obtained in exchange for operating lease liabilities $ 17,909 $ 93,425 June 30, December 31, Operating lease assets $ 217,630 $ 226,664 Operating lease liabilities – current 13,217 14,006 Operating lease liabilities – noncurrent 175,759 189,034 Weighted-average remaining lease term 20 years 20 years Weighted-average discount rate 2.6 % 2.9 %</t>
        </is>
      </c>
    </row>
    <row r="5">
      <c r="A5" s="4" t="inlineStr">
        <is>
          <t>Operating lease liability maturity</t>
        </is>
      </c>
      <c r="B5" s="4" t="inlineStr">
        <is>
          <t xml:space="preserve">As of June 30, 2021, the future payments associated with our lease liabilities were as follows (in thousands): Total Lease Liabilities Remainder of 2021 $ 6,552 2022 16,979 2023 17,065 2024 16,602 2025 15,973 2026 14,522 Thereafter 138,816 Total future payments 226,509 Less: interest (37,533) Total lease liabilities $ 188,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8. Fair Value Measurements (Tables)</t>
        </is>
      </c>
      <c r="B1" s="2" t="inlineStr">
        <is>
          <t>6 Months Ended</t>
        </is>
      </c>
    </row>
    <row r="2">
      <c r="B2" s="2" t="inlineStr">
        <is>
          <t>Jun. 30, 2021</t>
        </is>
      </c>
    </row>
    <row r="3">
      <c r="A3" s="3" t="inlineStr">
        <is>
          <t>Fair Value Disclosures [Abstract]</t>
        </is>
      </c>
    </row>
    <row r="4">
      <c r="A4" s="4" t="inlineStr">
        <is>
          <t>Fair value of assets and liabilities measured on a recurring basis</t>
        </is>
      </c>
      <c r="B4" s="4" t="inlineStr">
        <is>
          <t xml:space="preserve">At June 30, 2021 and December 31, 2020, the fair value measurements of our assets and liabilities measured on a recurring basis were as follows (in thousands): Fair Value Measurements at Reporting June 30, Quoted Prices Significant Significant Unobservable Inputs (Level 3) Assets: Cash equivalents: Money market funds $ 2 $ 2 $ — $ — Marketable securities: Foreign debt 166,612 — 166,612 — U.S. debt 18,917 — 18,917 — Time deposits 232,976 232,976 — — Derivative assets 5,702 — 5,702 — Total assets $ 424,209 $ 232,978 $ 191,231 $ — Liabilities: Derivative liabilities $ 3,553 $ — $ 3,553 $ — Fair Value Measurements at Reporting December 31, Quoted Prices Significant Significant Unobservable Inputs (Level 3) Assets: Cash equivalents: Money market funds $ 2 $ 2 $ — $ — Marketable securities: Foreign debt 214,254 — 214,254 — U.S. debt 14,543 — 14,543 — Time deposits 291,269 291,269 — — Restricted marketable securities 265,280 — 265,280 — Derivative assets 3,315 — 3,315 — Total assets $ 788,663 $ 291,271 $ 497,392 $ — Liabilities: Derivative liabilities $ 5,621 $ — $ 5,621 $ — </t>
        </is>
      </c>
    </row>
    <row r="5">
      <c r="A5" s="4" t="inlineStr">
        <is>
          <t>Carrying value and fair value of financial instruments not measured at fair value</t>
        </is>
      </c>
      <c r="B5" s="4" t="inlineStr">
        <is>
          <t>At June 30, 2021 and December 31, 2020, the carrying values and fair values of our financial instruments not measured at fair value were as follows (in thousands): June 30, 2021 December 31, 2020 Carrying Fair Carrying Fair Assets: Accounts receivable, unbilled - noncurrent $ 59,034 $ 53,374 $ 22,722 $ 22,096 Liabilities: Long-term debt, including current maturities (1) $ 288,137 $ 294,109 $ 287,149 $ 297,076 —————————— (1) Excludes unamortized discounts and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82449</v>
      </c>
      <c r="C3" s="6" t="n">
        <v>36911</v>
      </c>
      <c r="D3" s="6" t="n">
        <v>292120</v>
      </c>
      <c r="E3" s="6" t="n">
        <v>127615</v>
      </c>
    </row>
    <row r="4">
      <c r="A4" s="3" t="inlineStr">
        <is>
          <t>Other comprehensive income, net of tax:</t>
        </is>
      </c>
    </row>
    <row r="5">
      <c r="A5" s="4" t="inlineStr">
        <is>
          <t>Foreign currency translation adjustments</t>
        </is>
      </c>
      <c r="B5" s="5" t="n">
        <v>290</v>
      </c>
      <c r="C5" s="5" t="n">
        <v>5374</v>
      </c>
      <c r="D5" s="5" t="n">
        <v>-9426</v>
      </c>
      <c r="E5" s="5" t="n">
        <v>-2690</v>
      </c>
    </row>
    <row r="6">
      <c r="A6" s="4" t="inlineStr">
        <is>
          <t>Unrealized gain (loss) on marketable securities and restricted marketable securities, net of tax of $(34), $(975), $1,087 and $(586)</t>
        </is>
      </c>
      <c r="B6" s="5" t="n">
        <v>115</v>
      </c>
      <c r="C6" s="5" t="n">
        <v>11826</v>
      </c>
      <c r="D6" s="5" t="n">
        <v>-16475</v>
      </c>
      <c r="E6" s="5" t="n">
        <v>14678</v>
      </c>
    </row>
    <row r="7">
      <c r="A7" s="4" t="inlineStr">
        <is>
          <t>Unrealized gain (loss) on derivative instruments, net of tax of $(61), $(7), $(698) and $(86)</t>
        </is>
      </c>
      <c r="B7" s="5" t="n">
        <v>784</v>
      </c>
      <c r="C7" s="5" t="n">
        <v>-810</v>
      </c>
      <c r="D7" s="5" t="n">
        <v>4166</v>
      </c>
      <c r="E7" s="5" t="n">
        <v>86</v>
      </c>
    </row>
    <row r="8">
      <c r="A8" s="4" t="inlineStr">
        <is>
          <t>Other comprehensive income (loss)</t>
        </is>
      </c>
      <c r="B8" s="5" t="n">
        <v>1189</v>
      </c>
      <c r="C8" s="5" t="n">
        <v>16390</v>
      </c>
      <c r="D8" s="5" t="n">
        <v>-21735</v>
      </c>
      <c r="E8" s="5" t="n">
        <v>12074</v>
      </c>
    </row>
    <row r="9">
      <c r="A9" s="4" t="inlineStr">
        <is>
          <t>Comprehensive income</t>
        </is>
      </c>
      <c r="B9" s="5" t="n">
        <v>83638</v>
      </c>
      <c r="C9" s="5" t="n">
        <v>53301</v>
      </c>
      <c r="D9" s="5" t="n">
        <v>270385</v>
      </c>
      <c r="E9" s="5" t="n">
        <v>139689</v>
      </c>
    </row>
    <row r="10">
      <c r="A10" s="3" t="inlineStr">
        <is>
          <t>Supplemental Income Statement Elements [Abstract]</t>
        </is>
      </c>
    </row>
    <row r="11">
      <c r="A11" s="4" t="inlineStr">
        <is>
          <t>Unrealized gain (loss) on marketable securities and restricted marketable securities, tax</t>
        </is>
      </c>
      <c r="B11" s="5" t="n">
        <v>-34</v>
      </c>
      <c r="C11" s="5" t="n">
        <v>-975</v>
      </c>
      <c r="D11" s="5" t="n">
        <v>1087</v>
      </c>
      <c r="E11" s="5" t="n">
        <v>-586</v>
      </c>
    </row>
    <row r="12">
      <c r="A12" s="4" t="inlineStr">
        <is>
          <t>Unrealized gain (loss) on derivative instruments, tax</t>
        </is>
      </c>
      <c r="B12" s="6" t="n">
        <v>-61</v>
      </c>
      <c r="C12" s="6" t="n">
        <v>-7</v>
      </c>
      <c r="D12" s="6" t="n">
        <v>-698</v>
      </c>
      <c r="E12" s="6" t="n">
        <v>-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9. Debt (Tables)</t>
        </is>
      </c>
      <c r="B1" s="2" t="inlineStr">
        <is>
          <t>6 Months Ended</t>
        </is>
      </c>
    </row>
    <row r="2">
      <c r="B2" s="2" t="inlineStr">
        <is>
          <t>Jun. 30, 2021</t>
        </is>
      </c>
    </row>
    <row r="3">
      <c r="A3" s="3" t="inlineStr">
        <is>
          <t>Debt Instruments [Abstract]</t>
        </is>
      </c>
    </row>
    <row r="4">
      <c r="A4" s="4" t="inlineStr">
        <is>
          <t>Schedule of Long-term Debt Instruments</t>
        </is>
      </c>
      <c r="B4" s="4" t="inlineStr">
        <is>
          <t xml:space="preserve">Our long-term debt consisted of the following at June 30, 2021 and December 31, 2020 (in thousands): Balance (USD) Loan Agreement Currency June 30, December 31, Revolving Credit Facility USD $ — $ — Luz del Norte Credit Facilities USD 184,546 186,230 Japan Credit Facility JPY 34,184 13,813 Tochigi Credit Facility JPY — 39,400 Kyoto Credit Facility JPY 44,462 47,706 Ikeda Credit Facility JPY 24,945 — Long-term debt principal 288,137 287,149 Less: unamortized discounts and issuance costs (8,814) (7,918) Total long-term debt 279,323 279,231 Less: current portion (3,239) (41,540) Noncurrent portion $ 276,084 $ 237,691 </t>
        </is>
      </c>
    </row>
    <row r="5">
      <c r="A5" s="4" t="inlineStr">
        <is>
          <t>Schedule of Borrowing Rate on Debt</t>
        </is>
      </c>
      <c r="B5" s="4" t="inlineStr">
        <is>
          <t>Our long-term debt borrowing rates as of June 30, 2021 were as follows: Loan Agreement June 30, 2021 Luz del Norte Credit Facilities (1) Fixed rate loans at bank rate plus 3.50% Variable rate loans at 91-Day U.S. Treasury Bill Yield or LIBOR plus 3.50% Japan Credit Facility 1-month TIBOR plus 0.55% Kyoto Credit Facility 1-month TIBOR plus 0.60% Ikeda Credit Facility (2) Fixed rate term loan facility at 1.20% Variable rate term loan facility at 6-month TIBOR plus 0.70% (3) Consumption tax facility at 3-month TIBOR plus 0.50% Debt service reserve facility at 6-month TIBOR plus 1.20% —————————— (1) Outstanding balance comprised of $138.4 million of fixed rate loans and $46.1 million of variable rate loans as of June 30, 2021. (2) Outstanding balance comprised of $12.3 million of fixed rate loans and $12.7 million of variable rate loans as of June 30, 2021. (3) We have entered into an interest rate swap contract to hedge a portion of this variable rate. See Note 6. “Derivative Financial Instruments” to our condensed consolidated financial statements for additional information.</t>
        </is>
      </c>
    </row>
    <row r="6">
      <c r="A6" s="4" t="inlineStr">
        <is>
          <t>Schedule of Maturities of Long-term Debt</t>
        </is>
      </c>
      <c r="B6" s="4" t="inlineStr">
        <is>
          <t xml:space="preserve">At June 30, 2021, the future principal payments on our long-term debt were due as follows (in thousands): Total Debt Remainder of 2021 $ 717 2022 38,219 2023 6,692 2024 55,583 2025 8,646 2026 9,125 Thereafter 169,155 Total long-term debt future principal payments $ 288,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Tables)</t>
        </is>
      </c>
      <c r="B1" s="2" t="inlineStr">
        <is>
          <t>6 Months Ended</t>
        </is>
      </c>
    </row>
    <row r="2">
      <c r="B2" s="2" t="inlineStr">
        <is>
          <t>Jun. 30, 2021</t>
        </is>
      </c>
    </row>
    <row r="3">
      <c r="A3" s="3" t="inlineStr">
        <is>
          <t>Commitments and Contingencies Disclosure [Abstract]</t>
        </is>
      </c>
    </row>
    <row r="4">
      <c r="A4" s="4" t="inlineStr">
        <is>
          <t>Schedule of Product Warranty Liability</t>
        </is>
      </c>
      <c r="B4" s="4" t="inlineStr">
        <is>
          <t xml:space="preserve">Product warranty activities during the three and six months ended June 30, 2021 and 2020 were as follows (in thousands): Three Months Ended Six Months Ended 2021 2020 2021 2020 Product warranty liability, beginning of period $ 94,073 $ 124,501 $ 95,096 $ 129,797 Accruals for new warranties issued 4,440 2,183 6,717 4,468 Settlements (2,413) (2,921) (5,639) (9,483) Changes in estimate of product warranty liability (5,042) (569) (5,116) (1,588) Product warranty liability, end of period $ 91,058 $ 123,194 $ 91,058 $ 123,194 Current portion of warranty liability $ 16,846 $ 21,868 $ 16,846 $ 21,868 Noncurrent portion of warranty liability $ 74,212 $ 101,326 $ 74,212 $ 101,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11. 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 by Type of Revenue [Table Text Block]</t>
        </is>
      </c>
      <c r="B4" s="4" t="inlineStr">
        <is>
          <t>The following table presents the disaggregation of revenue from contracts with customers for the three and six months ended June 30, 2021 and 2020 along with the reportable segment for each category (in thousands): Three Months Ended Six Months Ended Category Segment 2021 2020 2021 2020 Solar modules Modules $ 542,956 $ 371,518 $ 1,077,626 $ 765,199 Solar power systems Systems 73,977 215,474 300,944 305,550 O&amp;M services Systems 4,713 31,701 31,948 61,176 Energy generation (1) Systems 7,457 22,576 22,036 40,549 EPC services Systems 77 1,142 — 2,061 Net sales $ 629,180 $ 642,411 $ 1,432,554 $ 1,174,535 —————————— (1) During the three and six months ended June 30, 2020, the majority of energy generated and sold by our PV solar power systems was accounted for under ASC 840 consistent with the classification of the associated PPAs.</t>
        </is>
      </c>
    </row>
    <row r="5">
      <c r="A5" s="4" t="inlineStr">
        <is>
          <t>Changes in Estimates Systems Business [Table Text Block]</t>
        </is>
      </c>
      <c r="B5" s="4" t="inlineStr">
        <is>
          <t>The following table outlines the impact on revenue of net changes in estimated transaction prices and input costs for systems related sales contracts (both increases and decreases) for the three and six months ended June 30, 2021 and 2020 as well as the number of projects that comprise such changes. For purposes of the table, we only include projects with changes in estimates that have a net impact on revenue of at least $1.0 million during the periods presented. Also included in the table is the net change in estimate as a percentage of the aggregate revenue for such projects. Three Months Ended Six Months Ended 2021 2020 2021 2020 Number of projects 2 5 5 8 Increase (decrease) in revenue from net changes in transaction prices (in thousands) (1) $ 63,395 $ (8,524) $ 65,029 $ (9,435) Decrease in revenue from net changes in input cost estimates (in thousands) — (9,576) — (8,750) Net increase (decrease) in revenue from net changes in estimates (in thousands) $ 63,395 $ (18,100) $ 65,029 $ (18,185) Net change in estimate as a percentage of aggregate revenue 5.3 % (1.3) % 2.8 % (1.0) %</t>
        </is>
      </c>
    </row>
    <row r="6">
      <c r="A6" s="4" t="inlineStr">
        <is>
          <t>Changes in Contract Assets and Liabilities [Table Text Block]</t>
        </is>
      </c>
      <c r="B6" s="4" t="inlineStr">
        <is>
          <t>The following table reflects the changes in our contract assets, which we classify as “Accounts receivable, unbilled,” and our contract liabilities, which we classify as “Deferred revenue,” for the six months ended June 30, 2021. As of December 31, 2020, these balances excluded any assets or liabilities classified as held for sale (in thousands): June 30, December 31, Six Month Change Accounts receivable, unbilled (1) $ 73,824 $ 49,395 Allowance for credit losses (194) (303) Accounts receivable, unbilled, net $ 73,630 $ 49,092 $ 24,538 50 % Deferred revenue (2) $ 328,406 $ 233,732 $ 94,674 41 % —————————— (1) Includes $59.2 million and $22.7 million of non-current accounts receivable, unbilled classified as “Other assets” on our condensed consolidated balance sheets as of June 30, 2021 and December 31, 2020, respectively. (2) Includes $91.2 million and $44.9 million of non-current deferred revenue classified as “Other liabilities” on our condensed consolidated balance sheets as of June 30, 2021 and December 31,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hare-Based Compensation (Tables)</t>
        </is>
      </c>
      <c r="B1" s="2" t="inlineStr">
        <is>
          <t>6 Months Ended</t>
        </is>
      </c>
    </row>
    <row r="2">
      <c r="B2" s="2" t="inlineStr">
        <is>
          <t>Jun. 30, 2021</t>
        </is>
      </c>
    </row>
    <row r="3">
      <c r="A3" s="3" t="inlineStr">
        <is>
          <t>Share-based Payment Arrangement, Expensed and Capitalized, Amount [Abstract]</t>
        </is>
      </c>
    </row>
    <row r="4">
      <c r="A4" s="4" t="inlineStr">
        <is>
          <t>Share-based Payment Arrangement, Expensed and Capitalized, Amount [Table Text Block]</t>
        </is>
      </c>
      <c r="B4" s="4" t="inlineStr">
        <is>
          <t>The following table presents share-based compensation expense recognized in our condensed consolidated statements of operations for the three and six months ended June 30, 2021 and 2020 (in thousands): Three Months Ended Six Months Ended 2021 2020 2021 2020 Cost of sales (1) $ 173 $ 243 $ 81 $ 1,455 Selling, general and administrative (1) 4,737 3,052 9,252 7,761 Research and development (2) 520 481 (788) 1,764 Total share-based compensation expense $ 5,430 $ 3,776 $ 8,545 $ 10,980 —————————— (1) On March 31, 2021, we completed the sales of our North American O&amp;M operations and U.S. project development business, which resulted in the forfeiture of unvested shares for associates (our term for full and part-time employees) departing the Company as part of the transactions. See Note 2. “Sales of Businesses” to our condensed consolidated financial statements for further information related to these transactions. (2) Effective March 15, 2021, our former Chief Technology Officer retired from the Company, which resulted in the forfeiture of his unvested shares during the six months ended June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Net Income Per Share (Tables)</t>
        </is>
      </c>
      <c r="B1" s="2" t="inlineStr">
        <is>
          <t>6 Months Ended</t>
        </is>
      </c>
    </row>
    <row r="2">
      <c r="B2" s="2" t="inlineStr">
        <is>
          <t>Jun. 30, 2021</t>
        </is>
      </c>
    </row>
    <row r="3">
      <c r="A3" s="3" t="inlineStr">
        <is>
          <t>Earnings Per Share [Abstract]</t>
        </is>
      </c>
    </row>
    <row r="4">
      <c r="A4" s="4" t="inlineStr">
        <is>
          <t>Schedule of Net Income Per Share, Basic and Diluted</t>
        </is>
      </c>
      <c r="B4" s="4" t="inlineStr">
        <is>
          <t xml:space="preserve">The calculation of basic and diluted net income per share for the three and six months ended June 30, 2021 and 2020 was as follows (in thousands, except per share amounts): Three Months Ended Six Months Ended 2021 2020 2021 2020 Basic net income per share Numerator: Net income $ 82,449 $ 36,911 $ 292,120 $ 127,615 Denominator: Weighted-average common shares outstanding 106,313 105,927 106,201 105,761 Diluted net income per share Denominator: Weighted-average common shares outstanding 106,313 105,927 106,201 105,761 Effect of restricted and performance units and stock purchase plan shares 523 546 665 668 Weighted-average shares used in computing diluted net income per share 106,836 106,473 106,866 106,429 Net income per share: Basic $ 0.78 $ 0.35 $ 2.75 $ 1.21 Diluted $ 0.77 $ 0.35 $ 2.73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5. Accumulated Other Comprehensive Loss (Tables)</t>
        </is>
      </c>
      <c r="B1" s="2" t="inlineStr">
        <is>
          <t>6 Months Ended</t>
        </is>
      </c>
    </row>
    <row r="2">
      <c r="B2" s="2" t="inlineStr">
        <is>
          <t>Jun. 30, 2021</t>
        </is>
      </c>
    </row>
    <row r="3">
      <c r="A3" s="3" t="inlineStr">
        <is>
          <t>Other Comprehensive Income (Loss), Net of Tax [Abstract]</t>
        </is>
      </c>
    </row>
    <row r="4">
      <c r="A4" s="4" t="inlineStr">
        <is>
          <t>Schedule of Accumulated Other Comprehensive Loss</t>
        </is>
      </c>
      <c r="B4" s="4" t="inlineStr">
        <is>
          <t>The following table presents the changes in accumulated other comprehensive loss, net of tax, for the six months ended June 30, 2021 (in thousands): Foreign Currency Translation Adjustment Unrealized Gain (Loss) on Marketable Securities and Restricted Marketable Securities Unrealized Gain (Loss) on Derivative Instruments Total Balance as of December 31, 2020 $ (76,239) $ 16,630 $ (2,117) $ (61,726) Other comprehensive (loss) income before reclassifications (9,901) (5,866) 3,149 (12,618) Amounts reclassified from accumulated other comprehensive loss 475 (11,696) 1,715 (9,506) Net tax effect — 1,087 (698) 389 Net other comprehensive (loss) income (9,426) (16,475) 4,166 (21,735) Balance as of June 30, 2021 $ (85,665) $ 155 $ 2,049 $ (83,461)</t>
        </is>
      </c>
    </row>
    <row r="5">
      <c r="A5" s="4" t="inlineStr">
        <is>
          <t>Reclassification out of Accumulated Other Comprehensive Loss</t>
        </is>
      </c>
      <c r="B5" s="4" t="inlineStr">
        <is>
          <t xml:space="preserve">The following table presents the pretax amounts reclassified from accumulated other comprehensive loss into our condensed consolidated statements of operations for the three and six months ended June 30, 2021 and 2020 (in thousands): Comprehensive Income Components Income Statement Line Item Three Months Ended Six Months Ended 2021 2020 2021 2020 Foreign currency translation adjustment Other (expense) income, net $ — $ — $ (475) $ — Unrealized gain on marketable securities and restricted marketable securities Other (expense) income, net — 249 11,696 15,337 Unrealized (loss) gain on derivative contracts: Foreign exchange forward contracts Cost of sales (799) (106) (1,928) (313) Commodity swap contracts Cost of sales 220 — 213 — Total unrealized loss on derivative contracts (579) (106) (1,715) (313) Total (loss) gain reclassified $ (579) $ 143 $ 9,506 $ 15,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 (Tables)</t>
        </is>
      </c>
      <c r="B1" s="2" t="inlineStr">
        <is>
          <t>6 Months Ended</t>
        </is>
      </c>
    </row>
    <row r="2">
      <c r="B2" s="2" t="inlineStr">
        <is>
          <t>Jun. 30, 2021</t>
        </is>
      </c>
    </row>
    <row r="3">
      <c r="A3" s="3" t="inlineStr">
        <is>
          <t>Segment Reporting Information, Profit (Loss) [Abstract]</t>
        </is>
      </c>
    </row>
    <row r="4">
      <c r="A4" s="4" t="inlineStr">
        <is>
          <t>Schedule of Segment Reporting Information, by Segment</t>
        </is>
      </c>
      <c r="B4" s="4" t="inlineStr">
        <is>
          <t xml:space="preserve">The following tables present certain financial information for our reportable segments for the three and six months ended June 30, 2021 and 2020 and as of June 30, 2021 and December 31, 2020 (in thousands): Three Months Ended June 30, 2021 Three Months Ended June 30, 2020 Modules Systems Total Modules Systems Total Net sales $ 542,956 $ 86,224 $ 629,180 $ 371,518 $ 270,893 $ 642,411 Gross profit 109,347 64,771 174,118 79,941 57,519 137,460 Depreciation and amortization expense 56,688 3,051 59,739 44,719 6,237 50,956 Six Months Ended June 30, 2021 Six Months Ended June 30, 2020 Modules Systems Total Modules Systems Total Net sales $ 1,077,626 $ 354,928 $ 1,432,554 $ 765,199 $ 409,336 $ 1,174,535 Gross profit 209,787 149,098 358,885 155,293 72,505 227,798 Depreciation and amortization expense 107,412 6,148 113,560 89,392 12,495 101,887 June 30, 2021 December 31, 2020 Modules Systems Total Modules Systems Total Goodwill $ 14,462 $ — $ 14,462 $ 14,462 $ — $ 14,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2. Sales of Business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Income Statement, Balance Sheet and Additional Disclosures by Disposal Groups, Including Discontinued Operations [Line Items]</t>
        </is>
      </c>
    </row>
    <row r="4">
      <c r="A4" s="4" t="inlineStr">
        <is>
          <t>Proceeds from sales of businesses</t>
        </is>
      </c>
      <c r="E4" s="6" t="n">
        <v>297403</v>
      </c>
      <c r="F4" s="6" t="n">
        <v>0</v>
      </c>
    </row>
    <row r="5">
      <c r="A5" s="4" t="inlineStr">
        <is>
          <t>Net sales</t>
        </is>
      </c>
      <c r="B5" s="6" t="n">
        <v>629180</v>
      </c>
      <c r="D5" s="6" t="n">
        <v>642411</v>
      </c>
      <c r="E5" s="5" t="n">
        <v>1432554</v>
      </c>
      <c r="F5" s="5" t="n">
        <v>1174535</v>
      </c>
    </row>
    <row r="6">
      <c r="A6" s="4" t="inlineStr">
        <is>
          <t>Module sales, advanced payments</t>
        </is>
      </c>
      <c r="B6" s="5" t="n">
        <v>237244</v>
      </c>
      <c r="E6" s="5" t="n">
        <v>237244</v>
      </c>
      <c r="G6" s="6" t="n">
        <v>188813</v>
      </c>
    </row>
    <row r="7">
      <c r="A7" s="4" t="inlineStr">
        <is>
          <t>Gain on sales of businesses, net</t>
        </is>
      </c>
      <c r="B7" s="5" t="n">
        <v>-1745</v>
      </c>
      <c r="D7" s="5" t="n">
        <v>0</v>
      </c>
      <c r="E7" s="5" t="n">
        <v>149150</v>
      </c>
      <c r="F7" s="5" t="n">
        <v>0</v>
      </c>
    </row>
    <row r="8">
      <c r="A8" s="4" t="inlineStr">
        <is>
          <t>Solar Modules [Member]</t>
        </is>
      </c>
    </row>
    <row r="9">
      <c r="A9" s="3" t="inlineStr">
        <is>
          <t>Income Statement, Balance Sheet and Additional Disclosures by Disposal Groups, Including Discontinued Operations [Line Items]</t>
        </is>
      </c>
    </row>
    <row r="10">
      <c r="A10" s="4" t="inlineStr">
        <is>
          <t>Net sales</t>
        </is>
      </c>
      <c r="B10" s="5" t="n">
        <v>542956</v>
      </c>
      <c r="D10" s="6" t="n">
        <v>371518</v>
      </c>
      <c r="E10" s="5" t="n">
        <v>1077626</v>
      </c>
      <c r="F10" s="6" t="n">
        <v>765199</v>
      </c>
    </row>
    <row r="11">
      <c r="A11" s="4" t="inlineStr">
        <is>
          <t>North American Operations and Maintenance Business</t>
        </is>
      </c>
    </row>
    <row r="12">
      <c r="A12" s="3" t="inlineStr">
        <is>
          <t>Income Statement, Balance Sheet and Additional Disclosures by Disposal Groups, Including Discontinued Operations [Line Items]</t>
        </is>
      </c>
    </row>
    <row r="13">
      <c r="A13" s="4" t="inlineStr">
        <is>
          <t>Purchase price, sale of business</t>
        </is>
      </c>
      <c r="E13" s="5" t="n">
        <v>151500</v>
      </c>
    </row>
    <row r="14">
      <c r="A14" s="4" t="inlineStr">
        <is>
          <t>Proceeds from sales of businesses</t>
        </is>
      </c>
      <c r="E14" s="5" t="n">
        <v>146000</v>
      </c>
    </row>
    <row r="15">
      <c r="A15" s="4" t="inlineStr">
        <is>
          <t>Gain on sales of businesses, net</t>
        </is>
      </c>
      <c r="B15" s="5" t="n">
        <v>-1400</v>
      </c>
      <c r="C15" s="6" t="n">
        <v>119200</v>
      </c>
    </row>
    <row r="16">
      <c r="A16" s="4" t="inlineStr">
        <is>
          <t>U.S. Project Development Business</t>
        </is>
      </c>
    </row>
    <row r="17">
      <c r="A17" s="3" t="inlineStr">
        <is>
          <t>Income Statement, Balance Sheet and Additional Disclosures by Disposal Groups, Including Discontinued Operations [Line Items]</t>
        </is>
      </c>
    </row>
    <row r="18">
      <c r="A18" s="4" t="inlineStr">
        <is>
          <t>Purchase price, sale of business</t>
        </is>
      </c>
      <c r="E18" s="5" t="n">
        <v>151400</v>
      </c>
    </row>
    <row r="19">
      <c r="A19" s="4" t="inlineStr">
        <is>
          <t>Purchase price, sale of U.S. Project Development business and modules</t>
        </is>
      </c>
      <c r="E19" s="5" t="n">
        <v>284000</v>
      </c>
    </row>
    <row r="20">
      <c r="A20" s="4" t="inlineStr">
        <is>
          <t>Gain on sales of businesses, net</t>
        </is>
      </c>
      <c r="B20" s="5" t="n">
        <v>-300</v>
      </c>
      <c r="C20" s="6" t="n">
        <v>31800</v>
      </c>
    </row>
    <row r="21">
      <c r="A21" s="4" t="inlineStr">
        <is>
          <t>U.S. Project Development Business | Solar Modules [Member]</t>
        </is>
      </c>
    </row>
    <row r="22">
      <c r="A22" s="3" t="inlineStr">
        <is>
          <t>Income Statement, Balance Sheet and Additional Disclosures by Disposal Groups, Including Discontinued Operations [Line Items]</t>
        </is>
      </c>
    </row>
    <row r="23">
      <c r="A23" s="4" t="inlineStr">
        <is>
          <t>Net sales</t>
        </is>
      </c>
      <c r="E23" s="5" t="n">
        <v>117800</v>
      </c>
    </row>
    <row r="24">
      <c r="A24" s="4" t="inlineStr">
        <is>
          <t>Module sales, advanced payments</t>
        </is>
      </c>
      <c r="B24" s="6" t="n">
        <v>14800</v>
      </c>
      <c r="E24" s="6" t="n">
        <v>148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3. Cash, Cash Equivalents, and Marketable Securities (Details) - Cash, Cash Equivalents, and Marketable Securities - USD ($) $ in Thousands</t>
        </is>
      </c>
      <c r="B1" s="2" t="inlineStr">
        <is>
          <t>3 Months Ended</t>
        </is>
      </c>
      <c r="C1" s="2" t="inlineStr">
        <is>
          <t>6 Months Ended</t>
        </is>
      </c>
    </row>
    <row r="2">
      <c r="B2" s="2" t="inlineStr">
        <is>
          <t>Jun. 30, 2020</t>
        </is>
      </c>
      <c r="C2" s="2" t="inlineStr">
        <is>
          <t>Jun. 30, 2021</t>
        </is>
      </c>
      <c r="D2" s="2" t="inlineStr">
        <is>
          <t>Jun. 30, 2020</t>
        </is>
      </c>
      <c r="E2" s="2" t="inlineStr">
        <is>
          <t>Dec. 31, 2020</t>
        </is>
      </c>
      <c r="F2" s="2" t="inlineStr">
        <is>
          <t>Dec. 31, 2019</t>
        </is>
      </c>
    </row>
    <row r="3">
      <c r="A3" s="3" t="inlineStr">
        <is>
          <t>Cash, Cash Equivalents, and Marketable Securities [Line Items]</t>
        </is>
      </c>
    </row>
    <row r="4">
      <c r="A4" s="4" t="inlineStr">
        <is>
          <t>Cash and cash equivalents</t>
        </is>
      </c>
      <c r="C4" s="6" t="n">
        <v>1346888</v>
      </c>
      <c r="E4" s="6" t="n">
        <v>1227002</v>
      </c>
    </row>
    <row r="5">
      <c r="A5" s="4" t="inlineStr">
        <is>
          <t>Marketable securities</t>
        </is>
      </c>
      <c r="C5" s="5" t="n">
        <v>418505</v>
      </c>
      <c r="E5" s="5" t="n">
        <v>520066</v>
      </c>
    </row>
    <row r="6">
      <c r="A6" s="4" t="inlineStr">
        <is>
          <t>Total cash, cash equivalents, and marketable securities</t>
        </is>
      </c>
      <c r="C6" s="5" t="n">
        <v>1765393</v>
      </c>
      <c r="E6" s="5" t="n">
        <v>1747068</v>
      </c>
    </row>
    <row r="7">
      <c r="A7" s="4" t="inlineStr">
        <is>
          <t>Restricted cash - current</t>
        </is>
      </c>
      <c r="C7" s="5" t="n">
        <v>864</v>
      </c>
      <c r="E7" s="5" t="n">
        <v>1745</v>
      </c>
    </row>
    <row r="8">
      <c r="A8" s="4" t="inlineStr">
        <is>
          <t>Restricted cash - noncurrent</t>
        </is>
      </c>
      <c r="C8" s="5" t="n">
        <v>285517</v>
      </c>
      <c r="E8" s="5" t="n">
        <v>44847</v>
      </c>
    </row>
    <row r="9">
      <c r="A9" s="4" t="inlineStr">
        <is>
          <t>Cash, cash equivalents, and restricted cash</t>
        </is>
      </c>
      <c r="B9" s="6" t="n">
        <v>1147811</v>
      </c>
      <c r="C9" s="5" t="n">
        <v>1633269</v>
      </c>
      <c r="D9" s="6" t="n">
        <v>1147811</v>
      </c>
      <c r="E9" s="5" t="n">
        <v>1273594</v>
      </c>
      <c r="F9" s="6" t="n">
        <v>1446510</v>
      </c>
    </row>
    <row r="10">
      <c r="A10" s="4" t="inlineStr">
        <is>
          <t>Marketable Securities, Sale Proceeds</t>
        </is>
      </c>
      <c r="B10" s="5" t="n">
        <v>29700</v>
      </c>
      <c r="C10" s="5" t="n">
        <v>5500</v>
      </c>
      <c r="D10" s="5" t="n">
        <v>160500</v>
      </c>
    </row>
    <row r="11">
      <c r="A11" s="4" t="inlineStr">
        <is>
          <t>Marketable Securities, Realized Gain</t>
        </is>
      </c>
      <c r="B11" s="6" t="n">
        <v>200</v>
      </c>
      <c r="C11" s="5" t="n">
        <v>100</v>
      </c>
      <c r="D11" s="6" t="n">
        <v>200</v>
      </c>
    </row>
    <row r="12">
      <c r="A12" s="4" t="inlineStr">
        <is>
          <t>Foreign debt [Member]</t>
        </is>
      </c>
    </row>
    <row r="13">
      <c r="A13" s="3" t="inlineStr">
        <is>
          <t>Cash, Cash Equivalents, and Marketable Securities [Line Items]</t>
        </is>
      </c>
    </row>
    <row r="14">
      <c r="A14" s="4" t="inlineStr">
        <is>
          <t>Marketable securities</t>
        </is>
      </c>
      <c r="C14" s="5" t="n">
        <v>166612</v>
      </c>
      <c r="E14" s="5" t="n">
        <v>214254</v>
      </c>
    </row>
    <row r="15">
      <c r="A15" s="4" t="inlineStr">
        <is>
          <t>U.S. debt [Member]</t>
        </is>
      </c>
    </row>
    <row r="16">
      <c r="A16" s="3" t="inlineStr">
        <is>
          <t>Cash, Cash Equivalents, and Marketable Securities [Line Items]</t>
        </is>
      </c>
    </row>
    <row r="17">
      <c r="A17" s="4" t="inlineStr">
        <is>
          <t>Marketable securities</t>
        </is>
      </c>
      <c r="C17" s="5" t="n">
        <v>18917</v>
      </c>
      <c r="E17" s="5" t="n">
        <v>14543</v>
      </c>
    </row>
    <row r="18">
      <c r="A18" s="4" t="inlineStr">
        <is>
          <t>Time deposits [Member]</t>
        </is>
      </c>
    </row>
    <row r="19">
      <c r="A19" s="3" t="inlineStr">
        <is>
          <t>Cash, Cash Equivalents, and Marketable Securities [Line Items]</t>
        </is>
      </c>
    </row>
    <row r="20">
      <c r="A20" s="4" t="inlineStr">
        <is>
          <t>Marketable securities</t>
        </is>
      </c>
      <c r="C20" s="5" t="n">
        <v>232976</v>
      </c>
      <c r="E20" s="5" t="n">
        <v>291269</v>
      </c>
    </row>
    <row r="21">
      <c r="A21" s="4" t="inlineStr">
        <is>
          <t>Cash [Member]</t>
        </is>
      </c>
    </row>
    <row r="22">
      <c r="A22" s="3" t="inlineStr">
        <is>
          <t>Cash, Cash Equivalents, and Marketable Securities [Line Items]</t>
        </is>
      </c>
    </row>
    <row r="23">
      <c r="A23" s="4" t="inlineStr">
        <is>
          <t>Cash and cash equivalents</t>
        </is>
      </c>
      <c r="C23" s="5" t="n">
        <v>1346886</v>
      </c>
      <c r="E23" s="5" t="n">
        <v>1227000</v>
      </c>
    </row>
    <row r="24">
      <c r="A24" s="4" t="inlineStr">
        <is>
          <t>Money market funds [Member]</t>
        </is>
      </c>
    </row>
    <row r="25">
      <c r="A25" s="3" t="inlineStr">
        <is>
          <t>Cash, Cash Equivalents, and Marketable Securities [Line Items]</t>
        </is>
      </c>
    </row>
    <row r="26">
      <c r="A26" s="4" t="inlineStr">
        <is>
          <t>Cash and cash equivalents</t>
        </is>
      </c>
      <c r="C26" s="6" t="n">
        <v>2</v>
      </c>
      <c r="E26" s="6" t="n">
        <v>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3. Cash, Cash Equivalents, and Marketable Securities (Details) - Marketable Securities - USD ($) $ in Thousands</t>
        </is>
      </c>
      <c r="B1" s="2" t="inlineStr">
        <is>
          <t>6 Months Ended</t>
        </is>
      </c>
    </row>
    <row r="2">
      <c r="B2" s="2" t="inlineStr">
        <is>
          <t>Jun. 30, 2021</t>
        </is>
      </c>
      <c r="C2" s="2" t="inlineStr">
        <is>
          <t>Jun. 30, 2020</t>
        </is>
      </c>
      <c r="D2" s="2" t="inlineStr">
        <is>
          <t>Jan. 01, 2021</t>
        </is>
      </c>
      <c r="E2" s="2" t="inlineStr">
        <is>
          <t>Dec. 31, 2020</t>
        </is>
      </c>
      <c r="F2" s="2" t="inlineStr">
        <is>
          <t>Jan. 01, 2020</t>
        </is>
      </c>
    </row>
    <row r="3">
      <c r="A3" s="3" t="inlineStr">
        <is>
          <t>Debt Securities, Available-for-sale [Line Items]</t>
        </is>
      </c>
    </row>
    <row r="4">
      <c r="A4" s="4" t="inlineStr">
        <is>
          <t>Debt Securities, Available-for-sale, Amortized Cost</t>
        </is>
      </c>
      <c r="B4" s="6" t="n">
        <v>418450</v>
      </c>
      <c r="E4" s="6" t="n">
        <v>519844</v>
      </c>
    </row>
    <row r="5">
      <c r="A5" s="4" t="inlineStr">
        <is>
          <t>Debt Securities, Available-for-sale, Accumulated Gross Unrealized Gain, before Tax</t>
        </is>
      </c>
      <c r="B5" s="5" t="n">
        <v>261</v>
      </c>
      <c r="E5" s="5" t="n">
        <v>389</v>
      </c>
    </row>
    <row r="6">
      <c r="A6" s="4" t="inlineStr">
        <is>
          <t>Debt Securities, Available-for-sale, Accumulated Gross Unrealized Loss, before Tax</t>
        </is>
      </c>
      <c r="B6" s="5" t="n">
        <v>119</v>
      </c>
      <c r="E6" s="5" t="n">
        <v>46</v>
      </c>
    </row>
    <row r="7">
      <c r="A7" s="4" t="inlineStr">
        <is>
          <t>Marketable Securities, Allowance for Credit Loss</t>
        </is>
      </c>
      <c r="B7" s="5" t="n">
        <v>87</v>
      </c>
      <c r="C7" s="6" t="n">
        <v>124</v>
      </c>
      <c r="E7" s="5" t="n">
        <v>121</v>
      </c>
    </row>
    <row r="8">
      <c r="A8" s="4" t="inlineStr">
        <is>
          <t>Marketable securities</t>
        </is>
      </c>
      <c r="B8" s="5" t="n">
        <v>418505</v>
      </c>
      <c r="E8" s="5" t="n">
        <v>520066</v>
      </c>
    </row>
    <row r="9">
      <c r="A9" s="3" t="inlineStr">
        <is>
          <t>Debt Securities, Available-for-sale, Allowance for Credit Loss [Line Items]</t>
        </is>
      </c>
    </row>
    <row r="10">
      <c r="A10" s="4" t="inlineStr">
        <is>
          <t>Debt Securities, Available-for-sale, Allowance for Credit Loss, Beginning Balance</t>
        </is>
      </c>
      <c r="B10" s="5" t="n">
        <v>121</v>
      </c>
      <c r="C10" s="5" t="n">
        <v>0</v>
      </c>
    </row>
    <row r="11">
      <c r="A11" s="4" t="inlineStr">
        <is>
          <t>Debt Securities, Available-for-sale, Allowance for Credit Loss, Cumulative-Effect Adjustment for the Adoption of ASU 2016-13</t>
        </is>
      </c>
      <c r="D11" s="6" t="n">
        <v>0</v>
      </c>
      <c r="F11" s="6" t="n">
        <v>207</v>
      </c>
    </row>
    <row r="12">
      <c r="A12" s="4" t="inlineStr">
        <is>
          <t>Debt Securities, Available-for-sale, Allowance for Credit Loss, Period Increase (Decrease)</t>
        </is>
      </c>
      <c r="B12" s="5" t="n">
        <v>201</v>
      </c>
      <c r="C12" s="5" t="n">
        <v>204</v>
      </c>
    </row>
    <row r="13">
      <c r="A13" s="4" t="inlineStr">
        <is>
          <t>Debt Securities, Available-for-sale, Allowance for Credit Loss, Securities Sold</t>
        </is>
      </c>
      <c r="B13" s="5" t="n">
        <v>-235</v>
      </c>
      <c r="C13" s="5" t="n">
        <v>-287</v>
      </c>
    </row>
    <row r="14">
      <c r="A14" s="4" t="inlineStr">
        <is>
          <t>Debt Securities, Available-for-sale, Allowance for Credit Loss, Ending Balance</t>
        </is>
      </c>
      <c r="B14" s="5" t="n">
        <v>87</v>
      </c>
      <c r="C14" s="6" t="n">
        <v>124</v>
      </c>
    </row>
    <row r="15">
      <c r="A15" s="4" t="inlineStr">
        <is>
          <t>Debt Securities, Available-for-sale, Maturity, Allocated and Single Maturity Date, Rolling within One Year</t>
        </is>
      </c>
      <c r="B15" s="5" t="n">
        <v>356279</v>
      </c>
    </row>
    <row r="16">
      <c r="A16" s="4" t="inlineStr">
        <is>
          <t>Debt securities, Available-for-sale, Debt Maturities, Rolling Year One Through Two</t>
        </is>
      </c>
      <c r="B16" s="5" t="n">
        <v>52343</v>
      </c>
    </row>
    <row r="17">
      <c r="A17" s="4" t="inlineStr">
        <is>
          <t>Debt securities, Available-for-sale, Debt Maturities, Rolling Year Two Through Three</t>
        </is>
      </c>
      <c r="B17" s="5" t="n">
        <v>0</v>
      </c>
    </row>
    <row r="18">
      <c r="A18" s="4" t="inlineStr">
        <is>
          <t>Debt Securities, Available-for-sale, Maturities, Rolling Year Three Through Four</t>
        </is>
      </c>
      <c r="B18" s="5" t="n">
        <v>0</v>
      </c>
    </row>
    <row r="19">
      <c r="A19" s="4" t="inlineStr">
        <is>
          <t>Debt Securities, Available-for-sale, Maturities, Rolling Year Four Through Five</t>
        </is>
      </c>
      <c r="B19" s="5" t="n">
        <v>4974</v>
      </c>
    </row>
    <row r="20">
      <c r="A20" s="4" t="inlineStr">
        <is>
          <t>Debt Securities, Available-for-sale, Maturities, Rolling Year More Than Five</t>
        </is>
      </c>
      <c r="B20" s="5" t="n">
        <v>4909</v>
      </c>
    </row>
    <row r="21">
      <c r="A21" s="4" t="inlineStr">
        <is>
          <t>Foreign debt [Member]</t>
        </is>
      </c>
    </row>
    <row r="22">
      <c r="A22" s="3" t="inlineStr">
        <is>
          <t>Debt Securities, Available-for-sale [Line Items]</t>
        </is>
      </c>
    </row>
    <row r="23">
      <c r="A23" s="4" t="inlineStr">
        <is>
          <t>Debt Securities, Available-for-sale, Amortized Cost</t>
        </is>
      </c>
      <c r="B23" s="5" t="n">
        <v>166377</v>
      </c>
      <c r="E23" s="5" t="n">
        <v>213949</v>
      </c>
    </row>
    <row r="24">
      <c r="A24" s="4" t="inlineStr">
        <is>
          <t>Debt Securities, Available-for-sale, Accumulated Gross Unrealized Gain, before Tax</t>
        </is>
      </c>
      <c r="B24" s="5" t="n">
        <v>242</v>
      </c>
      <c r="E24" s="5" t="n">
        <v>367</v>
      </c>
    </row>
    <row r="25">
      <c r="A25" s="4" t="inlineStr">
        <is>
          <t>Debt Securities, Available-for-sale, Accumulated Gross Unrealized Loss, before Tax</t>
        </is>
      </c>
      <c r="B25" s="5" t="n">
        <v>4</v>
      </c>
      <c r="E25" s="5" t="n">
        <v>46</v>
      </c>
    </row>
    <row r="26">
      <c r="A26" s="4" t="inlineStr">
        <is>
          <t>Marketable Securities, Allowance for Credit Loss</t>
        </is>
      </c>
      <c r="B26" s="5" t="n">
        <v>3</v>
      </c>
      <c r="E26" s="5" t="n">
        <v>16</v>
      </c>
    </row>
    <row r="27">
      <c r="A27" s="4" t="inlineStr">
        <is>
          <t>Marketable securities</t>
        </is>
      </c>
      <c r="B27" s="5" t="n">
        <v>166612</v>
      </c>
      <c r="E27" s="5" t="n">
        <v>214254</v>
      </c>
    </row>
    <row r="28">
      <c r="A28" s="3" t="inlineStr">
        <is>
          <t>Debt Securities, Available-for-sale, Allowance for Credit Loss [Line Items]</t>
        </is>
      </c>
    </row>
    <row r="29">
      <c r="A29" s="4" t="inlineStr">
        <is>
          <t>Debt Securities, Available-for-sale, Allowance for Credit Loss, Beginning Balance</t>
        </is>
      </c>
      <c r="B29" s="5" t="n">
        <v>16</v>
      </c>
    </row>
    <row r="30">
      <c r="A30" s="4" t="inlineStr">
        <is>
          <t>Debt Securities, Available-for-sale, Allowance for Credit Loss, Ending Balance</t>
        </is>
      </c>
      <c r="B30" s="5" t="n">
        <v>3</v>
      </c>
    </row>
    <row r="31">
      <c r="A31" s="4" t="inlineStr">
        <is>
          <t>U.S. debt [Member]</t>
        </is>
      </c>
    </row>
    <row r="32">
      <c r="A32" s="3" t="inlineStr">
        <is>
          <t>Debt Securities, Available-for-sale [Line Items]</t>
        </is>
      </c>
    </row>
    <row r="33">
      <c r="A33" s="4" t="inlineStr">
        <is>
          <t>Debt Securities, Available-for-sale, Amortized Cost</t>
        </is>
      </c>
      <c r="B33" s="5" t="n">
        <v>19015</v>
      </c>
      <c r="E33" s="5" t="n">
        <v>14521</v>
      </c>
    </row>
    <row r="34">
      <c r="A34" s="4" t="inlineStr">
        <is>
          <t>Debt Securities, Available-for-sale, Accumulated Gross Unrealized Gain, before Tax</t>
        </is>
      </c>
      <c r="B34" s="5" t="n">
        <v>19</v>
      </c>
      <c r="E34" s="5" t="n">
        <v>22</v>
      </c>
    </row>
    <row r="35">
      <c r="A35" s="4" t="inlineStr">
        <is>
          <t>Debt Securities, Available-for-sale, Accumulated Gross Unrealized Loss, before Tax</t>
        </is>
      </c>
      <c r="B35" s="5" t="n">
        <v>115</v>
      </c>
      <c r="E35" s="5" t="n">
        <v>0</v>
      </c>
    </row>
    <row r="36">
      <c r="A36" s="4" t="inlineStr">
        <is>
          <t>Marketable Securities, Allowance for Credit Loss</t>
        </is>
      </c>
      <c r="B36" s="5" t="n">
        <v>2</v>
      </c>
      <c r="E36" s="5" t="n">
        <v>0</v>
      </c>
    </row>
    <row r="37">
      <c r="A37" s="4" t="inlineStr">
        <is>
          <t>Marketable securities</t>
        </is>
      </c>
      <c r="B37" s="5" t="n">
        <v>18917</v>
      </c>
      <c r="E37" s="5" t="n">
        <v>14543</v>
      </c>
    </row>
    <row r="38">
      <c r="A38" s="3" t="inlineStr">
        <is>
          <t>Debt Securities, Available-for-sale, Allowance for Credit Loss [Line Items]</t>
        </is>
      </c>
    </row>
    <row r="39">
      <c r="A39" s="4" t="inlineStr">
        <is>
          <t>Debt Securities, Available-for-sale, Allowance for Credit Loss, Beginning Balance</t>
        </is>
      </c>
      <c r="B39" s="5" t="n">
        <v>0</v>
      </c>
    </row>
    <row r="40">
      <c r="A40" s="4" t="inlineStr">
        <is>
          <t>Debt Securities, Available-for-sale, Allowance for Credit Loss, Ending Balance</t>
        </is>
      </c>
      <c r="B40" s="5" t="n">
        <v>2</v>
      </c>
    </row>
    <row r="41">
      <c r="A41" s="4" t="inlineStr">
        <is>
          <t>Time deposits [Member]</t>
        </is>
      </c>
    </row>
    <row r="42">
      <c r="A42" s="3" t="inlineStr">
        <is>
          <t>Debt Securities, Available-for-sale [Line Items]</t>
        </is>
      </c>
    </row>
    <row r="43">
      <c r="A43" s="4" t="inlineStr">
        <is>
          <t>Debt Securities, Available-for-sale, Amortized Cost</t>
        </is>
      </c>
      <c r="B43" s="5" t="n">
        <v>233058</v>
      </c>
      <c r="E43" s="5" t="n">
        <v>291374</v>
      </c>
    </row>
    <row r="44">
      <c r="A44" s="4" t="inlineStr">
        <is>
          <t>Debt Securities, Available-for-sale, Accumulated Gross Unrealized Gain, before Tax</t>
        </is>
      </c>
      <c r="B44" s="5" t="n">
        <v>0</v>
      </c>
      <c r="E44" s="5" t="n">
        <v>0</v>
      </c>
    </row>
    <row r="45">
      <c r="A45" s="4" t="inlineStr">
        <is>
          <t>Debt Securities, Available-for-sale, Accumulated Gross Unrealized Loss, before Tax</t>
        </is>
      </c>
      <c r="B45" s="5" t="n">
        <v>0</v>
      </c>
      <c r="E45" s="5" t="n">
        <v>0</v>
      </c>
    </row>
    <row r="46">
      <c r="A46" s="4" t="inlineStr">
        <is>
          <t>Marketable Securities, Allowance for Credit Loss</t>
        </is>
      </c>
      <c r="B46" s="5" t="n">
        <v>82</v>
      </c>
      <c r="E46" s="5" t="n">
        <v>105</v>
      </c>
    </row>
    <row r="47">
      <c r="A47" s="4" t="inlineStr">
        <is>
          <t>Marketable securities</t>
        </is>
      </c>
      <c r="B47" s="5" t="n">
        <v>232976</v>
      </c>
      <c r="E47" s="6" t="n">
        <v>291269</v>
      </c>
    </row>
    <row r="48">
      <c r="A48" s="3" t="inlineStr">
        <is>
          <t>Debt Securities, Available-for-sale, Allowance for Credit Loss [Line Items]</t>
        </is>
      </c>
    </row>
    <row r="49">
      <c r="A49" s="4" t="inlineStr">
        <is>
          <t>Debt Securities, Available-for-sale, Allowance for Credit Loss, Beginning Balance</t>
        </is>
      </c>
      <c r="B49" s="5" t="n">
        <v>105</v>
      </c>
    </row>
    <row r="50">
      <c r="A50" s="4" t="inlineStr">
        <is>
          <t>Debt Securities, Available-for-sale, Allowance for Credit Loss, Ending Balance</t>
        </is>
      </c>
      <c r="B50" s="6" t="n">
        <v>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46888</v>
      </c>
      <c r="C3" s="6" t="n">
        <v>1227002</v>
      </c>
    </row>
    <row r="4">
      <c r="A4" s="4" t="inlineStr">
        <is>
          <t>Marketable securities (amortized cost of $418,450 and $519,844 and allowance for credit losses of $87 and $121 at June 30, 2021 and December 31, 2020, respectively)</t>
        </is>
      </c>
      <c r="B4" s="5" t="n">
        <v>418505</v>
      </c>
      <c r="C4" s="5" t="n">
        <v>520066</v>
      </c>
    </row>
    <row r="5">
      <c r="A5" s="4" t="inlineStr">
        <is>
          <t>Accounts receivable trade</t>
        </is>
      </c>
      <c r="B5" s="5" t="n">
        <v>585507</v>
      </c>
      <c r="C5" s="5" t="n">
        <v>269095</v>
      </c>
    </row>
    <row r="6">
      <c r="A6" s="4" t="inlineStr">
        <is>
          <t>Accounts Receivable Trade, Allowance for credit losses</t>
        </is>
      </c>
      <c r="B6" s="5" t="n">
        <v>-2479</v>
      </c>
      <c r="C6" s="5" t="n">
        <v>-3009</v>
      </c>
    </row>
    <row r="7">
      <c r="A7" s="4" t="inlineStr">
        <is>
          <t>Accounts receivable trade, net</t>
        </is>
      </c>
      <c r="B7" s="5" t="n">
        <v>583028</v>
      </c>
      <c r="C7" s="5" t="n">
        <v>266086</v>
      </c>
    </row>
    <row r="8">
      <c r="A8" s="4" t="inlineStr">
        <is>
          <t>Accounts receivable, unbilled</t>
        </is>
      </c>
      <c r="B8" s="5" t="n">
        <v>14633</v>
      </c>
      <c r="C8" s="5" t="n">
        <v>26673</v>
      </c>
    </row>
    <row r="9">
      <c r="A9" s="4" t="inlineStr">
        <is>
          <t>Accounts receivable, unbilled, allowance for credit losses</t>
        </is>
      </c>
      <c r="B9" s="5" t="n">
        <v>-37</v>
      </c>
      <c r="C9" s="5" t="n">
        <v>-303</v>
      </c>
    </row>
    <row r="10">
      <c r="A10" s="4" t="inlineStr">
        <is>
          <t>Accounts receivable, unbilled, net</t>
        </is>
      </c>
      <c r="B10" s="5" t="n">
        <v>14596</v>
      </c>
      <c r="C10" s="5" t="n">
        <v>26370</v>
      </c>
    </row>
    <row r="11">
      <c r="A11" s="4" t="inlineStr">
        <is>
          <t>Inventories</t>
        </is>
      </c>
      <c r="B11" s="5" t="n">
        <v>603057</v>
      </c>
      <c r="C11" s="5" t="n">
        <v>567587</v>
      </c>
    </row>
    <row r="12">
      <c r="A12" s="4" t="inlineStr">
        <is>
          <t>Assets held for sale</t>
        </is>
      </c>
      <c r="B12" s="5" t="n">
        <v>0</v>
      </c>
      <c r="C12" s="5" t="n">
        <v>155685</v>
      </c>
    </row>
    <row r="13">
      <c r="A13" s="4" t="inlineStr">
        <is>
          <t>Prepaid expenses and other current assets</t>
        </is>
      </c>
      <c r="B13" s="5" t="n">
        <v>189402</v>
      </c>
      <c r="C13" s="5" t="n">
        <v>251739</v>
      </c>
    </row>
    <row r="14">
      <c r="A14" s="4" t="inlineStr">
        <is>
          <t>Total current assets</t>
        </is>
      </c>
      <c r="B14" s="5" t="n">
        <v>3155476</v>
      </c>
      <c r="C14" s="5" t="n">
        <v>3014535</v>
      </c>
    </row>
    <row r="15">
      <c r="A15" s="4" t="inlineStr">
        <is>
          <t>Property, plant and equipment, net</t>
        </is>
      </c>
      <c r="B15" s="5" t="n">
        <v>2396641</v>
      </c>
      <c r="C15" s="5" t="n">
        <v>2402285</v>
      </c>
    </row>
    <row r="16">
      <c r="A16" s="4" t="inlineStr">
        <is>
          <t>PV solar power systems, net</t>
        </is>
      </c>
      <c r="B16" s="5" t="n">
        <v>233370</v>
      </c>
      <c r="C16" s="5" t="n">
        <v>243396</v>
      </c>
    </row>
    <row r="17">
      <c r="A17" s="4" t="inlineStr">
        <is>
          <t>Project assets</t>
        </is>
      </c>
      <c r="B17" s="5" t="n">
        <v>310816</v>
      </c>
      <c r="C17" s="5" t="n">
        <v>373377</v>
      </c>
    </row>
    <row r="18">
      <c r="A18" s="4" t="inlineStr">
        <is>
          <t>Deferred tax assets, net</t>
        </is>
      </c>
      <c r="B18" s="5" t="n">
        <v>107450</v>
      </c>
      <c r="C18" s="5" t="n">
        <v>104099</v>
      </c>
    </row>
    <row r="19">
      <c r="A19" s="4" t="inlineStr">
        <is>
          <t>Restricted marketable securities (amortized cost of $247,628 and allowance for credit losses of $13 at December 31, 2020)</t>
        </is>
      </c>
      <c r="B19" s="5" t="n">
        <v>0</v>
      </c>
      <c r="C19" s="5" t="n">
        <v>265280</v>
      </c>
    </row>
    <row r="20">
      <c r="A20" s="4" t="inlineStr">
        <is>
          <t>Goodwill</t>
        </is>
      </c>
      <c r="B20" s="5" t="n">
        <v>14462</v>
      </c>
      <c r="C20" s="5" t="n">
        <v>14462</v>
      </c>
    </row>
    <row r="21">
      <c r="A21" s="4" t="inlineStr">
        <is>
          <t>Intangibles assets, net</t>
        </is>
      </c>
      <c r="B21" s="5" t="n">
        <v>50669</v>
      </c>
      <c r="C21" s="5" t="n">
        <v>56138</v>
      </c>
    </row>
    <row r="22">
      <c r="A22" s="4" t="inlineStr">
        <is>
          <t>Inventories</t>
        </is>
      </c>
      <c r="B22" s="5" t="n">
        <v>226719</v>
      </c>
      <c r="C22" s="5" t="n">
        <v>201229</v>
      </c>
    </row>
    <row r="23">
      <c r="A23" s="4" t="inlineStr">
        <is>
          <t>Other assets</t>
        </is>
      </c>
      <c r="B23" s="5" t="n">
        <v>752870</v>
      </c>
      <c r="C23" s="5" t="n">
        <v>434130</v>
      </c>
    </row>
    <row r="24">
      <c r="A24" s="4" t="inlineStr">
        <is>
          <t>Total assets</t>
        </is>
      </c>
      <c r="B24" s="5" t="n">
        <v>7248473</v>
      </c>
      <c r="C24" s="5" t="n">
        <v>7108931</v>
      </c>
    </row>
    <row r="25">
      <c r="A25" s="3" t="inlineStr">
        <is>
          <t>Current liabilities:</t>
        </is>
      </c>
    </row>
    <row r="26">
      <c r="A26" s="4" t="inlineStr">
        <is>
          <t>Accounts payable</t>
        </is>
      </c>
      <c r="B26" s="5" t="n">
        <v>148326</v>
      </c>
      <c r="C26" s="5" t="n">
        <v>183349</v>
      </c>
    </row>
    <row r="27">
      <c r="A27" s="4" t="inlineStr">
        <is>
          <t>Income taxes payable</t>
        </is>
      </c>
      <c r="B27" s="5" t="n">
        <v>21671</v>
      </c>
      <c r="C27" s="5" t="n">
        <v>14571</v>
      </c>
    </row>
    <row r="28">
      <c r="A28" s="4" t="inlineStr">
        <is>
          <t>Accrued expenses</t>
        </is>
      </c>
      <c r="B28" s="5" t="n">
        <v>216556</v>
      </c>
      <c r="C28" s="5" t="n">
        <v>310467</v>
      </c>
    </row>
    <row r="29">
      <c r="A29" s="4" t="inlineStr">
        <is>
          <t>Current portion of long-term debt</t>
        </is>
      </c>
      <c r="B29" s="5" t="n">
        <v>3239</v>
      </c>
      <c r="C29" s="5" t="n">
        <v>41540</v>
      </c>
    </row>
    <row r="30">
      <c r="A30" s="4" t="inlineStr">
        <is>
          <t>Deferred revenue</t>
        </is>
      </c>
      <c r="B30" s="5" t="n">
        <v>237244</v>
      </c>
      <c r="C30" s="5" t="n">
        <v>188813</v>
      </c>
    </row>
    <row r="31">
      <c r="A31" s="4" t="inlineStr">
        <is>
          <t>Liabilities held for sale</t>
        </is>
      </c>
      <c r="B31" s="5" t="n">
        <v>0</v>
      </c>
      <c r="C31" s="5" t="n">
        <v>25621</v>
      </c>
    </row>
    <row r="32">
      <c r="A32" s="4" t="inlineStr">
        <is>
          <t>Other current liabilities</t>
        </is>
      </c>
      <c r="B32" s="5" t="n">
        <v>33887</v>
      </c>
      <c r="C32" s="5" t="n">
        <v>83037</v>
      </c>
    </row>
    <row r="33">
      <c r="A33" s="4" t="inlineStr">
        <is>
          <t>Total current liabilities</t>
        </is>
      </c>
      <c r="B33" s="5" t="n">
        <v>660923</v>
      </c>
      <c r="C33" s="5" t="n">
        <v>847398</v>
      </c>
    </row>
    <row r="34">
      <c r="A34" s="4" t="inlineStr">
        <is>
          <t>Accrued solar module collection and recycling liability</t>
        </is>
      </c>
      <c r="B34" s="5" t="n">
        <v>129726</v>
      </c>
      <c r="C34" s="5" t="n">
        <v>130688</v>
      </c>
    </row>
    <row r="35">
      <c r="A35" s="4" t="inlineStr">
        <is>
          <t>Long-term debt</t>
        </is>
      </c>
      <c r="B35" s="5" t="n">
        <v>276084</v>
      </c>
      <c r="C35" s="5" t="n">
        <v>237691</v>
      </c>
    </row>
    <row r="36">
      <c r="A36" s="4" t="inlineStr">
        <is>
          <t>Other liabilities</t>
        </is>
      </c>
      <c r="B36" s="5" t="n">
        <v>398105</v>
      </c>
      <c r="C36" s="5" t="n">
        <v>372226</v>
      </c>
    </row>
    <row r="37">
      <c r="A37" s="4" t="inlineStr">
        <is>
          <t>Total liabilities</t>
        </is>
      </c>
      <c r="B37" s="5" t="n">
        <v>1464838</v>
      </c>
      <c r="C37" s="5" t="n">
        <v>1588003</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 $0.001 par value per share; 500,000,000 shares authorized; 106,318,905 and 105,980,466 shares issued and outstanding at June 30, 2021 and December 31, 2020, respectively</t>
        </is>
      </c>
      <c r="B40" s="5" t="n">
        <v>106</v>
      </c>
      <c r="C40" s="5" t="n">
        <v>106</v>
      </c>
    </row>
    <row r="41">
      <c r="A41" s="4" t="inlineStr">
        <is>
          <t>Additional paid-in capital</t>
        </is>
      </c>
      <c r="B41" s="5" t="n">
        <v>2859108</v>
      </c>
      <c r="C41" s="5" t="n">
        <v>2866786</v>
      </c>
    </row>
    <row r="42">
      <c r="A42" s="4" t="inlineStr">
        <is>
          <t>Accumulated earnings</t>
        </is>
      </c>
      <c r="B42" s="5" t="n">
        <v>3007882</v>
      </c>
      <c r="C42" s="5" t="n">
        <v>2715762</v>
      </c>
    </row>
    <row r="43">
      <c r="A43" s="4" t="inlineStr">
        <is>
          <t>Accumulated other comprehensive loss</t>
        </is>
      </c>
      <c r="B43" s="5" t="n">
        <v>-83461</v>
      </c>
      <c r="C43" s="5" t="n">
        <v>-61726</v>
      </c>
    </row>
    <row r="44">
      <c r="A44" s="4" t="inlineStr">
        <is>
          <t>Total stockholders' equity</t>
        </is>
      </c>
      <c r="B44" s="5" t="n">
        <v>5783635</v>
      </c>
      <c r="C44" s="5" t="n">
        <v>5520928</v>
      </c>
    </row>
    <row r="45">
      <c r="A45" s="4" t="inlineStr">
        <is>
          <t>Total liabilities and stockholders' equity</t>
        </is>
      </c>
      <c r="B45" s="6" t="n">
        <v>7248473</v>
      </c>
      <c r="C45" s="6" t="n">
        <v>71089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4. Restricted Marketable Securities (Details) - Restricted Marketable Securitie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Debt Securities, Available-for-sale [Line Items]</t>
        </is>
      </c>
    </row>
    <row r="4">
      <c r="A4" s="4" t="inlineStr">
        <is>
          <t>Restricted marketable securities</t>
        </is>
      </c>
      <c r="B4" s="6" t="n">
        <v>0</v>
      </c>
      <c r="D4" s="6" t="n">
        <v>265280</v>
      </c>
    </row>
    <row r="5">
      <c r="A5" s="4" t="inlineStr">
        <is>
          <t>Restricted cash - noncurrent</t>
        </is>
      </c>
      <c r="B5" s="6" t="n">
        <v>285517</v>
      </c>
      <c r="D5" s="5" t="n">
        <v>44847</v>
      </c>
    </row>
    <row r="6">
      <c r="A6" s="4" t="inlineStr">
        <is>
          <t>Product minimum service life</t>
        </is>
      </c>
      <c r="B6" s="4" t="inlineStr">
        <is>
          <t>25 years</t>
        </is>
      </c>
    </row>
    <row r="7">
      <c r="A7" s="4" t="inlineStr">
        <is>
          <t>Gains on sales of marketable securities and restricted marketable securities</t>
        </is>
      </c>
      <c r="B7" s="6" t="n">
        <v>11696</v>
      </c>
      <c r="C7" s="6" t="n">
        <v>15337</v>
      </c>
    </row>
    <row r="8">
      <c r="A8" s="4" t="inlineStr">
        <is>
          <t>Marketable Securities, Allowance for Credit Loss</t>
        </is>
      </c>
      <c r="B8" s="5" t="n">
        <v>87</v>
      </c>
      <c r="C8" s="5" t="n">
        <v>124</v>
      </c>
      <c r="D8" s="5" t="n">
        <v>121</v>
      </c>
      <c r="E8" s="6" t="n">
        <v>0</v>
      </c>
    </row>
    <row r="9">
      <c r="A9" s="4" t="inlineStr">
        <is>
          <t>Cash Held In Trust [Member]</t>
        </is>
      </c>
    </row>
    <row r="10">
      <c r="A10" s="3" t="inlineStr">
        <is>
          <t>Debt Securities, Available-for-sale [Line Items]</t>
        </is>
      </c>
    </row>
    <row r="11">
      <c r="A11" s="4" t="inlineStr">
        <is>
          <t>Restricted cash - noncurrent</t>
        </is>
      </c>
      <c r="B11" s="5" t="n">
        <v>257000</v>
      </c>
      <c r="D11" s="5" t="n">
        <v>700</v>
      </c>
    </row>
    <row r="12">
      <c r="A12" s="4" t="inlineStr">
        <is>
          <t>Restricted Debt Securities [Member]</t>
        </is>
      </c>
    </row>
    <row r="13">
      <c r="A13" s="3" t="inlineStr">
        <is>
          <t>Debt Securities, Available-for-sale [Line Items]</t>
        </is>
      </c>
    </row>
    <row r="14">
      <c r="A14" s="4" t="inlineStr">
        <is>
          <t>Restricted marketable securities</t>
        </is>
      </c>
      <c r="B14" s="5" t="n">
        <v>0</v>
      </c>
      <c r="D14" s="5" t="n">
        <v>265280</v>
      </c>
    </row>
    <row r="15">
      <c r="A15" s="4" t="inlineStr">
        <is>
          <t>Proceeds from sale of restricted marketable securities</t>
        </is>
      </c>
      <c r="B15" s="5" t="n">
        <v>258900</v>
      </c>
      <c r="C15" s="5" t="n">
        <v>115200</v>
      </c>
    </row>
    <row r="16">
      <c r="A16" s="4" t="inlineStr">
        <is>
          <t>Gains on sales of marketable securities and restricted marketable securities</t>
        </is>
      </c>
      <c r="B16" s="5" t="n">
        <v>11700</v>
      </c>
      <c r="C16" s="5" t="n">
        <v>15100</v>
      </c>
    </row>
    <row r="17">
      <c r="A17" s="4" t="inlineStr">
        <is>
          <t>Payments to Acquire Restricted Marketable Securities</t>
        </is>
      </c>
      <c r="C17" s="5" t="n">
        <v>114500</v>
      </c>
    </row>
    <row r="18">
      <c r="A18" s="4" t="inlineStr">
        <is>
          <t>Marketable Securities, Allowance for Credit Loss</t>
        </is>
      </c>
      <c r="B18" s="5" t="n">
        <v>0</v>
      </c>
      <c r="C18" s="6" t="n">
        <v>0</v>
      </c>
      <c r="D18" s="5" t="n">
        <v>13</v>
      </c>
      <c r="E18" s="6" t="n">
        <v>0</v>
      </c>
    </row>
    <row r="19">
      <c r="A19" s="4" t="inlineStr">
        <is>
          <t>Restricted Debt Securities [Member] | Foreign government obligations [Member]</t>
        </is>
      </c>
    </row>
    <row r="20">
      <c r="A20" s="3" t="inlineStr">
        <is>
          <t>Debt Securities, Available-for-sale [Line Items]</t>
        </is>
      </c>
    </row>
    <row r="21">
      <c r="A21" s="4" t="inlineStr">
        <is>
          <t>Restricted marketable securities</t>
        </is>
      </c>
      <c r="B21" s="5" t="n">
        <v>0</v>
      </c>
      <c r="D21" s="5" t="n">
        <v>149700</v>
      </c>
    </row>
    <row r="22">
      <c r="A22" s="4" t="inlineStr">
        <is>
          <t>Marketable Securities, Allowance for Credit Loss</t>
        </is>
      </c>
      <c r="D22" s="5" t="n">
        <v>0</v>
      </c>
    </row>
    <row r="23">
      <c r="A23" s="4" t="inlineStr">
        <is>
          <t>Restricted Debt Securities [Member] | US Government Debt Securities [Member]</t>
        </is>
      </c>
    </row>
    <row r="24">
      <c r="A24" s="3" t="inlineStr">
        <is>
          <t>Debt Securities, Available-for-sale [Line Items]</t>
        </is>
      </c>
    </row>
    <row r="25">
      <c r="A25" s="4" t="inlineStr">
        <is>
          <t>Restricted marketable securities</t>
        </is>
      </c>
      <c r="B25" s="6" t="n">
        <v>0</v>
      </c>
      <c r="D25" s="5" t="n">
        <v>115580</v>
      </c>
    </row>
    <row r="26">
      <c r="A26" s="4" t="inlineStr">
        <is>
          <t>Marketable Securities, Allowance for Credit Loss</t>
        </is>
      </c>
      <c r="D26" s="6"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4. Restricted Marketable Securities (Details) - Available for sale - USD ($) $ in Thousands</t>
        </is>
      </c>
      <c r="B1" s="2" t="inlineStr">
        <is>
          <t>6 Months Ended</t>
        </is>
      </c>
    </row>
    <row r="2">
      <c r="B2" s="2" t="inlineStr">
        <is>
          <t>Jun. 30, 2021</t>
        </is>
      </c>
      <c r="C2" s="2" t="inlineStr">
        <is>
          <t>Jun. 30, 2020</t>
        </is>
      </c>
      <c r="D2" s="2" t="inlineStr">
        <is>
          <t>Jan. 01, 2021</t>
        </is>
      </c>
      <c r="E2" s="2" t="inlineStr">
        <is>
          <t>Dec. 31, 2020</t>
        </is>
      </c>
      <c r="F2" s="2" t="inlineStr">
        <is>
          <t>Jan. 01, 2020</t>
        </is>
      </c>
    </row>
    <row r="3">
      <c r="A3" s="3" t="inlineStr">
        <is>
          <t>Debt Securities, Available-for-sale [Line Items]</t>
        </is>
      </c>
    </row>
    <row r="4">
      <c r="A4" s="4" t="inlineStr">
        <is>
          <t>Debt Securities, Available-for-sale, Amortized Cost</t>
        </is>
      </c>
      <c r="B4" s="6" t="n">
        <v>418450</v>
      </c>
      <c r="E4" s="6" t="n">
        <v>519844</v>
      </c>
    </row>
    <row r="5">
      <c r="A5" s="4" t="inlineStr">
        <is>
          <t>Debt Securities, Available-for-sale, Accumulated Gross Unrealized Gain, before Tax</t>
        </is>
      </c>
      <c r="B5" s="5" t="n">
        <v>261</v>
      </c>
      <c r="E5" s="5" t="n">
        <v>389</v>
      </c>
    </row>
    <row r="6">
      <c r="A6" s="4" t="inlineStr">
        <is>
          <t>Debt Securities, Available-for-sale, Accumulated Gross Unrealized Loss, before Tax</t>
        </is>
      </c>
      <c r="B6" s="5" t="n">
        <v>119</v>
      </c>
      <c r="E6" s="5" t="n">
        <v>46</v>
      </c>
    </row>
    <row r="7">
      <c r="A7" s="4" t="inlineStr">
        <is>
          <t>Marketable Securities, Allowance for Credit Loss</t>
        </is>
      </c>
      <c r="B7" s="5" t="n">
        <v>87</v>
      </c>
      <c r="C7" s="6" t="n">
        <v>124</v>
      </c>
      <c r="E7" s="5" t="n">
        <v>121</v>
      </c>
    </row>
    <row r="8">
      <c r="A8" s="4" t="inlineStr">
        <is>
          <t>Restricted marketable securities</t>
        </is>
      </c>
      <c r="B8" s="5" t="n">
        <v>0</v>
      </c>
      <c r="E8" s="5" t="n">
        <v>265280</v>
      </c>
    </row>
    <row r="9">
      <c r="A9" s="3" t="inlineStr">
        <is>
          <t>Restricted available for sale securities, allowance for credit losses [Line Items]</t>
        </is>
      </c>
    </row>
    <row r="10">
      <c r="A10" s="4" t="inlineStr">
        <is>
          <t>Debt Securities, Available-for-sale, Allowance for Credit Loss, Beginning Balance</t>
        </is>
      </c>
      <c r="B10" s="5" t="n">
        <v>121</v>
      </c>
      <c r="C10" s="5" t="n">
        <v>0</v>
      </c>
    </row>
    <row r="11">
      <c r="A11" s="4" t="inlineStr">
        <is>
          <t>Cumulative effect adjustment for the adoption of ASU 2016-13</t>
        </is>
      </c>
      <c r="D11" s="6" t="n">
        <v>0</v>
      </c>
      <c r="F11" s="6" t="n">
        <v>-207</v>
      </c>
    </row>
    <row r="12">
      <c r="A12" s="4" t="inlineStr">
        <is>
          <t>Debt Securities, Available-for-sale, Allowance for Credit Loss, Period Increase (Decrease)</t>
        </is>
      </c>
      <c r="B12" s="5" t="n">
        <v>201</v>
      </c>
      <c r="C12" s="5" t="n">
        <v>204</v>
      </c>
    </row>
    <row r="13">
      <c r="A13" s="4" t="inlineStr">
        <is>
          <t>Debt Securities, Available-for-sale, Allowance for Credit Loss, Securities Sold</t>
        </is>
      </c>
      <c r="B13" s="5" t="n">
        <v>-235</v>
      </c>
      <c r="C13" s="5" t="n">
        <v>-287</v>
      </c>
    </row>
    <row r="14">
      <c r="A14" s="4" t="inlineStr">
        <is>
          <t>Debt Securities, Available-for-sale, Allowance for Credit Loss, Ending Balance</t>
        </is>
      </c>
      <c r="B14" s="5" t="n">
        <v>87</v>
      </c>
      <c r="C14" s="5" t="n">
        <v>124</v>
      </c>
    </row>
    <row r="15">
      <c r="A15" s="4" t="inlineStr">
        <is>
          <t>Restricted Debt Securities [Member]</t>
        </is>
      </c>
    </row>
    <row r="16">
      <c r="A16" s="3" t="inlineStr">
        <is>
          <t>Debt Securities, Available-for-sale [Line Items]</t>
        </is>
      </c>
    </row>
    <row r="17">
      <c r="A17" s="4" t="inlineStr">
        <is>
          <t>Debt Securities, Available-for-sale, Amortized Cost</t>
        </is>
      </c>
      <c r="B17" s="5" t="n">
        <v>0</v>
      </c>
      <c r="E17" s="5" t="n">
        <v>247628</v>
      </c>
    </row>
    <row r="18">
      <c r="A18" s="4" t="inlineStr">
        <is>
          <t>Debt Securities, Available-for-sale, Accumulated Gross Unrealized Gain, before Tax</t>
        </is>
      </c>
      <c r="E18" s="5" t="n">
        <v>17853</v>
      </c>
    </row>
    <row r="19">
      <c r="A19" s="4" t="inlineStr">
        <is>
          <t>Debt Securities, Available-for-sale, Accumulated Gross Unrealized Loss, before Tax</t>
        </is>
      </c>
      <c r="E19" s="5" t="n">
        <v>188</v>
      </c>
    </row>
    <row r="20">
      <c r="A20" s="4" t="inlineStr">
        <is>
          <t>Marketable Securities, Allowance for Credit Loss</t>
        </is>
      </c>
      <c r="B20" s="5" t="n">
        <v>0</v>
      </c>
      <c r="C20" s="5" t="n">
        <v>0</v>
      </c>
      <c r="E20" s="5" t="n">
        <v>13</v>
      </c>
    </row>
    <row r="21">
      <c r="A21" s="4" t="inlineStr">
        <is>
          <t>Restricted marketable securities</t>
        </is>
      </c>
      <c r="B21" s="5" t="n">
        <v>0</v>
      </c>
      <c r="E21" s="5" t="n">
        <v>265280</v>
      </c>
    </row>
    <row r="22">
      <c r="A22" s="3" t="inlineStr">
        <is>
          <t>Restricted available for sale securities, allowance for credit losses [Line Items]</t>
        </is>
      </c>
    </row>
    <row r="23">
      <c r="A23" s="4" t="inlineStr">
        <is>
          <t>Debt Securities, Available-for-sale, Allowance for Credit Loss, Beginning Balance</t>
        </is>
      </c>
      <c r="B23" s="5" t="n">
        <v>13</v>
      </c>
      <c r="C23" s="5" t="n">
        <v>0</v>
      </c>
    </row>
    <row r="24">
      <c r="A24" s="4" t="inlineStr">
        <is>
          <t>Cumulative effect adjustment for the adoption of ASU 2016-13</t>
        </is>
      </c>
      <c r="D24" s="6" t="n">
        <v>0</v>
      </c>
      <c r="F24" s="6" t="n">
        <v>-54</v>
      </c>
    </row>
    <row r="25">
      <c r="A25" s="4" t="inlineStr">
        <is>
          <t>Debt Securities, Available-for-sale, Allowance for Credit Loss, Period Increase (Decrease)</t>
        </is>
      </c>
      <c r="B25" s="5" t="n">
        <v>16</v>
      </c>
      <c r="C25" s="5" t="n">
        <v>-29</v>
      </c>
    </row>
    <row r="26">
      <c r="A26" s="4" t="inlineStr">
        <is>
          <t>Debt Securities, Available-for-sale, Allowance for Credit Loss, Securities Sold</t>
        </is>
      </c>
      <c r="B26" s="5" t="n">
        <v>-29</v>
      </c>
      <c r="C26" s="5" t="n">
        <v>-25</v>
      </c>
    </row>
    <row r="27">
      <c r="A27" s="4" t="inlineStr">
        <is>
          <t>Debt Securities, Available-for-sale, Allowance for Credit Loss, Ending Balance</t>
        </is>
      </c>
      <c r="B27" s="5" t="n">
        <v>0</v>
      </c>
      <c r="C27" s="6" t="n">
        <v>0</v>
      </c>
    </row>
    <row r="28">
      <c r="A28" s="4" t="inlineStr">
        <is>
          <t>Foreign government obligations [Member] | Restricted Debt Securities [Member]</t>
        </is>
      </c>
    </row>
    <row r="29">
      <c r="A29" s="3" t="inlineStr">
        <is>
          <t>Debt Securities, Available-for-sale [Line Items]</t>
        </is>
      </c>
    </row>
    <row r="30">
      <c r="A30" s="4" t="inlineStr">
        <is>
          <t>Debt Securities, Available-for-sale, Amortized Cost</t>
        </is>
      </c>
      <c r="E30" s="5" t="n">
        <v>131980</v>
      </c>
    </row>
    <row r="31">
      <c r="A31" s="4" t="inlineStr">
        <is>
          <t>Debt Securities, Available-for-sale, Accumulated Gross Unrealized Gain, before Tax</t>
        </is>
      </c>
      <c r="E31" s="5" t="n">
        <v>17720</v>
      </c>
    </row>
    <row r="32">
      <c r="A32" s="4" t="inlineStr">
        <is>
          <t>Debt Securities, Available-for-sale, Accumulated Gross Unrealized Loss, before Tax</t>
        </is>
      </c>
      <c r="E32" s="5" t="n">
        <v>0</v>
      </c>
    </row>
    <row r="33">
      <c r="A33" s="4" t="inlineStr">
        <is>
          <t>Marketable Securities, Allowance for Credit Loss</t>
        </is>
      </c>
      <c r="E33" s="5" t="n">
        <v>0</v>
      </c>
    </row>
    <row r="34">
      <c r="A34" s="4" t="inlineStr">
        <is>
          <t>Restricted marketable securities</t>
        </is>
      </c>
      <c r="B34" s="5" t="n">
        <v>0</v>
      </c>
      <c r="E34" s="5" t="n">
        <v>149700</v>
      </c>
    </row>
    <row r="35">
      <c r="A35" s="3" t="inlineStr">
        <is>
          <t>Restricted available for sale securities, allowance for credit losses [Line Items]</t>
        </is>
      </c>
    </row>
    <row r="36">
      <c r="A36" s="4" t="inlineStr">
        <is>
          <t>Debt Securities, Available-for-sale, Allowance for Credit Loss, Beginning Balance</t>
        </is>
      </c>
      <c r="B36" s="5" t="n">
        <v>0</v>
      </c>
    </row>
    <row r="37">
      <c r="A37" s="4" t="inlineStr">
        <is>
          <t>US Government Debt Securities [Member] | Restricted Debt Securities [Member]</t>
        </is>
      </c>
    </row>
    <row r="38">
      <c r="A38" s="3" t="inlineStr">
        <is>
          <t>Debt Securities, Available-for-sale [Line Items]</t>
        </is>
      </c>
    </row>
    <row r="39">
      <c r="A39" s="4" t="inlineStr">
        <is>
          <t>Debt Securities, Available-for-sale, Amortized Cost</t>
        </is>
      </c>
      <c r="E39" s="5" t="n">
        <v>115648</v>
      </c>
    </row>
    <row r="40">
      <c r="A40" s="4" t="inlineStr">
        <is>
          <t>Debt Securities, Available-for-sale, Accumulated Gross Unrealized Gain, before Tax</t>
        </is>
      </c>
      <c r="E40" s="5" t="n">
        <v>133</v>
      </c>
    </row>
    <row r="41">
      <c r="A41" s="4" t="inlineStr">
        <is>
          <t>Debt Securities, Available-for-sale, Accumulated Gross Unrealized Loss, before Tax</t>
        </is>
      </c>
      <c r="E41" s="5" t="n">
        <v>188</v>
      </c>
    </row>
    <row r="42">
      <c r="A42" s="4" t="inlineStr">
        <is>
          <t>Marketable Securities, Allowance for Credit Loss</t>
        </is>
      </c>
      <c r="E42" s="5" t="n">
        <v>13</v>
      </c>
    </row>
    <row r="43">
      <c r="A43" s="4" t="inlineStr">
        <is>
          <t>Restricted marketable securities</t>
        </is>
      </c>
      <c r="B43" s="5" t="n">
        <v>0</v>
      </c>
      <c r="E43" s="6" t="n">
        <v>115580</v>
      </c>
    </row>
    <row r="44">
      <c r="A44" s="3" t="inlineStr">
        <is>
          <t>Restricted available for sale securities, allowance for credit losses [Line Items]</t>
        </is>
      </c>
    </row>
    <row r="45">
      <c r="A45" s="4" t="inlineStr">
        <is>
          <t>Debt Securities, Available-for-sale, Allowance for Credit Loss, Beginning Balance</t>
        </is>
      </c>
      <c r="B45" s="6"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5. Consolidated Balance Sheet Detai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c r="H2" s="2" t="inlineStr">
        <is>
          <t>Jan. 01, 2020</t>
        </is>
      </c>
      <c r="I2" s="2" t="inlineStr">
        <is>
          <t>Dec. 31, 2019</t>
        </is>
      </c>
    </row>
    <row r="3">
      <c r="A3" s="3" t="inlineStr">
        <is>
          <t>Accounts receivable, trade, and unbilled</t>
        </is>
      </c>
    </row>
    <row r="4">
      <c r="A4" s="4" t="inlineStr">
        <is>
          <t>Accounts receivable trade, gross</t>
        </is>
      </c>
      <c r="B4" s="6" t="n">
        <v>585507</v>
      </c>
      <c r="D4" s="6" t="n">
        <v>585507</v>
      </c>
      <c r="G4" s="6" t="n">
        <v>269095</v>
      </c>
    </row>
    <row r="5">
      <c r="A5" s="4" t="inlineStr">
        <is>
          <t>Accounts Receivable Trade, Allowance for credit losses</t>
        </is>
      </c>
      <c r="B5" s="5" t="n">
        <v>-2479</v>
      </c>
      <c r="C5" s="6" t="n">
        <v>-3334</v>
      </c>
      <c r="D5" s="5" t="n">
        <v>-2479</v>
      </c>
      <c r="E5" s="6" t="n">
        <v>-3334</v>
      </c>
      <c r="G5" s="5" t="n">
        <v>-3009</v>
      </c>
      <c r="I5" s="6" t="n">
        <v>-1386</v>
      </c>
    </row>
    <row r="6">
      <c r="A6" s="4" t="inlineStr">
        <is>
          <t>Accounts receivable trade, net</t>
        </is>
      </c>
      <c r="B6" s="5" t="n">
        <v>583028</v>
      </c>
      <c r="D6" s="5" t="n">
        <v>583028</v>
      </c>
      <c r="G6" s="5" t="n">
        <v>266086</v>
      </c>
    </row>
    <row r="7">
      <c r="A7" s="4" t="inlineStr">
        <is>
          <t>Secured accounts receivable</t>
        </is>
      </c>
      <c r="B7" s="5" t="n">
        <v>59000</v>
      </c>
      <c r="D7" s="5" t="n">
        <v>59000</v>
      </c>
      <c r="G7" s="5" t="n">
        <v>24400</v>
      </c>
    </row>
    <row r="8">
      <c r="A8" s="4" t="inlineStr">
        <is>
          <t>Accounts receivable, unbilled</t>
        </is>
      </c>
      <c r="B8" s="5" t="n">
        <v>14633</v>
      </c>
      <c r="D8" s="5" t="n">
        <v>14633</v>
      </c>
      <c r="G8" s="5" t="n">
        <v>26673</v>
      </c>
    </row>
    <row r="9">
      <c r="A9" s="4" t="inlineStr">
        <is>
          <t>Accounts receivable, unbilled, allowance for credit losses</t>
        </is>
      </c>
      <c r="B9" s="5" t="n">
        <v>-37</v>
      </c>
      <c r="C9" s="5" t="n">
        <v>-734</v>
      </c>
      <c r="D9" s="5" t="n">
        <v>-37</v>
      </c>
      <c r="E9" s="5" t="n">
        <v>-734</v>
      </c>
      <c r="G9" s="5" t="n">
        <v>-303</v>
      </c>
      <c r="I9" s="5" t="n">
        <v>0</v>
      </c>
    </row>
    <row r="10">
      <c r="A10" s="4" t="inlineStr">
        <is>
          <t>Accounts receivable, unbilled, net</t>
        </is>
      </c>
      <c r="B10" s="5" t="n">
        <v>14596</v>
      </c>
      <c r="D10" s="5" t="n">
        <v>14596</v>
      </c>
      <c r="G10" s="5" t="n">
        <v>26370</v>
      </c>
    </row>
    <row r="11">
      <c r="A11" s="3" t="inlineStr">
        <is>
          <t>Allowance for Credit Loss [Abstract]</t>
        </is>
      </c>
    </row>
    <row r="12">
      <c r="A12" s="4" t="inlineStr">
        <is>
          <t>Accounts Receivable Trade, Allowance for credit losses</t>
        </is>
      </c>
      <c r="B12" s="5" t="n">
        <v>-2479</v>
      </c>
      <c r="C12" s="5" t="n">
        <v>-3334</v>
      </c>
      <c r="D12" s="5" t="n">
        <v>-2479</v>
      </c>
      <c r="E12" s="5" t="n">
        <v>-3334</v>
      </c>
      <c r="G12" s="5" t="n">
        <v>-3009</v>
      </c>
      <c r="I12" s="5" t="n">
        <v>-1386</v>
      </c>
    </row>
    <row r="13">
      <c r="A13" s="4" t="inlineStr">
        <is>
          <t>Accounts Receivable, Allowance for Credit Loss, Cumulative-effect adjustment for adoption of ASU 2016-13</t>
        </is>
      </c>
      <c r="F13" s="6" t="n">
        <v>0</v>
      </c>
      <c r="H13" s="6" t="n">
        <v>-171</v>
      </c>
    </row>
    <row r="14">
      <c r="A14" s="4" t="inlineStr">
        <is>
          <t>Accounts Receivable Trade, Provision for credit losses, net</t>
        </is>
      </c>
      <c r="D14" s="5" t="n">
        <v>433</v>
      </c>
      <c r="E14" s="5" t="n">
        <v>-2235</v>
      </c>
    </row>
    <row r="15">
      <c r="A15" s="4" t="inlineStr">
        <is>
          <t>Accounts Receivable Trade, Writeoffs</t>
        </is>
      </c>
      <c r="D15" s="5" t="n">
        <v>97</v>
      </c>
      <c r="E15" s="5" t="n">
        <v>458</v>
      </c>
    </row>
    <row r="16">
      <c r="A16" s="4" t="inlineStr">
        <is>
          <t>Accounts receivable, unbilled, allowance for credit losses</t>
        </is>
      </c>
      <c r="B16" s="5" t="n">
        <v>-37</v>
      </c>
      <c r="C16" s="5" t="n">
        <v>-734</v>
      </c>
      <c r="D16" s="5" t="n">
        <v>-37</v>
      </c>
      <c r="E16" s="5" t="n">
        <v>-734</v>
      </c>
      <c r="G16" s="5" t="n">
        <v>-303</v>
      </c>
      <c r="I16" s="6" t="n">
        <v>0</v>
      </c>
    </row>
    <row r="17">
      <c r="A17" s="4" t="inlineStr">
        <is>
          <t>Accounts Receivable, Unbilled, Allowance for Credit Loss, Cumulative-effect adjustment for adoption of ASU 2016-13</t>
        </is>
      </c>
      <c r="F17" s="6" t="n">
        <v>0</v>
      </c>
      <c r="H17" s="6" t="n">
        <v>-459</v>
      </c>
    </row>
    <row r="18">
      <c r="A18" s="4" t="inlineStr">
        <is>
          <t>Accounts Receivable, Unbilled, Provision for credit losses, net</t>
        </is>
      </c>
      <c r="D18" s="5" t="n">
        <v>266</v>
      </c>
      <c r="E18" s="5" t="n">
        <v>-275</v>
      </c>
    </row>
    <row r="19">
      <c r="A19" s="3" t="inlineStr">
        <is>
          <t>Inventories and balance of systems parts</t>
        </is>
      </c>
    </row>
    <row r="20">
      <c r="A20" s="4" t="inlineStr">
        <is>
          <t>Raw materials</t>
        </is>
      </c>
      <c r="B20" s="5" t="n">
        <v>333010</v>
      </c>
      <c r="D20" s="5" t="n">
        <v>333010</v>
      </c>
      <c r="G20" s="5" t="n">
        <v>292334</v>
      </c>
    </row>
    <row r="21">
      <c r="A21" s="4" t="inlineStr">
        <is>
          <t>Work in process</t>
        </is>
      </c>
      <c r="B21" s="5" t="n">
        <v>60837</v>
      </c>
      <c r="D21" s="5" t="n">
        <v>60837</v>
      </c>
      <c r="G21" s="5" t="n">
        <v>64709</v>
      </c>
    </row>
    <row r="22">
      <c r="A22" s="4" t="inlineStr">
        <is>
          <t>Finished goods</t>
        </is>
      </c>
      <c r="B22" s="5" t="n">
        <v>435929</v>
      </c>
      <c r="D22" s="5" t="n">
        <v>435929</v>
      </c>
      <c r="G22" s="5" t="n">
        <v>411773</v>
      </c>
    </row>
    <row r="23">
      <c r="A23" s="4" t="inlineStr">
        <is>
          <t>Inventories</t>
        </is>
      </c>
      <c r="B23" s="5" t="n">
        <v>829776</v>
      </c>
      <c r="D23" s="5" t="n">
        <v>829776</v>
      </c>
      <c r="G23" s="5" t="n">
        <v>768816</v>
      </c>
    </row>
    <row r="24">
      <c r="A24" s="4" t="inlineStr">
        <is>
          <t>Inventories - current</t>
        </is>
      </c>
      <c r="B24" s="5" t="n">
        <v>603057</v>
      </c>
      <c r="D24" s="5" t="n">
        <v>603057</v>
      </c>
      <c r="G24" s="5" t="n">
        <v>567587</v>
      </c>
    </row>
    <row r="25">
      <c r="A25" s="4" t="inlineStr">
        <is>
          <t>Inventories - noncurrent</t>
        </is>
      </c>
      <c r="B25" s="5" t="n">
        <v>226719</v>
      </c>
      <c r="D25" s="5" t="n">
        <v>226719</v>
      </c>
      <c r="G25" s="5" t="n">
        <v>201229</v>
      </c>
    </row>
    <row r="26">
      <c r="A26" s="3" t="inlineStr">
        <is>
          <t>Prepaid expenses and other current assets</t>
        </is>
      </c>
    </row>
    <row r="27">
      <c r="A27" s="4" t="inlineStr">
        <is>
          <t>Prepaid expenses</t>
        </is>
      </c>
      <c r="B27" s="5" t="n">
        <v>169879</v>
      </c>
      <c r="D27" s="5" t="n">
        <v>169879</v>
      </c>
      <c r="G27" s="5" t="n">
        <v>160534</v>
      </c>
    </row>
    <row r="28">
      <c r="A28" s="4" t="inlineStr">
        <is>
          <t>Derivative instruments</t>
        </is>
      </c>
      <c r="B28" s="5" t="n">
        <v>5702</v>
      </c>
      <c r="D28" s="5" t="n">
        <v>5702</v>
      </c>
      <c r="G28" s="5" t="n">
        <v>3315</v>
      </c>
    </row>
    <row r="29">
      <c r="A29" s="4" t="inlineStr">
        <is>
          <t>Restricted cash</t>
        </is>
      </c>
      <c r="B29" s="5" t="n">
        <v>864</v>
      </c>
      <c r="D29" s="5" t="n">
        <v>864</v>
      </c>
      <c r="G29" s="5" t="n">
        <v>1745</v>
      </c>
    </row>
    <row r="30">
      <c r="A30" s="4" t="inlineStr">
        <is>
          <t>Prepaid income taxes</t>
        </is>
      </c>
      <c r="B30" s="5" t="n">
        <v>633</v>
      </c>
      <c r="D30" s="5" t="n">
        <v>633</v>
      </c>
      <c r="G30" s="5" t="n">
        <v>71051</v>
      </c>
    </row>
    <row r="31">
      <c r="A31" s="4" t="inlineStr">
        <is>
          <t>Other current assets</t>
        </is>
      </c>
      <c r="B31" s="5" t="n">
        <v>12324</v>
      </c>
      <c r="D31" s="5" t="n">
        <v>12324</v>
      </c>
      <c r="G31" s="5" t="n">
        <v>15094</v>
      </c>
    </row>
    <row r="32">
      <c r="A32" s="4" t="inlineStr">
        <is>
          <t>Prepaid expenses and other current assets</t>
        </is>
      </c>
      <c r="B32" s="5" t="n">
        <v>189402</v>
      </c>
      <c r="D32" s="5" t="n">
        <v>189402</v>
      </c>
      <c r="G32" s="5" t="n">
        <v>251739</v>
      </c>
    </row>
    <row r="33">
      <c r="A33" s="3" t="inlineStr">
        <is>
          <t>Property, plant and equipment, net</t>
        </is>
      </c>
    </row>
    <row r="34">
      <c r="A34" s="4" t="inlineStr">
        <is>
          <t>Property, plant and equipment, gross</t>
        </is>
      </c>
      <c r="B34" s="5" t="n">
        <v>3517714</v>
      </c>
      <c r="D34" s="5" t="n">
        <v>3517714</v>
      </c>
      <c r="G34" s="5" t="n">
        <v>3497406</v>
      </c>
    </row>
    <row r="35">
      <c r="A35" s="4" t="inlineStr">
        <is>
          <t>Accumulated depreciation</t>
        </is>
      </c>
      <c r="B35" s="5" t="n">
        <v>-1121073</v>
      </c>
      <c r="D35" s="5" t="n">
        <v>-1121073</v>
      </c>
      <c r="G35" s="5" t="n">
        <v>-1095121</v>
      </c>
    </row>
    <row r="36">
      <c r="A36" s="4" t="inlineStr">
        <is>
          <t>Property, plant and equipment, net</t>
        </is>
      </c>
      <c r="B36" s="5" t="n">
        <v>2396641</v>
      </c>
      <c r="D36" s="5" t="n">
        <v>2396641</v>
      </c>
      <c r="G36" s="5" t="n">
        <v>2402285</v>
      </c>
    </row>
    <row r="37">
      <c r="A37" s="3" t="inlineStr">
        <is>
          <t>PV solar power systems, net</t>
        </is>
      </c>
    </row>
    <row r="38">
      <c r="A38" s="4" t="inlineStr">
        <is>
          <t>PV solar power systems, gross</t>
        </is>
      </c>
      <c r="B38" s="5" t="n">
        <v>291886</v>
      </c>
      <c r="D38" s="5" t="n">
        <v>291886</v>
      </c>
      <c r="G38" s="5" t="n">
        <v>298067</v>
      </c>
    </row>
    <row r="39">
      <c r="A39" s="4" t="inlineStr">
        <is>
          <t>Accumulated depreciation</t>
        </is>
      </c>
      <c r="B39" s="5" t="n">
        <v>-58516</v>
      </c>
      <c r="D39" s="5" t="n">
        <v>-58516</v>
      </c>
      <c r="G39" s="5" t="n">
        <v>-54671</v>
      </c>
    </row>
    <row r="40">
      <c r="A40" s="4" t="inlineStr">
        <is>
          <t>PV solar power systems, net</t>
        </is>
      </c>
      <c r="B40" s="5" t="n">
        <v>233370</v>
      </c>
      <c r="D40" s="5" t="n">
        <v>233370</v>
      </c>
      <c r="G40" s="5" t="n">
        <v>243396</v>
      </c>
    </row>
    <row r="41">
      <c r="A41" s="3" t="inlineStr">
        <is>
          <t>Project assets</t>
        </is>
      </c>
    </row>
    <row r="42">
      <c r="A42" s="4" t="inlineStr">
        <is>
          <t>Project assets - development costs, including project acquisition and land costs</t>
        </is>
      </c>
      <c r="B42" s="5" t="n">
        <v>132794</v>
      </c>
      <c r="D42" s="5" t="n">
        <v>132794</v>
      </c>
      <c r="G42" s="5" t="n">
        <v>176346</v>
      </c>
    </row>
    <row r="43">
      <c r="A43" s="4" t="inlineStr">
        <is>
          <t>Project assets - construction costs</t>
        </is>
      </c>
      <c r="B43" s="5" t="n">
        <v>178022</v>
      </c>
      <c r="D43" s="5" t="n">
        <v>178022</v>
      </c>
      <c r="G43" s="5" t="n">
        <v>197031</v>
      </c>
    </row>
    <row r="44">
      <c r="A44" s="4" t="inlineStr">
        <is>
          <t>Total project assets</t>
        </is>
      </c>
      <c r="B44" s="5" t="n">
        <v>310816</v>
      </c>
      <c r="D44" s="5" t="n">
        <v>310816</v>
      </c>
      <c r="G44" s="5" t="n">
        <v>373377</v>
      </c>
    </row>
    <row r="45">
      <c r="A45" s="3" t="inlineStr">
        <is>
          <t>Other assets</t>
        </is>
      </c>
    </row>
    <row r="46">
      <c r="A46" s="4" t="inlineStr">
        <is>
          <t>Restricted cash - noncurrent</t>
        </is>
      </c>
      <c r="B46" s="5" t="n">
        <v>285517</v>
      </c>
      <c r="D46" s="5" t="n">
        <v>285517</v>
      </c>
      <c r="G46" s="5" t="n">
        <v>44847</v>
      </c>
    </row>
    <row r="47">
      <c r="A47" s="4" t="inlineStr">
        <is>
          <t>Operating lease assets</t>
        </is>
      </c>
      <c r="B47" s="5" t="n">
        <v>217630</v>
      </c>
      <c r="D47" s="5" t="n">
        <v>217630</v>
      </c>
      <c r="G47" s="5" t="n">
        <v>226664</v>
      </c>
    </row>
    <row r="48">
      <c r="A48" s="4" t="inlineStr">
        <is>
          <t>Advanced payments for raw materials</t>
        </is>
      </c>
      <c r="B48" s="5" t="n">
        <v>93364</v>
      </c>
      <c r="D48" s="5" t="n">
        <v>93364</v>
      </c>
      <c r="G48" s="5" t="n">
        <v>97883</v>
      </c>
    </row>
    <row r="49">
      <c r="A49" s="4" t="inlineStr">
        <is>
          <t>Accounts receivable, unbilled - noncurrent</t>
        </is>
      </c>
      <c r="B49" s="5" t="n">
        <v>59034</v>
      </c>
      <c r="D49" s="5" t="n">
        <v>59034</v>
      </c>
      <c r="G49" s="5" t="n">
        <v>22722</v>
      </c>
    </row>
    <row r="50">
      <c r="A50" s="4" t="inlineStr">
        <is>
          <t>Income taxes receivable, noncurrent</t>
        </is>
      </c>
      <c r="B50" s="5" t="n">
        <v>39888</v>
      </c>
      <c r="D50" s="5" t="n">
        <v>39888</v>
      </c>
      <c r="G50" s="5" t="n">
        <v>36</v>
      </c>
    </row>
    <row r="51">
      <c r="A51" s="4" t="inlineStr">
        <is>
          <t>Indirect tax receivables</t>
        </is>
      </c>
      <c r="B51" s="5" t="n">
        <v>21601</v>
      </c>
      <c r="D51" s="5" t="n">
        <v>21601</v>
      </c>
      <c r="G51" s="5" t="n">
        <v>14849</v>
      </c>
    </row>
    <row r="52">
      <c r="A52" s="4" t="inlineStr">
        <is>
          <t>Other</t>
        </is>
      </c>
      <c r="B52" s="5" t="n">
        <v>35836</v>
      </c>
      <c r="D52" s="5" t="n">
        <v>35836</v>
      </c>
      <c r="G52" s="5" t="n">
        <v>27129</v>
      </c>
    </row>
    <row r="53">
      <c r="A53" s="4" t="inlineStr">
        <is>
          <t>Other assets</t>
        </is>
      </c>
      <c r="B53" s="5" t="n">
        <v>752870</v>
      </c>
      <c r="D53" s="5" t="n">
        <v>752870</v>
      </c>
      <c r="G53" s="5" t="n">
        <v>434130</v>
      </c>
    </row>
    <row r="54">
      <c r="A54" s="3" t="inlineStr">
        <is>
          <t>Goodwill</t>
        </is>
      </c>
    </row>
    <row r="55">
      <c r="A55" s="4" t="inlineStr">
        <is>
          <t>Goodwill</t>
        </is>
      </c>
      <c r="B55" s="5" t="n">
        <v>14462</v>
      </c>
      <c r="D55" s="5" t="n">
        <v>14462</v>
      </c>
      <c r="G55" s="5" t="n">
        <v>14462</v>
      </c>
    </row>
    <row r="56">
      <c r="A56" s="4" t="inlineStr">
        <is>
          <t>Goodwill, period increase (decrease)</t>
        </is>
      </c>
      <c r="D56" s="5" t="n">
        <v>0</v>
      </c>
    </row>
    <row r="57">
      <c r="A57" s="3" t="inlineStr">
        <is>
          <t>Intangibles assets, net</t>
        </is>
      </c>
    </row>
    <row r="58">
      <c r="A58" s="4" t="inlineStr">
        <is>
          <t>Intangible assets, gross</t>
        </is>
      </c>
      <c r="B58" s="5" t="n">
        <v>114623</v>
      </c>
      <c r="D58" s="5" t="n">
        <v>114623</v>
      </c>
      <c r="G58" s="5" t="n">
        <v>114623</v>
      </c>
    </row>
    <row r="59">
      <c r="A59" s="4" t="inlineStr">
        <is>
          <t>Intangible assets, accumulated amortization</t>
        </is>
      </c>
      <c r="B59" s="5" t="n">
        <v>-63954</v>
      </c>
      <c r="D59" s="5" t="n">
        <v>-63954</v>
      </c>
      <c r="G59" s="5" t="n">
        <v>-58485</v>
      </c>
    </row>
    <row r="60">
      <c r="A60" s="4" t="inlineStr">
        <is>
          <t>Intangibles assets, net</t>
        </is>
      </c>
      <c r="B60" s="5" t="n">
        <v>50669</v>
      </c>
      <c r="D60" s="5" t="n">
        <v>50669</v>
      </c>
      <c r="G60" s="5" t="n">
        <v>56138</v>
      </c>
    </row>
    <row r="61">
      <c r="A61" s="4" t="inlineStr">
        <is>
          <t>Amortization of intangible assets</t>
        </is>
      </c>
      <c r="B61" s="5" t="n">
        <v>2800</v>
      </c>
      <c r="C61" s="5" t="n">
        <v>2700</v>
      </c>
      <c r="D61" s="5" t="n">
        <v>5500</v>
      </c>
      <c r="E61" s="5" t="n">
        <v>5300</v>
      </c>
    </row>
    <row r="62">
      <c r="A62" s="3" t="inlineStr">
        <is>
          <t>Accrued expenses</t>
        </is>
      </c>
    </row>
    <row r="63">
      <c r="A63" s="4" t="inlineStr">
        <is>
          <t>Accrued project assets</t>
        </is>
      </c>
      <c r="B63" s="5" t="n">
        <v>44677</v>
      </c>
      <c r="D63" s="5" t="n">
        <v>44677</v>
      </c>
      <c r="G63" s="5" t="n">
        <v>81380</v>
      </c>
    </row>
    <row r="64">
      <c r="A64" s="4" t="inlineStr">
        <is>
          <t>Accrued freight</t>
        </is>
      </c>
      <c r="B64" s="5" t="n">
        <v>41130</v>
      </c>
      <c r="D64" s="5" t="n">
        <v>41130</v>
      </c>
      <c r="G64" s="5" t="n">
        <v>26580</v>
      </c>
    </row>
    <row r="65">
      <c r="A65" s="4" t="inlineStr">
        <is>
          <t>Accrued inventory</t>
        </is>
      </c>
      <c r="B65" s="5" t="n">
        <v>30678</v>
      </c>
      <c r="D65" s="5" t="n">
        <v>30678</v>
      </c>
      <c r="G65" s="5" t="n">
        <v>25704</v>
      </c>
    </row>
    <row r="66">
      <c r="A66" s="4" t="inlineStr">
        <is>
          <t>Accrued property, plant and equipment</t>
        </is>
      </c>
      <c r="B66" s="5" t="n">
        <v>24129</v>
      </c>
      <c r="D66" s="5" t="n">
        <v>24129</v>
      </c>
      <c r="G66" s="5" t="n">
        <v>66543</v>
      </c>
    </row>
    <row r="67">
      <c r="A67" s="4" t="inlineStr">
        <is>
          <t>Accrued compensation and benefits</t>
        </is>
      </c>
      <c r="B67" s="5" t="n">
        <v>23432</v>
      </c>
      <c r="D67" s="5" t="n">
        <v>23432</v>
      </c>
      <c r="G67" s="5" t="n">
        <v>51685</v>
      </c>
    </row>
    <row r="68">
      <c r="A68" s="4" t="inlineStr">
        <is>
          <t>Product warranty liability</t>
        </is>
      </c>
      <c r="B68" s="5" t="n">
        <v>16846</v>
      </c>
      <c r="D68" s="5" t="n">
        <v>16846</v>
      </c>
      <c r="G68" s="5" t="n">
        <v>22278</v>
      </c>
    </row>
    <row r="69">
      <c r="A69" s="4" t="inlineStr">
        <is>
          <t>Other</t>
        </is>
      </c>
      <c r="B69" s="5" t="n">
        <v>35664</v>
      </c>
      <c r="D69" s="5" t="n">
        <v>35664</v>
      </c>
      <c r="G69" s="5" t="n">
        <v>36297</v>
      </c>
    </row>
    <row r="70">
      <c r="A70" s="4" t="inlineStr">
        <is>
          <t>Accrued expenses</t>
        </is>
      </c>
      <c r="B70" s="5" t="n">
        <v>216556</v>
      </c>
      <c r="D70" s="5" t="n">
        <v>216556</v>
      </c>
      <c r="G70" s="5" t="n">
        <v>310467</v>
      </c>
    </row>
    <row r="71">
      <c r="A71" s="3" t="inlineStr">
        <is>
          <t>Other current liabilities</t>
        </is>
      </c>
    </row>
    <row r="72">
      <c r="A72" s="4" t="inlineStr">
        <is>
          <t>Operating lease liabilities, current</t>
        </is>
      </c>
      <c r="B72" s="5" t="n">
        <v>13217</v>
      </c>
      <c r="D72" s="5" t="n">
        <v>13217</v>
      </c>
      <c r="G72" s="5" t="n">
        <v>14006</v>
      </c>
    </row>
    <row r="73">
      <c r="A73" s="4" t="inlineStr">
        <is>
          <t>Derivative instruments</t>
        </is>
      </c>
      <c r="B73" s="5" t="n">
        <v>2852</v>
      </c>
      <c r="D73" s="5" t="n">
        <v>2852</v>
      </c>
      <c r="G73" s="5" t="n">
        <v>5280</v>
      </c>
    </row>
    <row r="74">
      <c r="A74" s="4" t="inlineStr">
        <is>
          <t>Other taxes payable, current</t>
        </is>
      </c>
      <c r="B74" s="5" t="n">
        <v>2138</v>
      </c>
      <c r="D74" s="5" t="n">
        <v>2138</v>
      </c>
      <c r="G74" s="5" t="n">
        <v>30041</v>
      </c>
    </row>
    <row r="75">
      <c r="A75" s="4" t="inlineStr">
        <is>
          <t>Other</t>
        </is>
      </c>
      <c r="B75" s="5" t="n">
        <v>15680</v>
      </c>
      <c r="D75" s="5" t="n">
        <v>15680</v>
      </c>
      <c r="G75" s="5" t="n">
        <v>33710</v>
      </c>
    </row>
    <row r="76">
      <c r="A76" s="4" t="inlineStr">
        <is>
          <t>Other current liabilities</t>
        </is>
      </c>
      <c r="B76" s="5" t="n">
        <v>33887</v>
      </c>
      <c r="D76" s="5" t="n">
        <v>33887</v>
      </c>
      <c r="G76" s="5" t="n">
        <v>83037</v>
      </c>
    </row>
    <row r="77">
      <c r="A77" s="3" t="inlineStr">
        <is>
          <t>Other liabilities</t>
        </is>
      </c>
    </row>
    <row r="78">
      <c r="A78" s="4" t="inlineStr">
        <is>
          <t>Operating lease liabilities, noncurrent</t>
        </is>
      </c>
      <c r="B78" s="5" t="n">
        <v>175759</v>
      </c>
      <c r="D78" s="5" t="n">
        <v>175759</v>
      </c>
      <c r="G78" s="5" t="n">
        <v>189034</v>
      </c>
    </row>
    <row r="79">
      <c r="A79" s="4" t="inlineStr">
        <is>
          <t>Deferred revenue, noncurrent</t>
        </is>
      </c>
      <c r="B79" s="5" t="n">
        <v>91162</v>
      </c>
      <c r="D79" s="5" t="n">
        <v>91162</v>
      </c>
      <c r="G79" s="5" t="n">
        <v>44919</v>
      </c>
    </row>
    <row r="80">
      <c r="A80" s="4" t="inlineStr">
        <is>
          <t>Product warranty liability</t>
        </is>
      </c>
      <c r="B80" s="5" t="n">
        <v>74212</v>
      </c>
      <c r="D80" s="5" t="n">
        <v>74212</v>
      </c>
      <c r="G80" s="5" t="n">
        <v>72818</v>
      </c>
    </row>
    <row r="81">
      <c r="A81" s="4" t="inlineStr">
        <is>
          <t>Deferred income tax liabilities, net</t>
        </is>
      </c>
      <c r="B81" s="5" t="n">
        <v>14611</v>
      </c>
      <c r="D81" s="5" t="n">
        <v>14611</v>
      </c>
      <c r="G81" s="5" t="n">
        <v>23671</v>
      </c>
    </row>
    <row r="82">
      <c r="A82" s="4" t="inlineStr">
        <is>
          <t>Other</t>
        </is>
      </c>
      <c r="B82" s="5" t="n">
        <v>42361</v>
      </c>
      <c r="D82" s="5" t="n">
        <v>42361</v>
      </c>
      <c r="G82" s="5" t="n">
        <v>41784</v>
      </c>
    </row>
    <row r="83">
      <c r="A83" s="4" t="inlineStr">
        <is>
          <t>Other liabilities</t>
        </is>
      </c>
      <c r="B83" s="5" t="n">
        <v>398105</v>
      </c>
      <c r="D83" s="5" t="n">
        <v>398105</v>
      </c>
      <c r="G83" s="5" t="n">
        <v>372226</v>
      </c>
    </row>
    <row r="84">
      <c r="A84" s="4" t="inlineStr">
        <is>
          <t>Developed Technology [Member]</t>
        </is>
      </c>
    </row>
    <row r="85">
      <c r="A85" s="3" t="inlineStr">
        <is>
          <t>Intangibles assets, net</t>
        </is>
      </c>
    </row>
    <row r="86">
      <c r="A86" s="4" t="inlineStr">
        <is>
          <t>Intangible assets, gross</t>
        </is>
      </c>
      <c r="B86" s="5" t="n">
        <v>99964</v>
      </c>
      <c r="D86" s="5" t="n">
        <v>99964</v>
      </c>
      <c r="G86" s="5" t="n">
        <v>99964</v>
      </c>
    </row>
    <row r="87">
      <c r="A87" s="4" t="inlineStr">
        <is>
          <t>Intangible assets, accumulated amortization</t>
        </is>
      </c>
      <c r="B87" s="5" t="n">
        <v>-57050</v>
      </c>
      <c r="D87" s="5" t="n">
        <v>-57050</v>
      </c>
      <c r="G87" s="5" t="n">
        <v>-52115</v>
      </c>
    </row>
    <row r="88">
      <c r="A88" s="4" t="inlineStr">
        <is>
          <t>Intangibles assets, net</t>
        </is>
      </c>
      <c r="B88" s="5" t="n">
        <v>42914</v>
      </c>
      <c r="D88" s="5" t="n">
        <v>42914</v>
      </c>
      <c r="G88" s="5" t="n">
        <v>47849</v>
      </c>
    </row>
    <row r="89">
      <c r="A89" s="4" t="inlineStr">
        <is>
          <t>Power Purchase Agreements [Member]</t>
        </is>
      </c>
    </row>
    <row r="90">
      <c r="A90" s="3" t="inlineStr">
        <is>
          <t>Intangibles assets, net</t>
        </is>
      </c>
    </row>
    <row r="91">
      <c r="A91" s="4" t="inlineStr">
        <is>
          <t>Intangible assets, gross</t>
        </is>
      </c>
      <c r="B91" s="5" t="n">
        <v>6486</v>
      </c>
      <c r="D91" s="5" t="n">
        <v>6486</v>
      </c>
      <c r="G91" s="5" t="n">
        <v>6486</v>
      </c>
    </row>
    <row r="92">
      <c r="A92" s="4" t="inlineStr">
        <is>
          <t>Intangible assets, accumulated amortization</t>
        </is>
      </c>
      <c r="B92" s="5" t="n">
        <v>-1458</v>
      </c>
      <c r="D92" s="5" t="n">
        <v>-1458</v>
      </c>
      <c r="G92" s="5" t="n">
        <v>-1296</v>
      </c>
    </row>
    <row r="93">
      <c r="A93" s="4" t="inlineStr">
        <is>
          <t>Intangibles assets, net</t>
        </is>
      </c>
      <c r="B93" s="5" t="n">
        <v>5028</v>
      </c>
      <c r="D93" s="5" t="n">
        <v>5028</v>
      </c>
      <c r="G93" s="5" t="n">
        <v>5190</v>
      </c>
    </row>
    <row r="94">
      <c r="A94" s="4" t="inlineStr">
        <is>
          <t>Patents [Member]</t>
        </is>
      </c>
    </row>
    <row r="95">
      <c r="A95" s="3" t="inlineStr">
        <is>
          <t>Intangibles assets, net</t>
        </is>
      </c>
    </row>
    <row r="96">
      <c r="A96" s="4" t="inlineStr">
        <is>
          <t>Intangible assets, gross</t>
        </is>
      </c>
      <c r="B96" s="5" t="n">
        <v>8173</v>
      </c>
      <c r="D96" s="5" t="n">
        <v>8173</v>
      </c>
      <c r="G96" s="5" t="n">
        <v>8173</v>
      </c>
    </row>
    <row r="97">
      <c r="A97" s="4" t="inlineStr">
        <is>
          <t>Intangible assets, accumulated amortization</t>
        </is>
      </c>
      <c r="B97" s="5" t="n">
        <v>-5446</v>
      </c>
      <c r="D97" s="5" t="n">
        <v>-5446</v>
      </c>
      <c r="G97" s="5" t="n">
        <v>-5074</v>
      </c>
    </row>
    <row r="98">
      <c r="A98" s="4" t="inlineStr">
        <is>
          <t>Intangibles assets, net</t>
        </is>
      </c>
      <c r="B98" s="5" t="n">
        <v>2727</v>
      </c>
      <c r="D98" s="5" t="n">
        <v>2727</v>
      </c>
      <c r="G98" s="5" t="n">
        <v>3099</v>
      </c>
    </row>
    <row r="99">
      <c r="A99" s="4" t="inlineStr">
        <is>
          <t>Modules Segment [Member]</t>
        </is>
      </c>
    </row>
    <row r="100">
      <c r="A100" s="3" t="inlineStr">
        <is>
          <t>Goodwill</t>
        </is>
      </c>
    </row>
    <row r="101">
      <c r="A101" s="4" t="inlineStr">
        <is>
          <t>Goodwill, Gross</t>
        </is>
      </c>
      <c r="B101" s="5" t="n">
        <v>407827</v>
      </c>
      <c r="D101" s="5" t="n">
        <v>407827</v>
      </c>
      <c r="G101" s="5" t="n">
        <v>407827</v>
      </c>
    </row>
    <row r="102">
      <c r="A102" s="4" t="inlineStr">
        <is>
          <t>Accumulated impairment loss</t>
        </is>
      </c>
      <c r="B102" s="5" t="n">
        <v>-393365</v>
      </c>
      <c r="D102" s="5" t="n">
        <v>-393365</v>
      </c>
      <c r="G102" s="5" t="n">
        <v>-393365</v>
      </c>
    </row>
    <row r="103">
      <c r="A103" s="4" t="inlineStr">
        <is>
          <t>Goodwill</t>
        </is>
      </c>
      <c r="B103" s="5" t="n">
        <v>14462</v>
      </c>
      <c r="D103" s="5" t="n">
        <v>14462</v>
      </c>
      <c r="G103" s="5" t="n">
        <v>14462</v>
      </c>
    </row>
    <row r="104">
      <c r="A104" s="4" t="inlineStr">
        <is>
          <t>Goodwill from acquisition</t>
        </is>
      </c>
      <c r="D104" s="5" t="n">
        <v>0</v>
      </c>
    </row>
    <row r="105">
      <c r="A105" s="4" t="inlineStr">
        <is>
          <t>Goodwill impairment</t>
        </is>
      </c>
      <c r="D105" s="5" t="n">
        <v>0</v>
      </c>
    </row>
    <row r="106">
      <c r="A106" s="4" t="inlineStr">
        <is>
          <t>Property, Plant and Equipment [Member]</t>
        </is>
      </c>
    </row>
    <row r="107">
      <c r="A107" s="3" t="inlineStr">
        <is>
          <t>Property, plant and equipment, net</t>
        </is>
      </c>
    </row>
    <row r="108">
      <c r="A108" s="4" t="inlineStr">
        <is>
          <t>Depreciation</t>
        </is>
      </c>
      <c r="B108" s="5" t="n">
        <v>58800</v>
      </c>
      <c r="C108" s="5" t="n">
        <v>48500</v>
      </c>
      <c r="D108" s="5" t="n">
        <v>115600</v>
      </c>
      <c r="E108" s="5" t="n">
        <v>95900</v>
      </c>
    </row>
    <row r="109">
      <c r="A109" s="4" t="inlineStr">
        <is>
          <t>PV solar power systems [Member]</t>
        </is>
      </c>
    </row>
    <row r="110">
      <c r="A110" s="3" t="inlineStr">
        <is>
          <t>Property, plant and equipment, net</t>
        </is>
      </c>
    </row>
    <row r="111">
      <c r="A111" s="4" t="inlineStr">
        <is>
          <t>Depreciation</t>
        </is>
      </c>
      <c r="B111" s="5" t="n">
        <v>2900</v>
      </c>
      <c r="C111" s="6" t="n">
        <v>5800</v>
      </c>
      <c r="D111" s="5" t="n">
        <v>5900</v>
      </c>
      <c r="E111" s="6" t="n">
        <v>11700</v>
      </c>
    </row>
    <row r="112">
      <c r="A112" s="4" t="inlineStr">
        <is>
          <t>Land [Member]</t>
        </is>
      </c>
    </row>
    <row r="113">
      <c r="A113" s="3" t="inlineStr">
        <is>
          <t>Property, plant and equipment, net</t>
        </is>
      </c>
    </row>
    <row r="114">
      <c r="A114" s="4" t="inlineStr">
        <is>
          <t>Property, plant and equipment, gross</t>
        </is>
      </c>
      <c r="B114" s="5" t="n">
        <v>14404</v>
      </c>
      <c r="D114" s="5" t="n">
        <v>14404</v>
      </c>
      <c r="G114" s="5" t="n">
        <v>14498</v>
      </c>
    </row>
    <row r="115">
      <c r="A115" s="4" t="inlineStr">
        <is>
          <t>Building and improvements [Member]</t>
        </is>
      </c>
    </row>
    <row r="116">
      <c r="A116" s="3" t="inlineStr">
        <is>
          <t>Property, plant and equipment, net</t>
        </is>
      </c>
    </row>
    <row r="117">
      <c r="A117" s="4" t="inlineStr">
        <is>
          <t>Property, plant and equipment, gross</t>
        </is>
      </c>
      <c r="B117" s="5" t="n">
        <v>692865</v>
      </c>
      <c r="D117" s="5" t="n">
        <v>692865</v>
      </c>
      <c r="G117" s="5" t="n">
        <v>693762</v>
      </c>
    </row>
    <row r="118">
      <c r="A118" s="4" t="inlineStr">
        <is>
          <t>Machinery and equipment [Member]</t>
        </is>
      </c>
    </row>
    <row r="119">
      <c r="A119" s="3" t="inlineStr">
        <is>
          <t>Property, plant and equipment, net</t>
        </is>
      </c>
    </row>
    <row r="120">
      <c r="A120" s="4" t="inlineStr">
        <is>
          <t>Property, plant and equipment, gross</t>
        </is>
      </c>
      <c r="B120" s="5" t="n">
        <v>2441410</v>
      </c>
      <c r="D120" s="5" t="n">
        <v>2441410</v>
      </c>
      <c r="G120" s="5" t="n">
        <v>2184236</v>
      </c>
    </row>
    <row r="121">
      <c r="A121" s="4" t="inlineStr">
        <is>
          <t>Office equipment and furniture [Member]</t>
        </is>
      </c>
    </row>
    <row r="122">
      <c r="A122" s="3" t="inlineStr">
        <is>
          <t>Property, plant and equipment, net</t>
        </is>
      </c>
    </row>
    <row r="123">
      <c r="A123" s="4" t="inlineStr">
        <is>
          <t>Property, plant and equipment, gross</t>
        </is>
      </c>
      <c r="B123" s="5" t="n">
        <v>140791</v>
      </c>
      <c r="D123" s="5" t="n">
        <v>140791</v>
      </c>
      <c r="G123" s="5" t="n">
        <v>143685</v>
      </c>
    </row>
    <row r="124">
      <c r="A124" s="4" t="inlineStr">
        <is>
          <t>Leasehold improvements [Member]</t>
        </is>
      </c>
    </row>
    <row r="125">
      <c r="A125" s="3" t="inlineStr">
        <is>
          <t>Property, plant and equipment, net</t>
        </is>
      </c>
    </row>
    <row r="126">
      <c r="A126" s="4" t="inlineStr">
        <is>
          <t>Property, plant and equipment, gross</t>
        </is>
      </c>
      <c r="B126" s="5" t="n">
        <v>42079</v>
      </c>
      <c r="D126" s="5" t="n">
        <v>42079</v>
      </c>
      <c r="G126" s="5" t="n">
        <v>41459</v>
      </c>
    </row>
    <row r="127">
      <c r="A127" s="4" t="inlineStr">
        <is>
          <t>Construction in progress [Member]</t>
        </is>
      </c>
    </row>
    <row r="128">
      <c r="A128" s="3" t="inlineStr">
        <is>
          <t>Property, plant and equipment, net</t>
        </is>
      </c>
    </row>
    <row r="129">
      <c r="A129" s="4" t="inlineStr">
        <is>
          <t>Property, plant and equipment, gross</t>
        </is>
      </c>
      <c r="B129" s="6" t="n">
        <v>186165</v>
      </c>
      <c r="D129" s="6" t="n">
        <v>186165</v>
      </c>
      <c r="G129" s="6" t="n">
        <v>4197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Derivative Financial Instruments (Details) - Summary - USD ($) $ in Thousands</t>
        </is>
      </c>
      <c r="B1" s="2" t="inlineStr">
        <is>
          <t>Jun. 30, 2021</t>
        </is>
      </c>
      <c r="C1" s="2" t="inlineStr">
        <is>
          <t>Dec. 31, 2020</t>
        </is>
      </c>
    </row>
    <row r="2">
      <c r="A2" s="4" t="inlineStr">
        <is>
          <t>Prepaid Expenses and Other Current Assets [Member]</t>
        </is>
      </c>
    </row>
    <row r="3">
      <c r="A3" s="3" t="inlineStr">
        <is>
          <t>Derivatives, Fair Value [Line Items]</t>
        </is>
      </c>
    </row>
    <row r="4">
      <c r="A4" s="4" t="inlineStr">
        <is>
          <t>Derivative Assets (Liabilities), at Fair Value, Net</t>
        </is>
      </c>
      <c r="B4" s="6" t="n">
        <v>5702</v>
      </c>
      <c r="C4" s="6" t="n">
        <v>3315</v>
      </c>
    </row>
    <row r="5">
      <c r="A5" s="4" t="inlineStr">
        <is>
          <t>Prepaid Expenses and Other Current Assets [Member] | Designated as Hedging Instrument [Member]</t>
        </is>
      </c>
    </row>
    <row r="6">
      <c r="A6" s="3" t="inlineStr">
        <is>
          <t>Derivatives, Fair Value [Line Items]</t>
        </is>
      </c>
    </row>
    <row r="7">
      <c r="A7" s="4" t="inlineStr">
        <is>
          <t>Derivative Asset, Fair Value, Gross Asset</t>
        </is>
      </c>
      <c r="B7" s="5" t="n">
        <v>2335</v>
      </c>
      <c r="C7" s="5" t="n">
        <v>1478</v>
      </c>
    </row>
    <row r="8">
      <c r="A8" s="4" t="inlineStr">
        <is>
          <t>Prepaid Expenses and Other Current Assets [Member] | Not Designated as Hedging Instrument [Member]</t>
        </is>
      </c>
    </row>
    <row r="9">
      <c r="A9" s="3" t="inlineStr">
        <is>
          <t>Derivatives, Fair Value [Line Items]</t>
        </is>
      </c>
    </row>
    <row r="10">
      <c r="A10" s="4" t="inlineStr">
        <is>
          <t>Derivative Asset, Fair Value, Gross Asset</t>
        </is>
      </c>
      <c r="B10" s="5" t="n">
        <v>3367</v>
      </c>
      <c r="C10" s="5" t="n">
        <v>1837</v>
      </c>
    </row>
    <row r="11">
      <c r="A11" s="4" t="inlineStr">
        <is>
          <t>Other Current Liabilities [Member]</t>
        </is>
      </c>
    </row>
    <row r="12">
      <c r="A12" s="3" t="inlineStr">
        <is>
          <t>Derivatives, Fair Value [Line Items]</t>
        </is>
      </c>
    </row>
    <row r="13">
      <c r="A13" s="4" t="inlineStr">
        <is>
          <t>Derivative Assets (Liabilities), at Fair Value, Net</t>
        </is>
      </c>
      <c r="B13" s="5" t="n">
        <v>-2852</v>
      </c>
      <c r="C13" s="5" t="n">
        <v>-5280</v>
      </c>
    </row>
    <row r="14">
      <c r="A14" s="4" t="inlineStr">
        <is>
          <t>Other Current Liabilities [Member] | Designated as Hedging Instrument [Member]</t>
        </is>
      </c>
    </row>
    <row r="15">
      <c r="A15" s="3" t="inlineStr">
        <is>
          <t>Derivatives, Fair Value [Line Items]</t>
        </is>
      </c>
    </row>
    <row r="16">
      <c r="A16" s="4" t="inlineStr">
        <is>
          <t>Derivative Liability, Fair Value, Gross Liability</t>
        </is>
      </c>
      <c r="B16" s="5" t="n">
        <v>147</v>
      </c>
      <c r="C16" s="5" t="n">
        <v>2504</v>
      </c>
    </row>
    <row r="17">
      <c r="A17" s="4" t="inlineStr">
        <is>
          <t>Other Current Liabilities [Member] | Not Designated as Hedging Instrument [Member]</t>
        </is>
      </c>
    </row>
    <row r="18">
      <c r="A18" s="3" t="inlineStr">
        <is>
          <t>Derivatives, Fair Value [Line Items]</t>
        </is>
      </c>
    </row>
    <row r="19">
      <c r="A19" s="4" t="inlineStr">
        <is>
          <t>Derivative Liability, Fair Value, Gross Liability</t>
        </is>
      </c>
      <c r="B19" s="5" t="n">
        <v>2705</v>
      </c>
      <c r="C19" s="5" t="n">
        <v>2776</v>
      </c>
    </row>
    <row r="20">
      <c r="A20" s="4" t="inlineStr">
        <is>
          <t>Other Liabilities [Member]</t>
        </is>
      </c>
    </row>
    <row r="21">
      <c r="A21" s="3" t="inlineStr">
        <is>
          <t>Derivatives, Fair Value [Line Items]</t>
        </is>
      </c>
    </row>
    <row r="22">
      <c r="A22" s="4" t="inlineStr">
        <is>
          <t>Derivative Assets (Liabilities), at Fair Value, Net</t>
        </is>
      </c>
      <c r="B22" s="5" t="n">
        <v>-701</v>
      </c>
      <c r="C22" s="5" t="n">
        <v>-341</v>
      </c>
    </row>
    <row r="23">
      <c r="A23" s="4" t="inlineStr">
        <is>
          <t>Other Liabilities [Member] | Designated as Hedging Instrument [Member]</t>
        </is>
      </c>
    </row>
    <row r="24">
      <c r="A24" s="3" t="inlineStr">
        <is>
          <t>Derivatives, Fair Value [Line Items]</t>
        </is>
      </c>
    </row>
    <row r="25">
      <c r="A25" s="4" t="inlineStr">
        <is>
          <t>Derivative Liability, Fair Value, Gross Liability</t>
        </is>
      </c>
      <c r="B25" s="5" t="n">
        <v>10</v>
      </c>
      <c r="C25" s="5" t="n">
        <v>341</v>
      </c>
    </row>
    <row r="26">
      <c r="A26" s="4" t="inlineStr">
        <is>
          <t>Other Liabilities [Member] | Not Designated as Hedging Instrument [Member]</t>
        </is>
      </c>
    </row>
    <row r="27">
      <c r="A27" s="3" t="inlineStr">
        <is>
          <t>Derivatives, Fair Value [Line Items]</t>
        </is>
      </c>
    </row>
    <row r="28">
      <c r="A28" s="4" t="inlineStr">
        <is>
          <t>Derivative Liability, Fair Value, Gross Liability</t>
        </is>
      </c>
      <c r="B28" s="5" t="n">
        <v>691</v>
      </c>
      <c r="C28" s="5" t="n">
        <v>0</v>
      </c>
    </row>
    <row r="29">
      <c r="A29" s="4" t="inlineStr">
        <is>
          <t>Foreign exchange forward contracts [Member] | Prepaid Expenses and Other Current Assets [Member] | Designated as Hedging Instrument [Member]</t>
        </is>
      </c>
    </row>
    <row r="30">
      <c r="A30" s="3" t="inlineStr">
        <is>
          <t>Derivatives, Fair Value [Line Items]</t>
        </is>
      </c>
    </row>
    <row r="31">
      <c r="A31" s="4" t="inlineStr">
        <is>
          <t>Derivative Asset, Fair Value, Gross Asset</t>
        </is>
      </c>
      <c r="B31" s="5" t="n">
        <v>215</v>
      </c>
      <c r="C31" s="5" t="n">
        <v>0</v>
      </c>
    </row>
    <row r="32">
      <c r="A32" s="4" t="inlineStr">
        <is>
          <t>Foreign exchange forward contracts [Member] | Prepaid Expenses and Other Current Assets [Member] | Not Designated as Hedging Instrument [Member]</t>
        </is>
      </c>
    </row>
    <row r="33">
      <c r="A33" s="3" t="inlineStr">
        <is>
          <t>Derivatives, Fair Value [Line Items]</t>
        </is>
      </c>
    </row>
    <row r="34">
      <c r="A34" s="4" t="inlineStr">
        <is>
          <t>Derivative Asset, Fair Value, Gross Asset</t>
        </is>
      </c>
      <c r="B34" s="5" t="n">
        <v>3367</v>
      </c>
      <c r="C34" s="5" t="n">
        <v>1837</v>
      </c>
    </row>
    <row r="35">
      <c r="A35" s="4" t="inlineStr">
        <is>
          <t>Foreign exchange forward contracts [Member] | Other Current Liabilities [Member] | Designated as Hedging Instrument [Member]</t>
        </is>
      </c>
    </row>
    <row r="36">
      <c r="A36" s="3" t="inlineStr">
        <is>
          <t>Derivatives, Fair Value [Line Items]</t>
        </is>
      </c>
    </row>
    <row r="37">
      <c r="A37" s="4" t="inlineStr">
        <is>
          <t>Derivative Liability, Fair Value, Gross Liability</t>
        </is>
      </c>
      <c r="B37" s="5" t="n">
        <v>147</v>
      </c>
      <c r="C37" s="5" t="n">
        <v>2504</v>
      </c>
    </row>
    <row r="38">
      <c r="A38" s="4" t="inlineStr">
        <is>
          <t>Foreign exchange forward contracts [Member] | Other Current Liabilities [Member] | Not Designated as Hedging Instrument [Member]</t>
        </is>
      </c>
    </row>
    <row r="39">
      <c r="A39" s="3" t="inlineStr">
        <is>
          <t>Derivatives, Fair Value [Line Items]</t>
        </is>
      </c>
    </row>
    <row r="40">
      <c r="A40" s="4" t="inlineStr">
        <is>
          <t>Derivative Liability, Fair Value, Gross Liability</t>
        </is>
      </c>
      <c r="B40" s="5" t="n">
        <v>2705</v>
      </c>
      <c r="C40" s="5" t="n">
        <v>2776</v>
      </c>
    </row>
    <row r="41">
      <c r="A41" s="4" t="inlineStr">
        <is>
          <t>Foreign exchange forward contracts [Member] | Other Liabilities [Member] | Designated as Hedging Instrument [Member]</t>
        </is>
      </c>
    </row>
    <row r="42">
      <c r="A42" s="3" t="inlineStr">
        <is>
          <t>Derivatives, Fair Value [Line Items]</t>
        </is>
      </c>
    </row>
    <row r="43">
      <c r="A43" s="4" t="inlineStr">
        <is>
          <t>Derivative Liability, Fair Value, Gross Liability</t>
        </is>
      </c>
      <c r="B43" s="5" t="n">
        <v>10</v>
      </c>
      <c r="C43" s="5" t="n">
        <v>341</v>
      </c>
    </row>
    <row r="44">
      <c r="A44" s="4" t="inlineStr">
        <is>
          <t>Foreign exchange forward contracts [Member] | Other Liabilities [Member] | Not Designated as Hedging Instrument [Member]</t>
        </is>
      </c>
    </row>
    <row r="45">
      <c r="A45" s="3" t="inlineStr">
        <is>
          <t>Derivatives, Fair Value [Line Items]</t>
        </is>
      </c>
    </row>
    <row r="46">
      <c r="A46" s="4" t="inlineStr">
        <is>
          <t>Derivative Liability, Fair Value, Gross Liability</t>
        </is>
      </c>
      <c r="B46" s="5" t="n">
        <v>0</v>
      </c>
      <c r="C46" s="5" t="n">
        <v>0</v>
      </c>
    </row>
    <row r="47">
      <c r="A47" s="4" t="inlineStr">
        <is>
          <t>Commodity swap contracts | Prepaid Expenses and Other Current Assets [Member] | Designated as Hedging Instrument [Member]</t>
        </is>
      </c>
    </row>
    <row r="48">
      <c r="A48" s="3" t="inlineStr">
        <is>
          <t>Derivatives, Fair Value [Line Items]</t>
        </is>
      </c>
    </row>
    <row r="49">
      <c r="A49" s="4" t="inlineStr">
        <is>
          <t>Derivative Asset, Fair Value, Gross Asset</t>
        </is>
      </c>
      <c r="B49" s="5" t="n">
        <v>2120</v>
      </c>
      <c r="C49" s="5" t="n">
        <v>1478</v>
      </c>
    </row>
    <row r="50">
      <c r="A50" s="4" t="inlineStr">
        <is>
          <t>Commodity swap contracts | Other Current Liabilities [Member] | Designated as Hedging Instrument [Member]</t>
        </is>
      </c>
    </row>
    <row r="51">
      <c r="A51" s="3" t="inlineStr">
        <is>
          <t>Derivatives, Fair Value [Line Items]</t>
        </is>
      </c>
    </row>
    <row r="52">
      <c r="A52" s="4" t="inlineStr">
        <is>
          <t>Derivative Liability, Fair Value, Gross Liability</t>
        </is>
      </c>
      <c r="B52" s="5" t="n">
        <v>0</v>
      </c>
      <c r="C52" s="5" t="n">
        <v>0</v>
      </c>
    </row>
    <row r="53">
      <c r="A53" s="4" t="inlineStr">
        <is>
          <t>Commodity swap contracts | Other Liabilities [Member] | Designated as Hedging Instrument [Member]</t>
        </is>
      </c>
    </row>
    <row r="54">
      <c r="A54" s="3" t="inlineStr">
        <is>
          <t>Derivatives, Fair Value [Line Items]</t>
        </is>
      </c>
    </row>
    <row r="55">
      <c r="A55" s="4" t="inlineStr">
        <is>
          <t>Derivative Liability, Fair Value, Gross Liability</t>
        </is>
      </c>
      <c r="B55" s="5" t="n">
        <v>0</v>
      </c>
      <c r="C55" s="6" t="n">
        <v>0</v>
      </c>
    </row>
    <row r="56">
      <c r="A56" s="4" t="inlineStr">
        <is>
          <t>Interest Rate Swap [Member] | Prepaid Expenses and Other Current Assets [Member] | Not Designated as Hedging Instrument [Member]</t>
        </is>
      </c>
    </row>
    <row r="57">
      <c r="A57" s="3" t="inlineStr">
        <is>
          <t>Derivatives, Fair Value [Line Items]</t>
        </is>
      </c>
    </row>
    <row r="58">
      <c r="A58" s="4" t="inlineStr">
        <is>
          <t>Derivative Asset, Fair Value, Gross Asset</t>
        </is>
      </c>
      <c r="B58" s="5" t="n">
        <v>0</v>
      </c>
    </row>
    <row r="59">
      <c r="A59" s="4" t="inlineStr">
        <is>
          <t>Interest Rate Swap [Member] | Other Current Liabilities [Member] | Not Designated as Hedging Instrument [Member]</t>
        </is>
      </c>
    </row>
    <row r="60">
      <c r="A60" s="3" t="inlineStr">
        <is>
          <t>Derivatives, Fair Value [Line Items]</t>
        </is>
      </c>
    </row>
    <row r="61">
      <c r="A61" s="4" t="inlineStr">
        <is>
          <t>Derivative Liability, Fair Value, Gross Liability</t>
        </is>
      </c>
      <c r="B61" s="5" t="n">
        <v>0</v>
      </c>
    </row>
    <row r="62">
      <c r="A62" s="4" t="inlineStr">
        <is>
          <t>Interest Rate Swap [Member] | Other Liabilities [Member] | Not Designated as Hedging Instrument [Member]</t>
        </is>
      </c>
    </row>
    <row r="63">
      <c r="A63" s="3" t="inlineStr">
        <is>
          <t>Derivatives, Fair Value [Line Items]</t>
        </is>
      </c>
    </row>
    <row r="64">
      <c r="A64" s="4" t="inlineStr">
        <is>
          <t>Derivative Liability, Fair Value, Gross Liability</t>
        </is>
      </c>
      <c r="B64" s="6" t="n">
        <v>6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6. Derivative Financial Instruments (Details) - Hedging Relationship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Designated as Hedging Instrument [Member]</t>
        </is>
      </c>
    </row>
    <row r="4">
      <c r="A4" s="3" t="inlineStr">
        <is>
          <t>Derivative Instruments, Gain (Loss) [Line Items]</t>
        </is>
      </c>
    </row>
    <row r="5">
      <c r="A5" s="4" t="inlineStr">
        <is>
          <t>Balance in accumulated other comprehensive income (loss)</t>
        </is>
      </c>
      <c r="B5" s="6" t="n">
        <v>2692</v>
      </c>
      <c r="C5" s="6" t="n">
        <v>-790</v>
      </c>
      <c r="D5" s="6" t="n">
        <v>2692</v>
      </c>
      <c r="E5" s="6" t="n">
        <v>-790</v>
      </c>
      <c r="F5" s="6" t="n">
        <v>-2172</v>
      </c>
      <c r="G5" s="6" t="n">
        <v>-962</v>
      </c>
    </row>
    <row r="6">
      <c r="A6" s="4" t="inlineStr">
        <is>
          <t>Amounts recognized in other comprehensive income (loss)</t>
        </is>
      </c>
      <c r="D6" s="5" t="n">
        <v>3149</v>
      </c>
      <c r="E6" s="5" t="n">
        <v>-141</v>
      </c>
    </row>
    <row r="7">
      <c r="A7" s="4" t="inlineStr">
        <is>
          <t>Designated as Hedging Instrument [Member] | Cost of sales</t>
        </is>
      </c>
    </row>
    <row r="8">
      <c r="A8" s="3" t="inlineStr">
        <is>
          <t>Derivative Instruments, Gain (Loss) [Line Items]</t>
        </is>
      </c>
    </row>
    <row r="9">
      <c r="A9" s="4" t="inlineStr">
        <is>
          <t>Derivative Instruments, Gain (Loss) Reclassified from Accumulated OCI into Income, Effective Portion, Net</t>
        </is>
      </c>
      <c r="D9" s="5" t="n">
        <v>1715</v>
      </c>
      <c r="E9" s="5" t="n">
        <v>313</v>
      </c>
    </row>
    <row r="10">
      <c r="A10" s="4" t="inlineStr">
        <is>
          <t>Foreign exchange forward contracts [Member] | Designated as Hedging Instrument [Member] | Cash Flow Hedging [Member]</t>
        </is>
      </c>
    </row>
    <row r="11">
      <c r="A11" s="3" t="inlineStr">
        <is>
          <t>Derivative Instruments, Gain (Loss) [Line Items]</t>
        </is>
      </c>
    </row>
    <row r="12">
      <c r="A12" s="4" t="inlineStr">
        <is>
          <t>Balance in accumulated other comprehensive income (loss)</t>
        </is>
      </c>
      <c r="B12" s="5" t="n">
        <v>-98</v>
      </c>
      <c r="C12" s="5" t="n">
        <v>-790</v>
      </c>
      <c r="D12" s="5" t="n">
        <v>-98</v>
      </c>
      <c r="E12" s="5" t="n">
        <v>-790</v>
      </c>
      <c r="F12" s="5" t="n">
        <v>-3644</v>
      </c>
      <c r="G12" s="5" t="n">
        <v>-962</v>
      </c>
    </row>
    <row r="13">
      <c r="A13" s="4" t="inlineStr">
        <is>
          <t>Amounts recognized in other comprehensive income (loss)</t>
        </is>
      </c>
      <c r="D13" s="5" t="n">
        <v>1618</v>
      </c>
      <c r="E13" s="5" t="n">
        <v>-141</v>
      </c>
    </row>
    <row r="14">
      <c r="A14" s="4" t="inlineStr">
        <is>
          <t>Foreign exchange forward contracts [Member] | Designated as Hedging Instrument [Member] | Cash Flow Hedging [Member] | Cost of sales</t>
        </is>
      </c>
    </row>
    <row r="15">
      <c r="A15" s="3" t="inlineStr">
        <is>
          <t>Derivative Instruments, Gain (Loss) [Line Items]</t>
        </is>
      </c>
    </row>
    <row r="16">
      <c r="A16" s="4" t="inlineStr">
        <is>
          <t>Derivative Instruments, Gain (Loss) Reclassified from Accumulated OCI into Income, Effective Portion, Net</t>
        </is>
      </c>
      <c r="D16" s="5" t="n">
        <v>1928</v>
      </c>
      <c r="E16" s="5" t="n">
        <v>313</v>
      </c>
    </row>
    <row r="17">
      <c r="A17" s="4" t="inlineStr">
        <is>
          <t>Derivative Instruments, Gain (Loss) Recognized in Income, Amount Excluded from Effectiveness Testing, Net</t>
        </is>
      </c>
      <c r="C17" s="5" t="n">
        <v>300</v>
      </c>
      <c r="E17" s="5" t="n">
        <v>1100</v>
      </c>
    </row>
    <row r="18">
      <c r="A18" s="4" t="inlineStr">
        <is>
          <t>Foreign exchange forward contracts [Member] | Designated as Hedging Instrument [Member] | Cash Flow Hedging [Member] | Cost of sales | Maximum [Member]</t>
        </is>
      </c>
    </row>
    <row r="19">
      <c r="A19" s="3" t="inlineStr">
        <is>
          <t>Derivative Instruments, Gain (Loss) [Line Items]</t>
        </is>
      </c>
    </row>
    <row r="20">
      <c r="A20" s="4" t="inlineStr">
        <is>
          <t>Derivative Instruments, Gain (Loss) Recognized in Income, Amount Excluded from Effectiveness Testing, Net</t>
        </is>
      </c>
      <c r="B20" s="5" t="n">
        <v>100</v>
      </c>
      <c r="D20" s="5" t="n">
        <v>-100</v>
      </c>
    </row>
    <row r="21">
      <c r="A21" s="4" t="inlineStr">
        <is>
          <t>Foreign exchange forward contracts [Member] | Not Designated as Hedging Instrument [Member] | Cost of sales</t>
        </is>
      </c>
    </row>
    <row r="22">
      <c r="A22" s="3" t="inlineStr">
        <is>
          <t>Derivative Instruments, Gain (Loss) [Line Items]</t>
        </is>
      </c>
    </row>
    <row r="23">
      <c r="A23" s="4" t="inlineStr">
        <is>
          <t>Derivative, Gain (Loss) on Derivative, Net</t>
        </is>
      </c>
      <c r="B23" s="5" t="n">
        <v>-446</v>
      </c>
      <c r="C23" s="5" t="n">
        <v>16</v>
      </c>
      <c r="D23" s="5" t="n">
        <v>-277</v>
      </c>
      <c r="E23" s="5" t="n">
        <v>122</v>
      </c>
    </row>
    <row r="24">
      <c r="A24" s="4" t="inlineStr">
        <is>
          <t>Foreign exchange forward contracts [Member] | Not Designated as Hedging Instrument [Member] | Foreign currency loss, net</t>
        </is>
      </c>
    </row>
    <row r="25">
      <c r="A25" s="3" t="inlineStr">
        <is>
          <t>Derivative Instruments, Gain (Loss) [Line Items]</t>
        </is>
      </c>
    </row>
    <row r="26">
      <c r="A26" s="4" t="inlineStr">
        <is>
          <t>Derivative, Gain (Loss) on Derivative, Net</t>
        </is>
      </c>
      <c r="B26" s="5" t="n">
        <v>-1277</v>
      </c>
      <c r="C26" s="5" t="n">
        <v>468</v>
      </c>
      <c r="D26" s="5" t="n">
        <v>9019</v>
      </c>
      <c r="E26" s="5" t="n">
        <v>193</v>
      </c>
    </row>
    <row r="27">
      <c r="A27" s="4" t="inlineStr">
        <is>
          <t>Commodity swap contracts | Designated as Hedging Instrument [Member] | Cash Flow Hedging [Member]</t>
        </is>
      </c>
    </row>
    <row r="28">
      <c r="A28" s="3" t="inlineStr">
        <is>
          <t>Derivative Instruments, Gain (Loss) [Line Items]</t>
        </is>
      </c>
    </row>
    <row r="29">
      <c r="A29" s="4" t="inlineStr">
        <is>
          <t>Balance in accumulated other comprehensive income (loss)</t>
        </is>
      </c>
      <c r="B29" s="5" t="n">
        <v>2790</v>
      </c>
      <c r="C29" s="5" t="n">
        <v>0</v>
      </c>
      <c r="D29" s="5" t="n">
        <v>2790</v>
      </c>
      <c r="E29" s="5" t="n">
        <v>0</v>
      </c>
      <c r="F29" s="6" t="n">
        <v>1472</v>
      </c>
      <c r="G29" s="6" t="n">
        <v>0</v>
      </c>
    </row>
    <row r="30">
      <c r="A30" s="4" t="inlineStr">
        <is>
          <t>Amounts recognized in other comprehensive income (loss)</t>
        </is>
      </c>
      <c r="D30" s="5" t="n">
        <v>1531</v>
      </c>
      <c r="E30" s="5" t="n">
        <v>0</v>
      </c>
    </row>
    <row r="31">
      <c r="A31" s="4" t="inlineStr">
        <is>
          <t>Commodity swap contracts | Designated as Hedging Instrument [Member] | Cash Flow Hedging [Member] | Cost of sales</t>
        </is>
      </c>
    </row>
    <row r="32">
      <c r="A32" s="3" t="inlineStr">
        <is>
          <t>Derivative Instruments, Gain (Loss) [Line Items]</t>
        </is>
      </c>
    </row>
    <row r="33">
      <c r="A33" s="4" t="inlineStr">
        <is>
          <t>Derivative Instruments, Gain (Loss) Reclassified from Accumulated OCI into Income, Effective Portion, Net</t>
        </is>
      </c>
      <c r="D33" s="5" t="n">
        <v>-213</v>
      </c>
      <c r="E33" s="5" t="n">
        <v>0</v>
      </c>
    </row>
    <row r="34">
      <c r="A34" s="4" t="inlineStr">
        <is>
          <t>Interest rate swap contract [Member] | Not Designated as Hedging Instrument [Member] | Interest expense, net</t>
        </is>
      </c>
    </row>
    <row r="35">
      <c r="A35" s="3" t="inlineStr">
        <is>
          <t>Derivative Instruments, Gain (Loss) [Line Items]</t>
        </is>
      </c>
    </row>
    <row r="36">
      <c r="A36" s="4" t="inlineStr">
        <is>
          <t>Derivative, Gain (Loss) on Derivative, Net</t>
        </is>
      </c>
      <c r="B36" s="6" t="n">
        <v>-691</v>
      </c>
      <c r="C36" s="6" t="n">
        <v>1023</v>
      </c>
      <c r="D36" s="6" t="n">
        <v>-691</v>
      </c>
      <c r="E36" s="6" t="n">
        <v>-13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6. Derivative Financial Instruments (Details) - Risk Management $ in Millions, ¥ in Billions</t>
        </is>
      </c>
      <c r="B1" s="2" t="inlineStr">
        <is>
          <t>6 Months Ended</t>
        </is>
      </c>
      <c r="C1" s="2" t="inlineStr">
        <is>
          <t>12 Months Ended</t>
        </is>
      </c>
    </row>
    <row r="2">
      <c r="B2" s="2" t="inlineStr">
        <is>
          <t>Jun. 30, 2021USD ($)</t>
        </is>
      </c>
      <c r="C2" s="2" t="inlineStr">
        <is>
          <t>Dec. 31, 2020USD ($)</t>
        </is>
      </c>
      <c r="D2" s="2" t="inlineStr">
        <is>
          <t>Jun. 30, 2021JPY (¥)</t>
        </is>
      </c>
      <c r="E2" s="2" t="inlineStr">
        <is>
          <t>Jun. 30, 2021USD ($)</t>
        </is>
      </c>
      <c r="F2" s="2" t="inlineStr">
        <is>
          <t>Jun. 17, 2021JPY (¥)</t>
        </is>
      </c>
      <c r="G2" s="2" t="inlineStr">
        <is>
          <t>Aug. 31, 2020USD ($)</t>
        </is>
      </c>
    </row>
    <row r="3">
      <c r="A3" s="4" t="inlineStr">
        <is>
          <t>Foreign exchange forward contracts [Member]</t>
        </is>
      </c>
    </row>
    <row r="4">
      <c r="A4" s="3" t="inlineStr">
        <is>
          <t>Derivatives, Fair Value [Line Items]</t>
        </is>
      </c>
    </row>
    <row r="5">
      <c r="A5" s="4" t="inlineStr">
        <is>
          <t>Maximum length of time hedged in foreign currency cash flow hedge</t>
        </is>
      </c>
      <c r="B5" s="4" t="inlineStr">
        <is>
          <t>14 months</t>
        </is>
      </c>
      <c r="C5" s="4" t="inlineStr">
        <is>
          <t>20 months</t>
        </is>
      </c>
    </row>
    <row r="6">
      <c r="A6" s="4" t="inlineStr">
        <is>
          <t>Foreign exchange forward contracts [Member] | Cash Flow Hedging [Member]</t>
        </is>
      </c>
    </row>
    <row r="7">
      <c r="A7" s="3" t="inlineStr">
        <is>
          <t>Derivatives, Fair Value [Line Items]</t>
        </is>
      </c>
    </row>
    <row r="8">
      <c r="A8" s="4" t="inlineStr">
        <is>
          <t>Foreign Currency Cash Flow Hedge Gain (Loss) to be Reclassified During Next 12 Months</t>
        </is>
      </c>
      <c r="E8" s="9" t="n">
        <v>-0.1</v>
      </c>
    </row>
    <row r="9">
      <c r="A9" s="4" t="inlineStr">
        <is>
          <t>Foreign exchange forward contracts [Member] | Cash Flow Hedging [Member] | United States of America, Dollars</t>
        </is>
      </c>
    </row>
    <row r="10">
      <c r="A10" s="3" t="inlineStr">
        <is>
          <t>Derivatives, Fair Value [Line Items]</t>
        </is>
      </c>
    </row>
    <row r="11">
      <c r="A11" s="4" t="inlineStr">
        <is>
          <t>Derivative, notional amount</t>
        </is>
      </c>
      <c r="C11" s="9" t="n">
        <v>43.4</v>
      </c>
      <c r="E11" s="10" t="n">
        <v>16.1</v>
      </c>
    </row>
    <row r="12">
      <c r="A12" s="4" t="inlineStr">
        <is>
          <t>Commodity swap contracts | Cash Flow Hedging [Member]</t>
        </is>
      </c>
    </row>
    <row r="13">
      <c r="A13" s="3" t="inlineStr">
        <is>
          <t>Derivatives, Fair Value [Line Items]</t>
        </is>
      </c>
    </row>
    <row r="14">
      <c r="A14" s="4" t="inlineStr">
        <is>
          <t>Derivative, notional amount</t>
        </is>
      </c>
      <c r="G14" s="9" t="n">
        <v>24.9</v>
      </c>
    </row>
    <row r="15">
      <c r="A15" s="4" t="inlineStr">
        <is>
          <t>Cash Flow Hedge Gain (Loss) to be Reclassified within Twelve Months</t>
        </is>
      </c>
      <c r="B15" s="9" t="n">
        <v>2.8</v>
      </c>
    </row>
    <row r="16">
      <c r="A16" s="4" t="inlineStr">
        <is>
          <t>Interest Rate Swap [Member] | Not Designated as Hedging Instrument [Member] | Ikeda Credit Facility</t>
        </is>
      </c>
    </row>
    <row r="17">
      <c r="A17" s="3" t="inlineStr">
        <is>
          <t>Derivatives, Fair Value [Line Items]</t>
        </is>
      </c>
    </row>
    <row r="18">
      <c r="A18" s="4" t="inlineStr">
        <is>
          <t>Derivative, notional amount</t>
        </is>
      </c>
      <c r="D18" s="11" t="n">
        <v>0.9</v>
      </c>
      <c r="E18" s="9" t="n">
        <v>7.9</v>
      </c>
      <c r="F18" s="11" t="n">
        <v>0.7</v>
      </c>
    </row>
    <row r="19">
      <c r="A19" s="4" t="inlineStr">
        <is>
          <t>Derivative, Basis Spread on Variable Rate</t>
        </is>
      </c>
      <c r="D19" s="4" t="inlineStr">
        <is>
          <t>0.70%</t>
        </is>
      </c>
      <c r="E19" s="4" t="inlineStr">
        <is>
          <t>0.70%</t>
        </is>
      </c>
    </row>
    <row r="20">
      <c r="A20" s="4" t="inlineStr">
        <is>
          <t>Derivative fixed interest rate paid on swap</t>
        </is>
      </c>
      <c r="D20" s="4" t="inlineStr">
        <is>
          <t>1.12%</t>
        </is>
      </c>
      <c r="E20" s="4" t="inlineStr">
        <is>
          <t>1.12%</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2" customWidth="1" min="15" max="15"/>
    <col width="21" customWidth="1" min="16" max="16"/>
    <col width="21" customWidth="1" min="17" max="17"/>
    <col width="21" customWidth="1" min="18" max="18"/>
    <col width="22" customWidth="1" min="19" max="19"/>
    <col width="21" customWidth="1" min="20" max="20"/>
    <col width="21" customWidth="1" min="21" max="21"/>
    <col width="21" customWidth="1" min="22" max="22"/>
  </cols>
  <sheetData>
    <row r="1">
      <c r="A1" s="1" t="inlineStr">
        <is>
          <t>6. Derivative Financial Instruments (Details) - Transaction Exposure - Foreign exchange forward contracts [Member] - Not Designated as Hedging Instrument [Member] € in Millions, ₨ in Millions, ¥ in Millions, RM in Millions, R$ in Millions, $ in Millions, $ in Millions, $ in Millions, $ in Millions, $ in Millions, $ in Millions</t>
        </is>
      </c>
      <c r="B1" s="2" t="inlineStr">
        <is>
          <t>6 Months Ended</t>
        </is>
      </c>
      <c r="C1" s="2" t="inlineStr">
        <is>
          <t>12 Months Ended</t>
        </is>
      </c>
    </row>
    <row r="2">
      <c r="B2" s="2" t="inlineStr">
        <is>
          <t>Jun. 30, 2021JPY (¥)</t>
        </is>
      </c>
      <c r="C2" s="2" t="inlineStr">
        <is>
          <t>Dec. 31, 2020JPY (¥)</t>
        </is>
      </c>
      <c r="D2" s="2" t="inlineStr">
        <is>
          <t>Jun. 30, 2021USD ($)</t>
        </is>
      </c>
      <c r="E2" s="2" t="inlineStr">
        <is>
          <t>Jun. 30, 2021AUD ($)</t>
        </is>
      </c>
      <c r="F2" s="2" t="inlineStr">
        <is>
          <t>Jun. 30, 2021BRL (R$)</t>
        </is>
      </c>
      <c r="G2" s="2" t="inlineStr">
        <is>
          <t>Jun. 30, 2021CLP ($)</t>
        </is>
      </c>
      <c r="H2" s="2" t="inlineStr">
        <is>
          <t>Jun. 30, 2021EUR (€)</t>
        </is>
      </c>
      <c r="I2" s="2" t="inlineStr">
        <is>
          <t>Jun. 30, 2021INR (₨)</t>
        </is>
      </c>
      <c r="J2" s="2" t="inlineStr">
        <is>
          <t>Jun. 30, 2021MYR (RM)</t>
        </is>
      </c>
      <c r="K2" s="2" t="inlineStr">
        <is>
          <t>Jun. 30, 2021MXN ($)</t>
        </is>
      </c>
      <c r="L2" s="2" t="inlineStr">
        <is>
          <t>Jun. 30, 2021SGD ($)</t>
        </is>
      </c>
      <c r="M2" s="2" t="inlineStr">
        <is>
          <t>Dec. 31, 2020USD ($)</t>
        </is>
      </c>
      <c r="N2" s="2" t="inlineStr">
        <is>
          <t>Dec. 31, 2020AUD ($)</t>
        </is>
      </c>
      <c r="O2" s="2" t="inlineStr">
        <is>
          <t>Dec. 31, 2020BRL (R$)</t>
        </is>
      </c>
      <c r="P2" s="2" t="inlineStr">
        <is>
          <t>Dec. 31, 2020CLP ($)</t>
        </is>
      </c>
      <c r="Q2" s="2" t="inlineStr">
        <is>
          <t>Dec. 31, 2020EUR (€)</t>
        </is>
      </c>
      <c r="R2" s="2" t="inlineStr">
        <is>
          <t>Dec. 31, 2020INR (₨)</t>
        </is>
      </c>
      <c r="S2" s="2" t="inlineStr">
        <is>
          <t>Dec. 31, 2020MYR (RM)</t>
        </is>
      </c>
      <c r="T2" s="2" t="inlineStr">
        <is>
          <t>Dec. 31, 2020MXN ($)</t>
        </is>
      </c>
      <c r="U2" s="2" t="inlineStr">
        <is>
          <t>Dec. 31, 2020SGD ($)</t>
        </is>
      </c>
      <c r="V2" s="2" t="inlineStr">
        <is>
          <t>Dec. 31, 2020CAD ($)</t>
        </is>
      </c>
    </row>
    <row r="3">
      <c r="A3" s="4" t="inlineStr">
        <is>
          <t>Australia, Dollars</t>
        </is>
      </c>
    </row>
    <row r="4">
      <c r="A4" s="3" t="inlineStr">
        <is>
          <t>Derivative [Line Items]</t>
        </is>
      </c>
    </row>
    <row r="5">
      <c r="A5" s="4" t="inlineStr">
        <is>
          <t>Derivative, Currency Bought</t>
        </is>
      </c>
      <c r="B5" s="4" t="inlineStr">
        <is>
          <t>Australian dollar</t>
        </is>
      </c>
      <c r="C5" s="4" t="inlineStr">
        <is>
          <t>Australian dollar</t>
        </is>
      </c>
    </row>
    <row r="6">
      <c r="A6" s="4" t="inlineStr">
        <is>
          <t>Brazil, Brazil Real</t>
        </is>
      </c>
    </row>
    <row r="7">
      <c r="A7" s="3" t="inlineStr">
        <is>
          <t>Derivative [Line Items]</t>
        </is>
      </c>
    </row>
    <row r="8">
      <c r="A8" s="4" t="inlineStr">
        <is>
          <t>Derivative, Currency Bought</t>
        </is>
      </c>
      <c r="B8" s="4" t="inlineStr">
        <is>
          <t>Brazilian real</t>
        </is>
      </c>
      <c r="C8" s="4" t="inlineStr">
        <is>
          <t>Brazilian real</t>
        </is>
      </c>
    </row>
    <row r="9">
      <c r="A9" s="4" t="inlineStr">
        <is>
          <t>Canada, Dollars</t>
        </is>
      </c>
    </row>
    <row r="10">
      <c r="A10" s="3" t="inlineStr">
        <is>
          <t>Derivative [Line Items]</t>
        </is>
      </c>
    </row>
    <row r="11">
      <c r="A11" s="4" t="inlineStr">
        <is>
          <t>Derivative, Currency Sold</t>
        </is>
      </c>
      <c r="C11" s="4" t="inlineStr">
        <is>
          <t>Canadian dollar</t>
        </is>
      </c>
    </row>
    <row r="12">
      <c r="A12" s="4" t="inlineStr">
        <is>
          <t>Chile, Pesos</t>
        </is>
      </c>
    </row>
    <row r="13">
      <c r="A13" s="3" t="inlineStr">
        <is>
          <t>Derivative [Line Items]</t>
        </is>
      </c>
    </row>
    <row r="14">
      <c r="A14" s="4" t="inlineStr">
        <is>
          <t>Derivative, Currency Bought</t>
        </is>
      </c>
      <c r="C14" s="4" t="inlineStr">
        <is>
          <t>Chilean peso</t>
        </is>
      </c>
    </row>
    <row r="15">
      <c r="A15" s="4" t="inlineStr">
        <is>
          <t>Derivative, Currency Sold</t>
        </is>
      </c>
      <c r="B15" s="4" t="inlineStr">
        <is>
          <t>Chilean peso</t>
        </is>
      </c>
      <c r="C15" s="4" t="inlineStr">
        <is>
          <t>Chilean peso</t>
        </is>
      </c>
    </row>
    <row r="16">
      <c r="A16" s="4" t="inlineStr">
        <is>
          <t>Euro Member Countries, Euro</t>
        </is>
      </c>
    </row>
    <row r="17">
      <c r="A17" s="3" t="inlineStr">
        <is>
          <t>Derivative [Line Items]</t>
        </is>
      </c>
    </row>
    <row r="18">
      <c r="A18" s="4" t="inlineStr">
        <is>
          <t>Derivative, Currency Bought</t>
        </is>
      </c>
      <c r="B18" s="4" t="inlineStr">
        <is>
          <t>Euro</t>
        </is>
      </c>
      <c r="C18" s="4" t="inlineStr">
        <is>
          <t>Euro</t>
        </is>
      </c>
    </row>
    <row r="19">
      <c r="A19" s="4" t="inlineStr">
        <is>
          <t>Derivative, Currency Sold</t>
        </is>
      </c>
      <c r="B19" s="4" t="inlineStr">
        <is>
          <t>Euro</t>
        </is>
      </c>
      <c r="C19" s="4" t="inlineStr">
        <is>
          <t>Euro</t>
        </is>
      </c>
    </row>
    <row r="20">
      <c r="A20" s="4" t="inlineStr">
        <is>
          <t>India, Rupees</t>
        </is>
      </c>
    </row>
    <row r="21">
      <c r="A21" s="3" t="inlineStr">
        <is>
          <t>Derivative [Line Items]</t>
        </is>
      </c>
    </row>
    <row r="22">
      <c r="A22" s="4" t="inlineStr">
        <is>
          <t>Derivative, Currency Sold</t>
        </is>
      </c>
      <c r="B22" s="4" t="inlineStr">
        <is>
          <t>Indian rupee</t>
        </is>
      </c>
      <c r="C22" s="4" t="inlineStr">
        <is>
          <t>Indian rupee</t>
        </is>
      </c>
    </row>
    <row r="23">
      <c r="A23" s="4" t="inlineStr">
        <is>
          <t>Japan, Yen</t>
        </is>
      </c>
    </row>
    <row r="24">
      <c r="A24" s="3" t="inlineStr">
        <is>
          <t>Derivative [Line Items]</t>
        </is>
      </c>
    </row>
    <row r="25">
      <c r="A25" s="4" t="inlineStr">
        <is>
          <t>Derivative, Currency Bought</t>
        </is>
      </c>
      <c r="C25" s="4" t="inlineStr">
        <is>
          <t>Japanese yen</t>
        </is>
      </c>
    </row>
    <row r="26">
      <c r="A26" s="4" t="inlineStr">
        <is>
          <t>Derivative, Currency Sold</t>
        </is>
      </c>
      <c r="B26" s="4" t="inlineStr">
        <is>
          <t>Japanese yen</t>
        </is>
      </c>
      <c r="C26" s="4" t="inlineStr">
        <is>
          <t>Japanese yen</t>
        </is>
      </c>
    </row>
    <row r="27">
      <c r="A27" s="4" t="inlineStr">
        <is>
          <t>Malaysia, Ringgits</t>
        </is>
      </c>
    </row>
    <row r="28">
      <c r="A28" s="3" t="inlineStr">
        <is>
          <t>Derivative [Line Items]</t>
        </is>
      </c>
    </row>
    <row r="29">
      <c r="A29" s="4" t="inlineStr">
        <is>
          <t>Derivative, Currency Bought</t>
        </is>
      </c>
      <c r="B29" s="4" t="inlineStr">
        <is>
          <t>Malaysian ringgit</t>
        </is>
      </c>
      <c r="C29" s="4" t="inlineStr">
        <is>
          <t>Malaysian ringgit</t>
        </is>
      </c>
    </row>
    <row r="30">
      <c r="A30" s="4" t="inlineStr">
        <is>
          <t>Derivative, Currency Sold</t>
        </is>
      </c>
      <c r="B30" s="4" t="inlineStr">
        <is>
          <t>Malaysian ringgit</t>
        </is>
      </c>
      <c r="C30" s="4" t="inlineStr">
        <is>
          <t>Malaysian ringgit</t>
        </is>
      </c>
    </row>
    <row r="31">
      <c r="A31" s="4" t="inlineStr">
        <is>
          <t>Mexico, Pesos</t>
        </is>
      </c>
    </row>
    <row r="32">
      <c r="A32" s="3" t="inlineStr">
        <is>
          <t>Derivative [Line Items]</t>
        </is>
      </c>
    </row>
    <row r="33">
      <c r="A33" s="4" t="inlineStr">
        <is>
          <t>Derivative, Currency Sold</t>
        </is>
      </c>
      <c r="B33" s="4" t="inlineStr">
        <is>
          <t>Mexican peso</t>
        </is>
      </c>
      <c r="C33" s="4" t="inlineStr">
        <is>
          <t>Mexican peso</t>
        </is>
      </c>
    </row>
    <row r="34">
      <c r="A34" s="4" t="inlineStr">
        <is>
          <t>Singapore, Dollars</t>
        </is>
      </c>
    </row>
    <row r="35">
      <c r="A35" s="3" t="inlineStr">
        <is>
          <t>Derivative [Line Items]</t>
        </is>
      </c>
    </row>
    <row r="36">
      <c r="A36" s="4" t="inlineStr">
        <is>
          <t>Derivative, Currency Bought</t>
        </is>
      </c>
      <c r="B36" s="4" t="inlineStr">
        <is>
          <t>Singapore dollar</t>
        </is>
      </c>
      <c r="C36" s="4" t="inlineStr">
        <is>
          <t>Singapore dollar</t>
        </is>
      </c>
    </row>
    <row r="37">
      <c r="A37" s="4" t="inlineStr">
        <is>
          <t>Long [Member] | Australia, Dollars</t>
        </is>
      </c>
    </row>
    <row r="38">
      <c r="A38" s="3" t="inlineStr">
        <is>
          <t>Derivative [Line Items]</t>
        </is>
      </c>
    </row>
    <row r="39">
      <c r="A39" s="4" t="inlineStr">
        <is>
          <t>Derivative, notional amount</t>
        </is>
      </c>
      <c r="D39" s="9" t="n">
        <v>2.4</v>
      </c>
      <c r="E39" s="9" t="n">
        <v>3.2</v>
      </c>
      <c r="M39" s="9" t="n">
        <v>2.5</v>
      </c>
      <c r="N39" s="9" t="n">
        <v>3.2</v>
      </c>
    </row>
    <row r="40">
      <c r="A40" s="4" t="inlineStr">
        <is>
          <t>Long [Member] | Brazil, Brazil Real</t>
        </is>
      </c>
    </row>
    <row r="41">
      <c r="A41" s="3" t="inlineStr">
        <is>
          <t>Derivative [Line Items]</t>
        </is>
      </c>
    </row>
    <row r="42">
      <c r="A42" s="4" t="inlineStr">
        <is>
          <t>Derivative, notional amount</t>
        </is>
      </c>
      <c r="D42" s="10" t="n">
        <v>0.5</v>
      </c>
      <c r="F42" s="12" t="inlineStr">
        <is>
          <t>R$ 2.6</t>
        </is>
      </c>
      <c r="M42" s="10" t="n">
        <v>0.5</v>
      </c>
      <c r="O42" s="12" t="inlineStr">
        <is>
          <t>R$ 2.6</t>
        </is>
      </c>
    </row>
    <row r="43">
      <c r="A43" s="4" t="inlineStr">
        <is>
          <t>Long [Member] | Chile, Pesos</t>
        </is>
      </c>
    </row>
    <row r="44">
      <c r="A44" s="3" t="inlineStr">
        <is>
          <t>Derivative [Line Items]</t>
        </is>
      </c>
    </row>
    <row r="45">
      <c r="A45" s="4" t="inlineStr">
        <is>
          <t>Derivative, notional amount</t>
        </is>
      </c>
      <c r="M45" s="10" t="n">
        <v>2.8</v>
      </c>
      <c r="P45" s="6" t="n">
        <v>2006</v>
      </c>
    </row>
    <row r="46">
      <c r="A46" s="4" t="inlineStr">
        <is>
          <t>Long [Member] | Euro Member Countries, Euro</t>
        </is>
      </c>
    </row>
    <row r="47">
      <c r="A47" s="3" t="inlineStr">
        <is>
          <t>Derivative [Line Items]</t>
        </is>
      </c>
    </row>
    <row r="48">
      <c r="A48" s="4" t="inlineStr">
        <is>
          <t>Derivative, notional amount</t>
        </is>
      </c>
      <c r="D48" s="10" t="n">
        <v>100.4</v>
      </c>
      <c r="H48" s="13" t="n">
        <v>84.40000000000001</v>
      </c>
      <c r="M48" s="10" t="n">
        <v>172.1</v>
      </c>
      <c r="Q48" s="14" t="n">
        <v>140</v>
      </c>
    </row>
    <row r="49">
      <c r="A49" s="4" t="inlineStr">
        <is>
          <t>Long [Member] | Japan, Yen</t>
        </is>
      </c>
    </row>
    <row r="50">
      <c r="A50" s="3" t="inlineStr">
        <is>
          <t>Derivative [Line Items]</t>
        </is>
      </c>
    </row>
    <row r="51">
      <c r="A51" s="4" t="inlineStr">
        <is>
          <t>Derivative, notional amount</t>
        </is>
      </c>
      <c r="C51" s="11" t="n">
        <v>1593.7</v>
      </c>
      <c r="M51" s="10" t="n">
        <v>15.5</v>
      </c>
    </row>
    <row r="52">
      <c r="A52" s="4" t="inlineStr">
        <is>
          <t>Long [Member] | Malaysia, Ringgits</t>
        </is>
      </c>
    </row>
    <row r="53">
      <c r="A53" s="3" t="inlineStr">
        <is>
          <t>Derivative [Line Items]</t>
        </is>
      </c>
    </row>
    <row r="54">
      <c r="A54" s="4" t="inlineStr">
        <is>
          <t>Derivative, notional amount</t>
        </is>
      </c>
      <c r="D54" s="10" t="n">
        <v>8.6</v>
      </c>
      <c r="J54" s="15" t="n">
        <v>35.7</v>
      </c>
      <c r="M54" s="10" t="n">
        <v>17.2</v>
      </c>
      <c r="S54" s="15" t="n">
        <v>69.3</v>
      </c>
    </row>
    <row r="55">
      <c r="A55" s="4" t="inlineStr">
        <is>
          <t>Long [Member] | Singapore, Dollars</t>
        </is>
      </c>
    </row>
    <row r="56">
      <c r="A56" s="3" t="inlineStr">
        <is>
          <t>Derivative [Line Items]</t>
        </is>
      </c>
    </row>
    <row r="57">
      <c r="A57" s="4" t="inlineStr">
        <is>
          <t>Derivative, notional amount</t>
        </is>
      </c>
      <c r="D57" s="10" t="n">
        <v>4.1</v>
      </c>
      <c r="L57" s="9" t="n">
        <v>5.5</v>
      </c>
      <c r="M57" s="10" t="n">
        <v>2.2</v>
      </c>
      <c r="U57" s="9" t="n">
        <v>2.9</v>
      </c>
    </row>
    <row r="58">
      <c r="A58" s="4" t="inlineStr">
        <is>
          <t>Short [Member] | Canada, Dollars</t>
        </is>
      </c>
    </row>
    <row r="59">
      <c r="A59" s="3" t="inlineStr">
        <is>
          <t>Derivative [Line Items]</t>
        </is>
      </c>
    </row>
    <row r="60">
      <c r="A60" s="4" t="inlineStr">
        <is>
          <t>Derivative, notional amount</t>
        </is>
      </c>
      <c r="M60" s="5" t="n">
        <v>7</v>
      </c>
      <c r="V60" s="9" t="n">
        <v>8.9</v>
      </c>
    </row>
    <row r="61">
      <c r="A61" s="4" t="inlineStr">
        <is>
          <t>Short [Member] | Chile, Pesos</t>
        </is>
      </c>
    </row>
    <row r="62">
      <c r="A62" s="3" t="inlineStr">
        <is>
          <t>Derivative [Line Items]</t>
        </is>
      </c>
    </row>
    <row r="63">
      <c r="A63" s="4" t="inlineStr">
        <is>
          <t>Derivative, notional amount</t>
        </is>
      </c>
      <c r="D63" s="10" t="n">
        <v>4.6</v>
      </c>
      <c r="G63" s="9" t="n">
        <v>3358.2</v>
      </c>
      <c r="M63" s="10" t="n">
        <v>6.3</v>
      </c>
      <c r="P63" s="9" t="n">
        <v>4476.7</v>
      </c>
    </row>
    <row r="64">
      <c r="A64" s="4" t="inlineStr">
        <is>
          <t>Short [Member] | Euro Member Countries, Euro</t>
        </is>
      </c>
    </row>
    <row r="65">
      <c r="A65" s="3" t="inlineStr">
        <is>
          <t>Derivative [Line Items]</t>
        </is>
      </c>
    </row>
    <row r="66">
      <c r="A66" s="4" t="inlineStr">
        <is>
          <t>Derivative, notional amount</t>
        </is>
      </c>
      <c r="D66" s="10" t="n">
        <v>136.4</v>
      </c>
      <c r="H66" s="13" t="n">
        <v>114.7</v>
      </c>
      <c r="M66" s="10" t="n">
        <v>78.2</v>
      </c>
      <c r="Q66" s="13" t="n">
        <v>63.6</v>
      </c>
    </row>
    <row r="67">
      <c r="A67" s="4" t="inlineStr">
        <is>
          <t>Short [Member] | India, Rupees</t>
        </is>
      </c>
    </row>
    <row r="68">
      <c r="A68" s="3" t="inlineStr">
        <is>
          <t>Derivative [Line Items]</t>
        </is>
      </c>
    </row>
    <row r="69">
      <c r="A69" s="4" t="inlineStr">
        <is>
          <t>Derivative, notional amount</t>
        </is>
      </c>
      <c r="D69" s="10" t="n">
        <v>4.8</v>
      </c>
      <c r="I69" s="16" t="n">
        <v>356.8</v>
      </c>
      <c r="M69" s="10" t="n">
        <v>8.4</v>
      </c>
      <c r="R69" s="16" t="n">
        <v>619.2</v>
      </c>
    </row>
    <row r="70">
      <c r="A70" s="4" t="inlineStr">
        <is>
          <t>Short [Member] | Japan, Yen</t>
        </is>
      </c>
    </row>
    <row r="71">
      <c r="A71" s="3" t="inlineStr">
        <is>
          <t>Derivative [Line Items]</t>
        </is>
      </c>
    </row>
    <row r="72">
      <c r="A72" s="4" t="inlineStr">
        <is>
          <t>Derivative, notional amount</t>
        </is>
      </c>
      <c r="B72" s="17" t="n">
        <v>22320</v>
      </c>
      <c r="C72" s="11" t="n">
        <v>20656.6</v>
      </c>
      <c r="D72" s="10" t="n">
        <v>201.9</v>
      </c>
      <c r="M72" s="10" t="n">
        <v>200.5</v>
      </c>
    </row>
    <row r="73">
      <c r="A73" s="4" t="inlineStr">
        <is>
          <t>Short [Member] | Malaysia, Ringgits</t>
        </is>
      </c>
    </row>
    <row r="74">
      <c r="A74" s="3" t="inlineStr">
        <is>
          <t>Derivative [Line Items]</t>
        </is>
      </c>
    </row>
    <row r="75">
      <c r="A75" s="4" t="inlineStr">
        <is>
          <t>Derivative, notional amount</t>
        </is>
      </c>
      <c r="D75" s="10" t="n">
        <v>6.8</v>
      </c>
      <c r="J75" s="15" t="n">
        <v>28.3</v>
      </c>
      <c r="M75" s="10" t="n">
        <v>6.2</v>
      </c>
      <c r="S75" s="15" t="n">
        <v>24.9</v>
      </c>
    </row>
    <row r="76">
      <c r="A76" s="4" t="inlineStr">
        <is>
          <t>Short [Member] | Mexico, Pesos</t>
        </is>
      </c>
    </row>
    <row r="77">
      <c r="A77" s="3" t="inlineStr">
        <is>
          <t>Derivative [Line Items]</t>
        </is>
      </c>
    </row>
    <row r="78">
      <c r="A78" s="4" t="inlineStr">
        <is>
          <t>Derivative, notional amount</t>
        </is>
      </c>
      <c r="D78" s="9" t="n">
        <v>1.7</v>
      </c>
      <c r="K78" s="9" t="n">
        <v>34.6</v>
      </c>
      <c r="M78" s="9" t="n">
        <v>1.7</v>
      </c>
      <c r="T78" s="9" t="n">
        <v>34.6</v>
      </c>
    </row>
  </sheetData>
  <mergeCells count="3">
    <mergeCell ref="A1:A2"/>
    <mergeCell ref="D1:L1"/>
    <mergeCell ref="M1:V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7.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Operating lease cost</t>
        </is>
      </c>
      <c r="B4" s="6" t="n">
        <v>4516</v>
      </c>
      <c r="C4" s="6" t="n">
        <v>4718</v>
      </c>
      <c r="D4" s="6" t="n">
        <v>8549</v>
      </c>
      <c r="E4" s="6" t="n">
        <v>8896</v>
      </c>
    </row>
    <row r="5">
      <c r="A5" s="4" t="inlineStr">
        <is>
          <t>Variable lease cost</t>
        </is>
      </c>
      <c r="B5" s="5" t="n">
        <v>462</v>
      </c>
      <c r="C5" s="5" t="n">
        <v>625</v>
      </c>
      <c r="D5" s="5" t="n">
        <v>1000</v>
      </c>
      <c r="E5" s="5" t="n">
        <v>1291</v>
      </c>
    </row>
    <row r="6">
      <c r="A6" s="4" t="inlineStr">
        <is>
          <t>Short-term lease cost</t>
        </is>
      </c>
      <c r="B6" s="5" t="n">
        <v>236</v>
      </c>
      <c r="C6" s="5" t="n">
        <v>744</v>
      </c>
      <c r="D6" s="5" t="n">
        <v>607</v>
      </c>
      <c r="E6" s="5" t="n">
        <v>1705</v>
      </c>
    </row>
    <row r="7">
      <c r="A7" s="4" t="inlineStr">
        <is>
          <t>Total lease cost</t>
        </is>
      </c>
      <c r="B7" s="5" t="n">
        <v>5214</v>
      </c>
      <c r="C7" s="6" t="n">
        <v>6087</v>
      </c>
      <c r="D7" s="5" t="n">
        <v>10156</v>
      </c>
      <c r="E7" s="5" t="n">
        <v>11892</v>
      </c>
    </row>
    <row r="8">
      <c r="A8" s="4" t="inlineStr">
        <is>
          <t>Payments of amounts included in the measurement of operating lease liabilities</t>
        </is>
      </c>
      <c r="D8" s="5" t="n">
        <v>13122</v>
      </c>
      <c r="E8" s="5" t="n">
        <v>11770</v>
      </c>
    </row>
    <row r="9">
      <c r="A9" s="4" t="inlineStr">
        <is>
          <t>Lease assets obtained in exchange for operating lease liabilities</t>
        </is>
      </c>
      <c r="D9" s="5" t="n">
        <v>17909</v>
      </c>
      <c r="E9" s="6" t="n">
        <v>93425</v>
      </c>
    </row>
    <row r="10">
      <c r="A10" s="4" t="inlineStr">
        <is>
          <t>Operating lease assets</t>
        </is>
      </c>
      <c r="B10" s="5" t="n">
        <v>217630</v>
      </c>
      <c r="D10" s="5" t="n">
        <v>217630</v>
      </c>
      <c r="F10" s="6" t="n">
        <v>226664</v>
      </c>
    </row>
    <row r="11">
      <c r="A11" s="4" t="inlineStr">
        <is>
          <t>Operating lease liabilities, current</t>
        </is>
      </c>
      <c r="B11" s="5" t="n">
        <v>13217</v>
      </c>
      <c r="D11" s="5" t="n">
        <v>13217</v>
      </c>
      <c r="F11" s="5" t="n">
        <v>14006</v>
      </c>
    </row>
    <row r="12">
      <c r="A12" s="4" t="inlineStr">
        <is>
          <t>Operating lease liabilities, noncurrent</t>
        </is>
      </c>
      <c r="B12" s="6" t="n">
        <v>175759</v>
      </c>
      <c r="D12" s="6" t="n">
        <v>175759</v>
      </c>
      <c r="F12" s="6" t="n">
        <v>189034</v>
      </c>
    </row>
    <row r="13">
      <c r="A13" s="4" t="inlineStr">
        <is>
          <t>Weighted-average remaining lease term</t>
        </is>
      </c>
      <c r="B13" s="4" t="inlineStr">
        <is>
          <t>20 years</t>
        </is>
      </c>
      <c r="D13" s="4" t="inlineStr">
        <is>
          <t>20 years</t>
        </is>
      </c>
      <c r="F13" s="4" t="inlineStr">
        <is>
          <t>20 years</t>
        </is>
      </c>
    </row>
    <row r="14">
      <c r="A14" s="4" t="inlineStr">
        <is>
          <t>Weighted-average discount rate</t>
        </is>
      </c>
      <c r="B14" s="4" t="inlineStr">
        <is>
          <t>2.60%</t>
        </is>
      </c>
      <c r="D14" s="4" t="inlineStr">
        <is>
          <t>2.60%</t>
        </is>
      </c>
      <c r="F14" s="4" t="inlineStr">
        <is>
          <t>2.90%</t>
        </is>
      </c>
    </row>
    <row r="15">
      <c r="A15" s="4" t="inlineStr">
        <is>
          <t>Operating lease liabilities, future payments, remainder of 2021</t>
        </is>
      </c>
      <c r="B15" s="6" t="n">
        <v>6552</v>
      </c>
      <c r="D15" s="6" t="n">
        <v>6552</v>
      </c>
    </row>
    <row r="16">
      <c r="A16" s="4" t="inlineStr">
        <is>
          <t>Operating lease liabilities, future payments, due 2022</t>
        </is>
      </c>
      <c r="B16" s="5" t="n">
        <v>16979</v>
      </c>
      <c r="D16" s="5" t="n">
        <v>16979</v>
      </c>
    </row>
    <row r="17">
      <c r="A17" s="4" t="inlineStr">
        <is>
          <t>Operating lease liabilities, future payments, due 2023</t>
        </is>
      </c>
      <c r="B17" s="5" t="n">
        <v>17065</v>
      </c>
      <c r="D17" s="5" t="n">
        <v>17065</v>
      </c>
    </row>
    <row r="18">
      <c r="A18" s="4" t="inlineStr">
        <is>
          <t>Operating lease liabilities, future payments, due 2024</t>
        </is>
      </c>
      <c r="B18" s="5" t="n">
        <v>16602</v>
      </c>
      <c r="D18" s="5" t="n">
        <v>16602</v>
      </c>
    </row>
    <row r="19">
      <c r="A19" s="4" t="inlineStr">
        <is>
          <t>Operating lease liabilities, future payments, due 2025</t>
        </is>
      </c>
      <c r="B19" s="5" t="n">
        <v>15973</v>
      </c>
      <c r="D19" s="5" t="n">
        <v>15973</v>
      </c>
    </row>
    <row r="20">
      <c r="A20" s="4" t="inlineStr">
        <is>
          <t>Operating lease liabilities, future payments, due 2026</t>
        </is>
      </c>
      <c r="B20" s="5" t="n">
        <v>14522</v>
      </c>
      <c r="D20" s="5" t="n">
        <v>14522</v>
      </c>
    </row>
    <row r="21">
      <c r="A21" s="4" t="inlineStr">
        <is>
          <t>Operating lease liabilities, future payments, due after 2026</t>
        </is>
      </c>
      <c r="B21" s="5" t="n">
        <v>138816</v>
      </c>
      <c r="D21" s="5" t="n">
        <v>138816</v>
      </c>
    </row>
    <row r="22">
      <c r="A22" s="4" t="inlineStr">
        <is>
          <t>Total future payments</t>
        </is>
      </c>
      <c r="B22" s="5" t="n">
        <v>226509</v>
      </c>
      <c r="D22" s="5" t="n">
        <v>226509</v>
      </c>
    </row>
    <row r="23">
      <c r="A23" s="4" t="inlineStr">
        <is>
          <t>Less: interest</t>
        </is>
      </c>
      <c r="B23" s="5" t="n">
        <v>-37533</v>
      </c>
      <c r="D23" s="5" t="n">
        <v>-37533</v>
      </c>
    </row>
    <row r="24">
      <c r="A24" s="4" t="inlineStr">
        <is>
          <t>Total lease liabilities</t>
        </is>
      </c>
      <c r="B24" s="6" t="n">
        <v>188976</v>
      </c>
      <c r="D24" s="6" t="n">
        <v>188976</v>
      </c>
    </row>
    <row r="25">
      <c r="A25" s="3" t="inlineStr">
        <is>
          <t>Lessee, Lease, Description [Line Items]</t>
        </is>
      </c>
    </row>
    <row r="26">
      <c r="A26" s="4" t="inlineStr">
        <is>
          <t>Operating Lease, Liability, Current, Statement of Financial Position [Extensible List]</t>
        </is>
      </c>
      <c r="B26" s="4" t="inlineStr">
        <is>
          <t>Other current liabilities</t>
        </is>
      </c>
      <c r="D26" s="4" t="inlineStr">
        <is>
          <t>Other current liabilities</t>
        </is>
      </c>
      <c r="F26" s="4" t="inlineStr">
        <is>
          <t>Other current liabilities</t>
        </is>
      </c>
    </row>
    <row r="27">
      <c r="A27" s="4" t="inlineStr">
        <is>
          <t>Operating Lease, Liability, Noncurrent, Statement of Financial Position [Extensible List]</t>
        </is>
      </c>
      <c r="B27" s="4" t="inlineStr">
        <is>
          <t>Other liabilities</t>
        </is>
      </c>
      <c r="D27" s="4" t="inlineStr">
        <is>
          <t>Other liabilities</t>
        </is>
      </c>
      <c r="F27" s="4" t="inlineStr">
        <is>
          <t>Other liabilitie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USD ($) $ in Thousands</t>
        </is>
      </c>
      <c r="B1" s="2" t="inlineStr">
        <is>
          <t>Jun. 30, 2021</t>
        </is>
      </c>
      <c r="C1" s="2" t="inlineStr">
        <is>
          <t>Dec. 31, 2020</t>
        </is>
      </c>
    </row>
    <row r="2">
      <c r="A2" s="3" t="inlineStr">
        <is>
          <t>Assets:</t>
        </is>
      </c>
    </row>
    <row r="3">
      <c r="A3" s="4" t="inlineStr">
        <is>
          <t>Marketable securities</t>
        </is>
      </c>
      <c r="B3" s="6" t="n">
        <v>418505</v>
      </c>
      <c r="C3" s="6" t="n">
        <v>520066</v>
      </c>
    </row>
    <row r="4">
      <c r="A4" s="4" t="inlineStr">
        <is>
          <t>Restricted marketable securities</t>
        </is>
      </c>
      <c r="B4" s="5" t="n">
        <v>0</v>
      </c>
      <c r="C4" s="5" t="n">
        <v>265280</v>
      </c>
    </row>
    <row r="5">
      <c r="A5" s="4" t="inlineStr">
        <is>
          <t>Foreign debt [Member]</t>
        </is>
      </c>
    </row>
    <row r="6">
      <c r="A6" s="3" t="inlineStr">
        <is>
          <t>Assets:</t>
        </is>
      </c>
    </row>
    <row r="7">
      <c r="A7" s="4" t="inlineStr">
        <is>
          <t>Marketable securities</t>
        </is>
      </c>
      <c r="B7" s="5" t="n">
        <v>166612</v>
      </c>
      <c r="C7" s="5" t="n">
        <v>214254</v>
      </c>
    </row>
    <row r="8">
      <c r="A8" s="4" t="inlineStr">
        <is>
          <t>U.S. debt [Member]</t>
        </is>
      </c>
    </row>
    <row r="9">
      <c r="A9" s="3" t="inlineStr">
        <is>
          <t>Assets:</t>
        </is>
      </c>
    </row>
    <row r="10">
      <c r="A10" s="4" t="inlineStr">
        <is>
          <t>Marketable securities</t>
        </is>
      </c>
      <c r="B10" s="5" t="n">
        <v>18917</v>
      </c>
      <c r="C10" s="5" t="n">
        <v>14543</v>
      </c>
    </row>
    <row r="11">
      <c r="A11" s="4" t="inlineStr">
        <is>
          <t>Time deposits [Member]</t>
        </is>
      </c>
    </row>
    <row r="12">
      <c r="A12" s="3" t="inlineStr">
        <is>
          <t>Assets:</t>
        </is>
      </c>
    </row>
    <row r="13">
      <c r="A13" s="4" t="inlineStr">
        <is>
          <t>Marketable securities</t>
        </is>
      </c>
      <c r="B13" s="5" t="n">
        <v>232976</v>
      </c>
      <c r="C13" s="5" t="n">
        <v>291269</v>
      </c>
    </row>
    <row r="14">
      <c r="A14" s="4" t="inlineStr">
        <is>
          <t>Fair Value, Measurements, Recurring [Member]</t>
        </is>
      </c>
    </row>
    <row r="15">
      <c r="A15" s="3" t="inlineStr">
        <is>
          <t>Assets:</t>
        </is>
      </c>
    </row>
    <row r="16">
      <c r="A16" s="4" t="inlineStr">
        <is>
          <t>Restricted marketable securities</t>
        </is>
      </c>
      <c r="C16" s="5" t="n">
        <v>265280</v>
      </c>
    </row>
    <row r="17">
      <c r="A17" s="4" t="inlineStr">
        <is>
          <t>Derivative assets</t>
        </is>
      </c>
      <c r="B17" s="5" t="n">
        <v>5702</v>
      </c>
      <c r="C17" s="5" t="n">
        <v>3315</v>
      </c>
    </row>
    <row r="18">
      <c r="A18" s="4" t="inlineStr">
        <is>
          <t>Total assets</t>
        </is>
      </c>
      <c r="B18" s="5" t="n">
        <v>424209</v>
      </c>
      <c r="C18" s="5" t="n">
        <v>788663</v>
      </c>
    </row>
    <row r="19">
      <c r="A19" s="3" t="inlineStr">
        <is>
          <t>Liabilities:</t>
        </is>
      </c>
    </row>
    <row r="20">
      <c r="A20" s="4" t="inlineStr">
        <is>
          <t>Derivative liabilities</t>
        </is>
      </c>
      <c r="B20" s="5" t="n">
        <v>3553</v>
      </c>
      <c r="C20" s="5" t="n">
        <v>5621</v>
      </c>
    </row>
    <row r="21">
      <c r="A21" s="4" t="inlineStr">
        <is>
          <t>Fair Value, Measurements, Recurring [Member] | Foreign debt [Member]</t>
        </is>
      </c>
    </row>
    <row r="22">
      <c r="A22" s="3" t="inlineStr">
        <is>
          <t>Assets:</t>
        </is>
      </c>
    </row>
    <row r="23">
      <c r="A23" s="4" t="inlineStr">
        <is>
          <t>Marketable securities</t>
        </is>
      </c>
      <c r="B23" s="5" t="n">
        <v>166612</v>
      </c>
      <c r="C23" s="5" t="n">
        <v>214254</v>
      </c>
    </row>
    <row r="24">
      <c r="A24" s="4" t="inlineStr">
        <is>
          <t>Fair Value, Measurements, Recurring [Member] | U.S. debt [Member]</t>
        </is>
      </c>
    </row>
    <row r="25">
      <c r="A25" s="3" t="inlineStr">
        <is>
          <t>Assets:</t>
        </is>
      </c>
    </row>
    <row r="26">
      <c r="A26" s="4" t="inlineStr">
        <is>
          <t>Marketable securities</t>
        </is>
      </c>
      <c r="B26" s="5" t="n">
        <v>18917</v>
      </c>
      <c r="C26" s="5" t="n">
        <v>14543</v>
      </c>
    </row>
    <row r="27">
      <c r="A27" s="4" t="inlineStr">
        <is>
          <t>Fair Value, Measurements, Recurring [Member] | Time deposits [Member]</t>
        </is>
      </c>
    </row>
    <row r="28">
      <c r="A28" s="3" t="inlineStr">
        <is>
          <t>Assets:</t>
        </is>
      </c>
    </row>
    <row r="29">
      <c r="A29" s="4" t="inlineStr">
        <is>
          <t>Marketable securities</t>
        </is>
      </c>
      <c r="B29" s="5" t="n">
        <v>232976</v>
      </c>
      <c r="C29" s="5" t="n">
        <v>291269</v>
      </c>
    </row>
    <row r="30">
      <c r="A30" s="4" t="inlineStr">
        <is>
          <t>Fair Value, Measurements, Recurring [Member] | Money market funds [Member]</t>
        </is>
      </c>
    </row>
    <row r="31">
      <c r="A31" s="3" t="inlineStr">
        <is>
          <t>Assets:</t>
        </is>
      </c>
    </row>
    <row r="32">
      <c r="A32" s="4" t="inlineStr">
        <is>
          <t>Cash equivalents</t>
        </is>
      </c>
      <c r="B32" s="5" t="n">
        <v>2</v>
      </c>
      <c r="C32" s="5" t="n">
        <v>2</v>
      </c>
    </row>
    <row r="33">
      <c r="A33" s="4" t="inlineStr">
        <is>
          <t>Fair Value, Measurements, Recurring [Member] | Fair Value, Inputs, Level 1 [Member]</t>
        </is>
      </c>
    </row>
    <row r="34">
      <c r="A34" s="3" t="inlineStr">
        <is>
          <t>Assets:</t>
        </is>
      </c>
    </row>
    <row r="35">
      <c r="A35" s="4" t="inlineStr">
        <is>
          <t>Restricted marketable securities</t>
        </is>
      </c>
      <c r="C35" s="5" t="n">
        <v>0</v>
      </c>
    </row>
    <row r="36">
      <c r="A36" s="4" t="inlineStr">
        <is>
          <t>Derivative assets</t>
        </is>
      </c>
      <c r="B36" s="5" t="n">
        <v>0</v>
      </c>
      <c r="C36" s="5" t="n">
        <v>0</v>
      </c>
    </row>
    <row r="37">
      <c r="A37" s="4" t="inlineStr">
        <is>
          <t>Total assets</t>
        </is>
      </c>
      <c r="B37" s="5" t="n">
        <v>232978</v>
      </c>
      <c r="C37" s="5" t="n">
        <v>291271</v>
      </c>
    </row>
    <row r="38">
      <c r="A38" s="3" t="inlineStr">
        <is>
          <t>Liabilities:</t>
        </is>
      </c>
    </row>
    <row r="39">
      <c r="A39" s="4" t="inlineStr">
        <is>
          <t>Derivative liabilities</t>
        </is>
      </c>
      <c r="B39" s="5" t="n">
        <v>0</v>
      </c>
      <c r="C39" s="5" t="n">
        <v>0</v>
      </c>
    </row>
    <row r="40">
      <c r="A40" s="4" t="inlineStr">
        <is>
          <t>Fair Value, Measurements, Recurring [Member] | Fair Value, Inputs, Level 1 [Member] | Foreign debt [Member]</t>
        </is>
      </c>
    </row>
    <row r="41">
      <c r="A41" s="3" t="inlineStr">
        <is>
          <t>Assets:</t>
        </is>
      </c>
    </row>
    <row r="42">
      <c r="A42" s="4" t="inlineStr">
        <is>
          <t>Marketable securities</t>
        </is>
      </c>
      <c r="B42" s="5" t="n">
        <v>0</v>
      </c>
      <c r="C42" s="5" t="n">
        <v>0</v>
      </c>
    </row>
    <row r="43">
      <c r="A43" s="4" t="inlineStr">
        <is>
          <t>Fair Value, Measurements, Recurring [Member] | Fair Value, Inputs, Level 1 [Member] | U.S. debt [Member]</t>
        </is>
      </c>
    </row>
    <row r="44">
      <c r="A44" s="3" t="inlineStr">
        <is>
          <t>Assets:</t>
        </is>
      </c>
    </row>
    <row r="45">
      <c r="A45" s="4" t="inlineStr">
        <is>
          <t>Marketable securities</t>
        </is>
      </c>
      <c r="B45" s="5" t="n">
        <v>0</v>
      </c>
      <c r="C45" s="5" t="n">
        <v>0</v>
      </c>
    </row>
    <row r="46">
      <c r="A46" s="4" t="inlineStr">
        <is>
          <t>Fair Value, Measurements, Recurring [Member] | Fair Value, Inputs, Level 1 [Member] | Time deposits [Member]</t>
        </is>
      </c>
    </row>
    <row r="47">
      <c r="A47" s="3" t="inlineStr">
        <is>
          <t>Assets:</t>
        </is>
      </c>
    </row>
    <row r="48">
      <c r="A48" s="4" t="inlineStr">
        <is>
          <t>Marketable securities</t>
        </is>
      </c>
      <c r="B48" s="5" t="n">
        <v>232976</v>
      </c>
      <c r="C48" s="5" t="n">
        <v>291269</v>
      </c>
    </row>
    <row r="49">
      <c r="A49" s="4" t="inlineStr">
        <is>
          <t>Fair Value, Measurements, Recurring [Member] | Fair Value, Inputs, Level 1 [Member] | Money market funds [Member]</t>
        </is>
      </c>
    </row>
    <row r="50">
      <c r="A50" s="3" t="inlineStr">
        <is>
          <t>Assets:</t>
        </is>
      </c>
    </row>
    <row r="51">
      <c r="A51" s="4" t="inlineStr">
        <is>
          <t>Cash equivalents</t>
        </is>
      </c>
      <c r="B51" s="5" t="n">
        <v>2</v>
      </c>
      <c r="C51" s="5" t="n">
        <v>2</v>
      </c>
    </row>
    <row r="52">
      <c r="A52" s="4" t="inlineStr">
        <is>
          <t>Fair Value, Measurements, Recurring [Member] | Fair Value, Inputs, Level 2 [Member]</t>
        </is>
      </c>
    </row>
    <row r="53">
      <c r="A53" s="3" t="inlineStr">
        <is>
          <t>Assets:</t>
        </is>
      </c>
    </row>
    <row r="54">
      <c r="A54" s="4" t="inlineStr">
        <is>
          <t>Restricted marketable securities</t>
        </is>
      </c>
      <c r="C54" s="5" t="n">
        <v>265280</v>
      </c>
    </row>
    <row r="55">
      <c r="A55" s="4" t="inlineStr">
        <is>
          <t>Derivative assets</t>
        </is>
      </c>
      <c r="B55" s="5" t="n">
        <v>5702</v>
      </c>
      <c r="C55" s="5" t="n">
        <v>3315</v>
      </c>
    </row>
    <row r="56">
      <c r="A56" s="4" t="inlineStr">
        <is>
          <t>Total assets</t>
        </is>
      </c>
      <c r="B56" s="5" t="n">
        <v>191231</v>
      </c>
      <c r="C56" s="5" t="n">
        <v>497392</v>
      </c>
    </row>
    <row r="57">
      <c r="A57" s="3" t="inlineStr">
        <is>
          <t>Liabilities:</t>
        </is>
      </c>
    </row>
    <row r="58">
      <c r="A58" s="4" t="inlineStr">
        <is>
          <t>Derivative liabilities</t>
        </is>
      </c>
      <c r="B58" s="5" t="n">
        <v>3553</v>
      </c>
      <c r="C58" s="5" t="n">
        <v>5621</v>
      </c>
    </row>
    <row r="59">
      <c r="A59" s="4" t="inlineStr">
        <is>
          <t>Fair Value, Measurements, Recurring [Member] | Fair Value, Inputs, Level 2 [Member] | Foreign debt [Member]</t>
        </is>
      </c>
    </row>
    <row r="60">
      <c r="A60" s="3" t="inlineStr">
        <is>
          <t>Assets:</t>
        </is>
      </c>
    </row>
    <row r="61">
      <c r="A61" s="4" t="inlineStr">
        <is>
          <t>Marketable securities</t>
        </is>
      </c>
      <c r="B61" s="5" t="n">
        <v>166612</v>
      </c>
      <c r="C61" s="5" t="n">
        <v>214254</v>
      </c>
    </row>
    <row r="62">
      <c r="A62" s="4" t="inlineStr">
        <is>
          <t>Fair Value, Measurements, Recurring [Member] | Fair Value, Inputs, Level 2 [Member] | U.S. debt [Member]</t>
        </is>
      </c>
    </row>
    <row r="63">
      <c r="A63" s="3" t="inlineStr">
        <is>
          <t>Assets:</t>
        </is>
      </c>
    </row>
    <row r="64">
      <c r="A64" s="4" t="inlineStr">
        <is>
          <t>Marketable securities</t>
        </is>
      </c>
      <c r="B64" s="5" t="n">
        <v>18917</v>
      </c>
      <c r="C64" s="5" t="n">
        <v>14543</v>
      </c>
    </row>
    <row r="65">
      <c r="A65" s="4" t="inlineStr">
        <is>
          <t>Fair Value, Measurements, Recurring [Member] | Fair Value, Inputs, Level 2 [Member] | Time deposits [Member]</t>
        </is>
      </c>
    </row>
    <row r="66">
      <c r="A66" s="3" t="inlineStr">
        <is>
          <t>Assets:</t>
        </is>
      </c>
    </row>
    <row r="67">
      <c r="A67" s="4" t="inlineStr">
        <is>
          <t>Marketable securities</t>
        </is>
      </c>
      <c r="B67" s="5" t="n">
        <v>0</v>
      </c>
      <c r="C67" s="5" t="n">
        <v>0</v>
      </c>
    </row>
    <row r="68">
      <c r="A68" s="4" t="inlineStr">
        <is>
          <t>Fair Value, Measurements, Recurring [Member] | Fair Value, Inputs, Level 2 [Member] | Money market funds [Member]</t>
        </is>
      </c>
    </row>
    <row r="69">
      <c r="A69" s="3" t="inlineStr">
        <is>
          <t>Assets:</t>
        </is>
      </c>
    </row>
    <row r="70">
      <c r="A70" s="4" t="inlineStr">
        <is>
          <t>Cash equivalents</t>
        </is>
      </c>
      <c r="B70" s="5" t="n">
        <v>0</v>
      </c>
      <c r="C70" s="5" t="n">
        <v>0</v>
      </c>
    </row>
    <row r="71">
      <c r="A71" s="4" t="inlineStr">
        <is>
          <t>Fair Value, Measurements, Recurring [Member] | Fair Value, Inputs, Level 3 [Member]</t>
        </is>
      </c>
    </row>
    <row r="72">
      <c r="A72" s="3" t="inlineStr">
        <is>
          <t>Assets:</t>
        </is>
      </c>
    </row>
    <row r="73">
      <c r="A73" s="4" t="inlineStr">
        <is>
          <t>Restricted marketable securities</t>
        </is>
      </c>
      <c r="C73" s="5" t="n">
        <v>0</v>
      </c>
    </row>
    <row r="74">
      <c r="A74" s="4" t="inlineStr">
        <is>
          <t>Derivative assets</t>
        </is>
      </c>
      <c r="B74" s="5" t="n">
        <v>0</v>
      </c>
      <c r="C74" s="5" t="n">
        <v>0</v>
      </c>
    </row>
    <row r="75">
      <c r="A75" s="4" t="inlineStr">
        <is>
          <t>Total assets</t>
        </is>
      </c>
      <c r="B75" s="5" t="n">
        <v>0</v>
      </c>
      <c r="C75" s="5" t="n">
        <v>0</v>
      </c>
    </row>
    <row r="76">
      <c r="A76" s="3" t="inlineStr">
        <is>
          <t>Liabilities:</t>
        </is>
      </c>
    </row>
    <row r="77">
      <c r="A77" s="4" t="inlineStr">
        <is>
          <t>Derivative liabilities</t>
        </is>
      </c>
      <c r="B77" s="5" t="n">
        <v>0</v>
      </c>
      <c r="C77" s="5" t="n">
        <v>0</v>
      </c>
    </row>
    <row r="78">
      <c r="A78" s="4" t="inlineStr">
        <is>
          <t>Fair Value, Measurements, Recurring [Member] | Fair Value, Inputs, Level 3 [Member] | Foreign debt [Member]</t>
        </is>
      </c>
    </row>
    <row r="79">
      <c r="A79" s="3" t="inlineStr">
        <is>
          <t>Assets:</t>
        </is>
      </c>
    </row>
    <row r="80">
      <c r="A80" s="4" t="inlineStr">
        <is>
          <t>Marketable securities</t>
        </is>
      </c>
      <c r="B80" s="5" t="n">
        <v>0</v>
      </c>
      <c r="C80" s="5" t="n">
        <v>0</v>
      </c>
    </row>
    <row r="81">
      <c r="A81" s="4" t="inlineStr">
        <is>
          <t>Fair Value, Measurements, Recurring [Member] | Fair Value, Inputs, Level 3 [Member] | U.S. debt [Member]</t>
        </is>
      </c>
    </row>
    <row r="82">
      <c r="A82" s="3" t="inlineStr">
        <is>
          <t>Assets:</t>
        </is>
      </c>
    </row>
    <row r="83">
      <c r="A83" s="4" t="inlineStr">
        <is>
          <t>Marketable securities</t>
        </is>
      </c>
      <c r="B83" s="5" t="n">
        <v>0</v>
      </c>
      <c r="C83" s="5" t="n">
        <v>0</v>
      </c>
    </row>
    <row r="84">
      <c r="A84" s="4" t="inlineStr">
        <is>
          <t>Fair Value, Measurements, Recurring [Member] | Fair Value, Inputs, Level 3 [Member] | Time deposits [Member]</t>
        </is>
      </c>
    </row>
    <row r="85">
      <c r="A85" s="3" t="inlineStr">
        <is>
          <t>Assets:</t>
        </is>
      </c>
    </row>
    <row r="86">
      <c r="A86" s="4" t="inlineStr">
        <is>
          <t>Marketable securities</t>
        </is>
      </c>
      <c r="B86" s="5" t="n">
        <v>0</v>
      </c>
      <c r="C86" s="5" t="n">
        <v>0</v>
      </c>
    </row>
    <row r="87">
      <c r="A87" s="4" t="inlineStr">
        <is>
          <t>Fair Value, Measurements, Recurring [Member] | Fair Value, Inputs, Level 3 [Member] | Money market funds [Member]</t>
        </is>
      </c>
    </row>
    <row r="88">
      <c r="A88" s="3" t="inlineStr">
        <is>
          <t>Assets:</t>
        </is>
      </c>
    </row>
    <row r="89">
      <c r="A89" s="4" t="inlineStr">
        <is>
          <t>Cash equivalents</t>
        </is>
      </c>
      <c r="B89" s="6" t="n">
        <v>0</v>
      </c>
      <c r="C8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Balance Sheet Grouping - USD ($) $ in Thousands</t>
        </is>
      </c>
      <c r="B1" s="2" t="inlineStr">
        <is>
          <t>Jun. 30, 2021</t>
        </is>
      </c>
      <c r="C1" s="2" t="inlineStr">
        <is>
          <t>Dec. 31, 2020</t>
        </is>
      </c>
    </row>
    <row r="2">
      <c r="A2" s="3" t="inlineStr">
        <is>
          <t>Financial Instruments, Financial Assets, Balance Sheet Groupings [Abstract]</t>
        </is>
      </c>
    </row>
    <row r="3">
      <c r="A3" s="4" t="inlineStr">
        <is>
          <t>Accounts receivable, unbilled - noncurrent</t>
        </is>
      </c>
      <c r="B3" s="6" t="n">
        <v>59034</v>
      </c>
      <c r="C3" s="6" t="n">
        <v>22722</v>
      </c>
    </row>
    <row r="4">
      <c r="A4" s="3" t="inlineStr">
        <is>
          <t>Financial Instruments, Financial Liabilities, Balance Sheet Groupings [Abstract]</t>
        </is>
      </c>
    </row>
    <row r="5">
      <c r="A5" s="4" t="inlineStr">
        <is>
          <t>Long-term debt, including current maturities</t>
        </is>
      </c>
      <c r="B5" s="5" t="n">
        <v>288137</v>
      </c>
    </row>
    <row r="6">
      <c r="A6" s="4" t="inlineStr">
        <is>
          <t>Carrying Value Measurement [Member]</t>
        </is>
      </c>
    </row>
    <row r="7">
      <c r="A7" s="3" t="inlineStr">
        <is>
          <t>Financial Instruments, Financial Assets, Balance Sheet Groupings [Abstract]</t>
        </is>
      </c>
    </row>
    <row r="8">
      <c r="A8" s="4" t="inlineStr">
        <is>
          <t>Accounts receivable, unbilled - noncurrent</t>
        </is>
      </c>
      <c r="B8" s="5" t="n">
        <v>59034</v>
      </c>
      <c r="C8" s="5" t="n">
        <v>22722</v>
      </c>
    </row>
    <row r="9">
      <c r="A9" s="3" t="inlineStr">
        <is>
          <t>Financial Instruments, Financial Liabilities, Balance Sheet Groupings [Abstract]</t>
        </is>
      </c>
    </row>
    <row r="10">
      <c r="A10" s="4" t="inlineStr">
        <is>
          <t>Long-term debt, including current maturities</t>
        </is>
      </c>
      <c r="B10" s="5" t="n">
        <v>288137</v>
      </c>
      <c r="C10" s="5" t="n">
        <v>287149</v>
      </c>
    </row>
    <row r="11">
      <c r="A11" s="4" t="inlineStr">
        <is>
          <t>Estimate of Fair Value Measurement [Member]</t>
        </is>
      </c>
    </row>
    <row r="12">
      <c r="A12" s="3" t="inlineStr">
        <is>
          <t>Financial Instruments, Financial Assets, Balance Sheet Groupings [Abstract]</t>
        </is>
      </c>
    </row>
    <row r="13">
      <c r="A13" s="4" t="inlineStr">
        <is>
          <t>Accounts receivable, unbilled - noncurrent</t>
        </is>
      </c>
      <c r="B13" s="5" t="n">
        <v>53374</v>
      </c>
      <c r="C13" s="5" t="n">
        <v>22096</v>
      </c>
    </row>
    <row r="14">
      <c r="A14" s="3" t="inlineStr">
        <is>
          <t>Financial Instruments, Financial Liabilities, Balance Sheet Groupings [Abstract]</t>
        </is>
      </c>
    </row>
    <row r="15">
      <c r="A15" s="4" t="inlineStr">
        <is>
          <t>Long-term debt, including current maturities</t>
        </is>
      </c>
      <c r="B15" s="6" t="n">
        <v>294109</v>
      </c>
      <c r="C15" s="6" t="n">
        <v>2970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Common Stock, Par or Stated Value Per Share</t>
        </is>
      </c>
      <c r="B2" s="8" t="n">
        <v>0.001</v>
      </c>
      <c r="C2" s="8" t="n">
        <v>0.001</v>
      </c>
    </row>
    <row r="3">
      <c r="A3" s="4" t="inlineStr">
        <is>
          <t>Common Stock, Shares Authorized</t>
        </is>
      </c>
      <c r="B3" s="5" t="n">
        <v>500000000</v>
      </c>
      <c r="C3" s="5" t="n">
        <v>500000000</v>
      </c>
    </row>
    <row r="4">
      <c r="A4" s="4" t="inlineStr">
        <is>
          <t>Common Stock, Shares Issued</t>
        </is>
      </c>
      <c r="B4" s="5" t="n">
        <v>106318905</v>
      </c>
      <c r="C4" s="5" t="n">
        <v>105980466</v>
      </c>
    </row>
    <row r="5">
      <c r="A5" s="4" t="inlineStr">
        <is>
          <t>Common Stock, Shares Outstanding</t>
        </is>
      </c>
      <c r="B5" s="5" t="n">
        <v>106318905</v>
      </c>
      <c r="C5" s="5" t="n">
        <v>105980466</v>
      </c>
    </row>
    <row r="6">
      <c r="A6" s="4" t="inlineStr">
        <is>
          <t>Marketable securities, Amortized Cost</t>
        </is>
      </c>
      <c r="B6" s="6" t="n">
        <v>418450</v>
      </c>
      <c r="C6" s="6" t="n">
        <v>519844</v>
      </c>
    </row>
    <row r="7">
      <c r="A7" s="4" t="inlineStr">
        <is>
          <t>Marketable Securities, Allowance for Credit Loss</t>
        </is>
      </c>
      <c r="B7" s="5" t="n">
        <v>87</v>
      </c>
      <c r="C7" s="5" t="n">
        <v>121</v>
      </c>
    </row>
    <row r="8">
      <c r="A8" s="4" t="inlineStr">
        <is>
          <t>Restricted Debt Securities [Member]</t>
        </is>
      </c>
    </row>
    <row r="9">
      <c r="A9" s="4" t="inlineStr">
        <is>
          <t>Marketable securities, Amortized Cost</t>
        </is>
      </c>
      <c r="B9" s="5" t="n">
        <v>0</v>
      </c>
      <c r="C9" s="5" t="n">
        <v>247628</v>
      </c>
    </row>
    <row r="10">
      <c r="A10" s="4" t="inlineStr">
        <is>
          <t>Marketable Securities, Allowance for Credit Loss</t>
        </is>
      </c>
      <c r="B10" s="6" t="n">
        <v>0</v>
      </c>
      <c r="C10" s="6" t="n">
        <v>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9. Debt (Details) $ in Thousands, ¥ in Billions</t>
        </is>
      </c>
      <c r="B1" s="2" t="inlineStr">
        <is>
          <t>3 Months Ended</t>
        </is>
      </c>
      <c r="C1" s="2" t="inlineStr">
        <is>
          <t>6 Months Ended</t>
        </is>
      </c>
    </row>
    <row r="2">
      <c r="B2" s="2" t="inlineStr">
        <is>
          <t>Mar. 31, 2021USD ($)</t>
        </is>
      </c>
      <c r="C2" s="2" t="inlineStr">
        <is>
          <t>Jun. 30, 2021USD ($)</t>
        </is>
      </c>
      <c r="D2" s="2" t="inlineStr">
        <is>
          <t>Mar. 31, 2021JPY (¥)</t>
        </is>
      </c>
      <c r="E2" s="2" t="inlineStr">
        <is>
          <t>Dec. 31, 2020USD ($)</t>
        </is>
      </c>
      <c r="F2" s="2" t="inlineStr">
        <is>
          <t>Jul. 31, 2020USD ($)</t>
        </is>
      </c>
      <c r="G2" s="2" t="inlineStr">
        <is>
          <t>Jul. 31, 2020JPY (¥)</t>
        </is>
      </c>
      <c r="H2" s="2" t="inlineStr">
        <is>
          <t>Jun. 30, 2017USD ($)</t>
        </is>
      </c>
      <c r="I2" s="2" t="inlineStr">
        <is>
          <t>Jun. 30, 2017JPY (¥)</t>
        </is>
      </c>
      <c r="J2" s="2" t="inlineStr">
        <is>
          <t>Sep. 30, 2015USD ($)</t>
        </is>
      </c>
      <c r="K2" s="2" t="inlineStr">
        <is>
          <t>Sep. 30, 2015JPY (¥)</t>
        </is>
      </c>
    </row>
    <row r="3">
      <c r="A3" s="3" t="inlineStr">
        <is>
          <t>Long-term Debt [Abstract]</t>
        </is>
      </c>
    </row>
    <row r="4">
      <c r="A4" s="4" t="inlineStr">
        <is>
          <t>Long-term debt, gross</t>
        </is>
      </c>
      <c r="C4" s="6" t="n">
        <v>288137</v>
      </c>
      <c r="E4" s="6" t="n">
        <v>287149</v>
      </c>
    </row>
    <row r="5">
      <c r="A5" s="4" t="inlineStr">
        <is>
          <t>Less: unamortized discount and issuance costs</t>
        </is>
      </c>
      <c r="C5" s="5" t="n">
        <v>-8814</v>
      </c>
      <c r="E5" s="5" t="n">
        <v>-7918</v>
      </c>
    </row>
    <row r="6">
      <c r="A6" s="4" t="inlineStr">
        <is>
          <t>Total long-term debt</t>
        </is>
      </c>
      <c r="C6" s="5" t="n">
        <v>279323</v>
      </c>
      <c r="E6" s="5" t="n">
        <v>279231</v>
      </c>
    </row>
    <row r="7">
      <c r="A7" s="4" t="inlineStr">
        <is>
          <t>Less current portion</t>
        </is>
      </c>
      <c r="C7" s="5" t="n">
        <v>-3239</v>
      </c>
      <c r="E7" s="5" t="n">
        <v>-41540</v>
      </c>
    </row>
    <row r="8">
      <c r="A8" s="4" t="inlineStr">
        <is>
          <t>Noncurrent portion</t>
        </is>
      </c>
      <c r="C8" s="5" t="n">
        <v>276084</v>
      </c>
      <c r="E8" s="5" t="n">
        <v>237691</v>
      </c>
    </row>
    <row r="9">
      <c r="A9" s="3" t="inlineStr">
        <is>
          <t>Long-term Debt, Fiscal Year Maturity [Abstract]</t>
        </is>
      </c>
    </row>
    <row r="10">
      <c r="A10" s="4" t="inlineStr">
        <is>
          <t>Long-term Debt, Maturity, Remainder of Fiscal Year</t>
        </is>
      </c>
      <c r="C10" s="5" t="n">
        <v>717</v>
      </c>
    </row>
    <row r="11">
      <c r="A11" s="4" t="inlineStr">
        <is>
          <t>Long-Term Debt, Maturity, Year One</t>
        </is>
      </c>
      <c r="C11" s="5" t="n">
        <v>38219</v>
      </c>
    </row>
    <row r="12">
      <c r="A12" s="4" t="inlineStr">
        <is>
          <t>Long-term Debt, Maturity, Year Two</t>
        </is>
      </c>
      <c r="C12" s="5" t="n">
        <v>6692</v>
      </c>
    </row>
    <row r="13">
      <c r="A13" s="4" t="inlineStr">
        <is>
          <t>Long-Term Debt, Maturity, Year Three</t>
        </is>
      </c>
      <c r="C13" s="5" t="n">
        <v>55583</v>
      </c>
    </row>
    <row r="14">
      <c r="A14" s="4" t="inlineStr">
        <is>
          <t>Long-Term Debt, Maturity, Year Four</t>
        </is>
      </c>
      <c r="C14" s="5" t="n">
        <v>8646</v>
      </c>
    </row>
    <row r="15">
      <c r="A15" s="4" t="inlineStr">
        <is>
          <t>Long-Term Debt, Maturity, Year Five</t>
        </is>
      </c>
      <c r="C15" s="5" t="n">
        <v>9125</v>
      </c>
    </row>
    <row r="16">
      <c r="A16" s="4" t="inlineStr">
        <is>
          <t>Long-Term Debt, Maturity, after Year Five</t>
        </is>
      </c>
      <c r="C16" s="5" t="n">
        <v>169155</v>
      </c>
    </row>
    <row r="17">
      <c r="A17" s="4" t="inlineStr">
        <is>
          <t>Total long-term debt future principal payments</t>
        </is>
      </c>
      <c r="C17" s="6" t="n">
        <v>288137</v>
      </c>
    </row>
    <row r="18">
      <c r="A18" s="4" t="inlineStr">
        <is>
          <t>Revolving Credit Facility [Member]</t>
        </is>
      </c>
    </row>
    <row r="19">
      <c r="A19" s="3" t="inlineStr">
        <is>
          <t>Long-term Debt [Abstract]</t>
        </is>
      </c>
    </row>
    <row r="20">
      <c r="A20" s="4" t="inlineStr">
        <is>
          <t>Debt instrument, currency</t>
        </is>
      </c>
      <c r="C20" s="4" t="inlineStr">
        <is>
          <t>USD</t>
        </is>
      </c>
    </row>
    <row r="21">
      <c r="A21" s="4" t="inlineStr">
        <is>
          <t>Revolving credit facility</t>
        </is>
      </c>
      <c r="C21" s="6" t="n">
        <v>0</v>
      </c>
      <c r="E21" s="5" t="n">
        <v>0</v>
      </c>
    </row>
    <row r="22">
      <c r="A22" s="4" t="inlineStr">
        <is>
          <t>Line of Credit Facility, Current Borrowing Capacity</t>
        </is>
      </c>
      <c r="C22" s="5" t="n">
        <v>500000</v>
      </c>
    </row>
    <row r="23">
      <c r="A23" s="4" t="inlineStr">
        <is>
          <t>Line of Credit Facility, Maximum Borrowing Capacity</t>
        </is>
      </c>
      <c r="C23" s="5" t="n">
        <v>750000</v>
      </c>
    </row>
    <row r="24">
      <c r="A24" s="4" t="inlineStr">
        <is>
          <t>Letters of Credit Outstanding, Amount</t>
        </is>
      </c>
      <c r="C24" s="6" t="n">
        <v>3300</v>
      </c>
      <c r="E24" s="5" t="n">
        <v>4300</v>
      </c>
    </row>
    <row r="25">
      <c r="A25" s="4" t="inlineStr">
        <is>
          <t>Line of Credit Facility, Unused Capacity, Commitment Fee Percentage</t>
        </is>
      </c>
      <c r="C25" s="4" t="inlineStr">
        <is>
          <t>0.30%</t>
        </is>
      </c>
    </row>
    <row r="26">
      <c r="A26" s="4" t="inlineStr">
        <is>
          <t>Fronting fee</t>
        </is>
      </c>
      <c r="C26" s="4" t="inlineStr">
        <is>
          <t>0.125%</t>
        </is>
      </c>
    </row>
    <row r="27">
      <c r="A27" s="4" t="inlineStr">
        <is>
          <t>Debt Instrument, Description of Variable Rate Basis</t>
        </is>
      </c>
      <c r="C27" s="4" t="inlineStr">
        <is>
          <t>Borrowings under the Revolving Credit Facility bore interest at (i) London Interbank Offered Rate (“LIBOR”), adjusted for Eurocurrency reserve requirements, plus a margin of 2.00% or (ii) a base rate as defined in the credit agreement plus a margin of 1.00% depending on the type of borrowing requested.</t>
        </is>
      </c>
    </row>
    <row r="28">
      <c r="A28" s="4" t="inlineStr">
        <is>
          <t>Luz del Norte Credit Facilities [Member]</t>
        </is>
      </c>
    </row>
    <row r="29">
      <c r="A29" s="3" t="inlineStr">
        <is>
          <t>Long-term Debt [Abstract]</t>
        </is>
      </c>
    </row>
    <row r="30">
      <c r="A30" s="4" t="inlineStr">
        <is>
          <t>Debt instrument, currency</t>
        </is>
      </c>
      <c r="C30" s="4" t="inlineStr">
        <is>
          <t>USD</t>
        </is>
      </c>
    </row>
    <row r="31">
      <c r="A31" s="4" t="inlineStr">
        <is>
          <t>Long-term debt, gross</t>
        </is>
      </c>
      <c r="C31" s="6" t="n">
        <v>184546</v>
      </c>
      <c r="E31" s="5" t="n">
        <v>186230</v>
      </c>
    </row>
    <row r="32">
      <c r="A32" s="4" t="inlineStr">
        <is>
          <t>Luz del Norte Credit Facilities [Member] | DFC [Member] | Parque Solar Fotovoltaico Luz del Norte SpA [Member]</t>
        </is>
      </c>
    </row>
    <row r="33">
      <c r="A33" s="3" t="inlineStr">
        <is>
          <t>Long-term Debt [Abstract]</t>
        </is>
      </c>
    </row>
    <row r="34">
      <c r="A34" s="4" t="inlineStr">
        <is>
          <t>Long-term debt, gross</t>
        </is>
      </c>
      <c r="C34" s="5" t="n">
        <v>138200</v>
      </c>
      <c r="E34" s="5" t="n">
        <v>139400</v>
      </c>
    </row>
    <row r="35">
      <c r="A35" s="4" t="inlineStr">
        <is>
          <t>Luz del Norte Credit Facilities [Member] | IFC [Member] | Parque Solar Fotovoltaico Luz del Norte SpA [Member]</t>
        </is>
      </c>
    </row>
    <row r="36">
      <c r="A36" s="3" t="inlineStr">
        <is>
          <t>Long-term Debt [Abstract]</t>
        </is>
      </c>
    </row>
    <row r="37">
      <c r="A37" s="4" t="inlineStr">
        <is>
          <t>Long-term debt, gross</t>
        </is>
      </c>
      <c r="C37" s="6" t="n">
        <v>46300</v>
      </c>
      <c r="E37" s="5" t="n">
        <v>46800</v>
      </c>
    </row>
    <row r="38">
      <c r="A38" s="4" t="inlineStr">
        <is>
          <t>Luz del Norte Credit Facilities [Member] | DFC and IFC [Member]</t>
        </is>
      </c>
    </row>
    <row r="39">
      <c r="A39" s="3" t="inlineStr">
        <is>
          <t>Long-term Debt [Abstract]</t>
        </is>
      </c>
    </row>
    <row r="40">
      <c r="A40" s="4" t="inlineStr">
        <is>
          <t>Debt Instrument, Description of Fixed Rate Basis</t>
        </is>
      </c>
      <c r="C40" s="4" t="inlineStr">
        <is>
          <t>Fixed rate loans at bank rate plus 3.50%</t>
        </is>
      </c>
    </row>
    <row r="41">
      <c r="A41" s="4" t="inlineStr">
        <is>
          <t>Debt Instrument, Description of Variable Rate Basis</t>
        </is>
      </c>
      <c r="C41" s="4" t="inlineStr">
        <is>
          <t>Variable rate loans at 91-Day U.S. Treasury Bill Yield or LIBOR plus 3.50%</t>
        </is>
      </c>
    </row>
    <row r="42">
      <c r="A42" s="4" t="inlineStr">
        <is>
          <t>Debt Instrument, Basis Spread on Fixed Rate</t>
        </is>
      </c>
      <c r="C42" s="4" t="inlineStr">
        <is>
          <t>3.50%</t>
        </is>
      </c>
    </row>
    <row r="43">
      <c r="A43" s="4" t="inlineStr">
        <is>
          <t>Debt Instrument, Basis Spread on Variable Rate</t>
        </is>
      </c>
      <c r="C43" s="4" t="inlineStr">
        <is>
          <t>3.50%</t>
        </is>
      </c>
    </row>
    <row r="44">
      <c r="A44" s="4" t="inlineStr">
        <is>
          <t>Luz del Norte Credit Facilities [Member] | Fixed Rate Term Loan Facility [Member] | DFC and IFC [Member] | Parque Solar Fotovoltaico Luz del Norte SpA [Member]</t>
        </is>
      </c>
    </row>
    <row r="45">
      <c r="A45" s="3" t="inlineStr">
        <is>
          <t>Long-term Debt [Abstract]</t>
        </is>
      </c>
    </row>
    <row r="46">
      <c r="A46" s="4" t="inlineStr">
        <is>
          <t>Long-term debt, gross</t>
        </is>
      </c>
      <c r="C46" s="6" t="n">
        <v>138400</v>
      </c>
    </row>
    <row r="47">
      <c r="A47" s="4" t="inlineStr">
        <is>
          <t>Luz del Norte Credit Facilities [Member] | Variable Rate Term Loan Facility [Member] | DFC and IFC [Member] | Parque Solar Fotovoltaico Luz del Norte SpA [Member]</t>
        </is>
      </c>
    </row>
    <row r="48">
      <c r="A48" s="3" t="inlineStr">
        <is>
          <t>Long-term Debt [Abstract]</t>
        </is>
      </c>
    </row>
    <row r="49">
      <c r="A49" s="4" t="inlineStr">
        <is>
          <t>Long-term debt, gross</t>
        </is>
      </c>
      <c r="C49" s="6" t="n">
        <v>46100</v>
      </c>
    </row>
    <row r="50">
      <c r="A50" s="4" t="inlineStr">
        <is>
          <t>Japan Credit Facility [Member]</t>
        </is>
      </c>
    </row>
    <row r="51">
      <c r="A51" s="3" t="inlineStr">
        <is>
          <t>Long-term Debt [Abstract]</t>
        </is>
      </c>
    </row>
    <row r="52">
      <c r="A52" s="4" t="inlineStr">
        <is>
          <t>Debt instrument, currency</t>
        </is>
      </c>
      <c r="C52" s="4" t="inlineStr">
        <is>
          <t>JPY</t>
        </is>
      </c>
    </row>
    <row r="53">
      <c r="A53" s="4" t="inlineStr">
        <is>
          <t>Long-term debt, gross</t>
        </is>
      </c>
      <c r="C53" s="6" t="n">
        <v>34184</v>
      </c>
      <c r="E53" s="5" t="n">
        <v>13813</v>
      </c>
    </row>
    <row r="54">
      <c r="A54" s="4" t="inlineStr">
        <is>
          <t>Japan Credit Facility [Member] | Mizuho Bank [Member]</t>
        </is>
      </c>
    </row>
    <row r="55">
      <c r="A55" s="3" t="inlineStr">
        <is>
          <t>Long-term Debt [Abstract]</t>
        </is>
      </c>
    </row>
    <row r="56">
      <c r="A56" s="4" t="inlineStr">
        <is>
          <t>Debt Instrument, Description of Variable Rate Basis</t>
        </is>
      </c>
      <c r="C56" s="4" t="inlineStr">
        <is>
          <t>1-month TIBOR plus 0.55%</t>
        </is>
      </c>
    </row>
    <row r="57">
      <c r="A57" s="4" t="inlineStr">
        <is>
          <t>Debt Instrument, Basis Spread on Variable Rate</t>
        </is>
      </c>
      <c r="C57" s="4" t="inlineStr">
        <is>
          <t>0.55%</t>
        </is>
      </c>
    </row>
    <row r="58">
      <c r="A58" s="4" t="inlineStr">
        <is>
          <t>Japan Credit Facility [Member] | Mizuho Bank [Member] | First Solar Japan GK [Member]</t>
        </is>
      </c>
    </row>
    <row r="59">
      <c r="A59" s="3" t="inlineStr">
        <is>
          <t>Long-term Debt [Abstract]</t>
        </is>
      </c>
    </row>
    <row r="60">
      <c r="A60" s="4" t="inlineStr">
        <is>
          <t>Line of Credit Facility, Current Borrowing Capacity</t>
        </is>
      </c>
      <c r="J60" s="6" t="n">
        <v>33400</v>
      </c>
      <c r="K60" s="17" t="n">
        <v>4</v>
      </c>
    </row>
    <row r="61">
      <c r="A61" s="4" t="inlineStr">
        <is>
          <t>Tochigi Credit Facility [Member]</t>
        </is>
      </c>
    </row>
    <row r="62">
      <c r="A62" s="3" t="inlineStr">
        <is>
          <t>Long-term Debt [Abstract]</t>
        </is>
      </c>
    </row>
    <row r="63">
      <c r="A63" s="4" t="inlineStr">
        <is>
          <t>Debt instrument, currency</t>
        </is>
      </c>
      <c r="C63" s="4" t="inlineStr">
        <is>
          <t>JPY</t>
        </is>
      </c>
    </row>
    <row r="64">
      <c r="A64" s="4" t="inlineStr">
        <is>
          <t>Long-term debt, gross</t>
        </is>
      </c>
      <c r="C64" s="6" t="n">
        <v>0</v>
      </c>
      <c r="E64" s="5" t="n">
        <v>39400</v>
      </c>
    </row>
    <row r="65">
      <c r="A65" s="4" t="inlineStr">
        <is>
          <t>Tochigi Credit Facility [Member] | Mizuho Bank [Member] | First Solar Japan GK [Member]</t>
        </is>
      </c>
    </row>
    <row r="66">
      <c r="A66" s="3" t="inlineStr">
        <is>
          <t>Long-term Debt [Abstract]</t>
        </is>
      </c>
    </row>
    <row r="67">
      <c r="A67" s="4" t="inlineStr">
        <is>
          <t>Line of Credit Facility, Current Borrowing Capacity</t>
        </is>
      </c>
      <c r="H67" s="6" t="n">
        <v>62200</v>
      </c>
      <c r="I67" s="17" t="n">
        <v>7</v>
      </c>
    </row>
    <row r="68">
      <c r="A68" s="4" t="inlineStr">
        <is>
          <t>Repayments of Debt</t>
        </is>
      </c>
      <c r="B68" s="6" t="n">
        <v>36800</v>
      </c>
    </row>
    <row r="69">
      <c r="A69" s="4" t="inlineStr">
        <is>
          <t>Kyoto Credit Facility [Member]</t>
        </is>
      </c>
    </row>
    <row r="70">
      <c r="A70" s="3" t="inlineStr">
        <is>
          <t>Long-term Debt [Abstract]</t>
        </is>
      </c>
    </row>
    <row r="71">
      <c r="A71" s="4" t="inlineStr">
        <is>
          <t>Debt instrument, currency</t>
        </is>
      </c>
      <c r="C71" s="4" t="inlineStr">
        <is>
          <t>JPY</t>
        </is>
      </c>
    </row>
    <row r="72">
      <c r="A72" s="4" t="inlineStr">
        <is>
          <t>Long-term debt, gross</t>
        </is>
      </c>
      <c r="C72" s="6" t="n">
        <v>44462</v>
      </c>
      <c r="E72" s="5" t="n">
        <v>47706</v>
      </c>
    </row>
    <row r="73">
      <c r="A73" s="4" t="inlineStr">
        <is>
          <t>Kyoto Credit Facility [Member] | Mizuho Bank [Member]</t>
        </is>
      </c>
    </row>
    <row r="74">
      <c r="A74" s="3" t="inlineStr">
        <is>
          <t>Long-term Debt [Abstract]</t>
        </is>
      </c>
    </row>
    <row r="75">
      <c r="A75" s="4" t="inlineStr">
        <is>
          <t>Debt Instrument, Description of Variable Rate Basis</t>
        </is>
      </c>
      <c r="C75" s="4" t="inlineStr">
        <is>
          <t>1-month TIBOR plus 0.60%</t>
        </is>
      </c>
    </row>
    <row r="76">
      <c r="A76" s="4" t="inlineStr">
        <is>
          <t>Debt Instrument, Basis Spread on Variable Rate</t>
        </is>
      </c>
      <c r="C76" s="4" t="inlineStr">
        <is>
          <t>0.60%</t>
        </is>
      </c>
    </row>
    <row r="77">
      <c r="A77" s="4" t="inlineStr">
        <is>
          <t>Kyoto Credit Facility [Member] | Mizuho Bank [Member] | First Solar Japan GK [Member]</t>
        </is>
      </c>
    </row>
    <row r="78">
      <c r="A78" s="3" t="inlineStr">
        <is>
          <t>Long-term Debt [Abstract]</t>
        </is>
      </c>
    </row>
    <row r="79">
      <c r="A79" s="4" t="inlineStr">
        <is>
          <t>Line of Credit Facility, Current Borrowing Capacity</t>
        </is>
      </c>
      <c r="F79" s="6" t="n">
        <v>142800</v>
      </c>
      <c r="G79" s="17" t="n">
        <v>15</v>
      </c>
    </row>
    <row r="80">
      <c r="A80" s="4" t="inlineStr">
        <is>
          <t>Ikeda Credit Facility</t>
        </is>
      </c>
    </row>
    <row r="81">
      <c r="A81" s="3" t="inlineStr">
        <is>
          <t>Long-term Debt [Abstract]</t>
        </is>
      </c>
    </row>
    <row r="82">
      <c r="A82" s="4" t="inlineStr">
        <is>
          <t>Debt instrument, currency</t>
        </is>
      </c>
      <c r="C82" s="4" t="inlineStr">
        <is>
          <t>JPY</t>
        </is>
      </c>
    </row>
    <row r="83">
      <c r="A83" s="4" t="inlineStr">
        <is>
          <t>Long-term debt, gross</t>
        </is>
      </c>
      <c r="C83" s="6" t="n">
        <v>24945</v>
      </c>
      <c r="E83" s="6" t="n">
        <v>0</v>
      </c>
    </row>
    <row r="84">
      <c r="A84" s="4" t="inlineStr">
        <is>
          <t>Ikeda Credit Facility | MUFG Bank, Ltd.; Japan Post Insurance Co., Ltd.; The Shizuoka Bank, Ltd.; The Hyakugo Bank, Ltd.; The Iyo Bank, Ltd.; and The Yamagata Bank, Ltd. | FS Japan Project B4 GK</t>
        </is>
      </c>
    </row>
    <row r="85">
      <c r="A85" s="3" t="inlineStr">
        <is>
          <t>Long-term Debt [Abstract]</t>
        </is>
      </c>
    </row>
    <row r="86">
      <c r="A86" s="4" t="inlineStr">
        <is>
          <t>Line of Credit Facility, Current Borrowing Capacity</t>
        </is>
      </c>
      <c r="B86" s="5" t="n">
        <v>88600</v>
      </c>
      <c r="D86" s="11" t="n">
        <v>9.800000000000001</v>
      </c>
    </row>
    <row r="87">
      <c r="A87" s="4" t="inlineStr">
        <is>
          <t>Ikeda Credit Facility | Fixed Rate Term Loan Facility [Member] | MUFG Bank, Ltd.; Japan Post Insurance Co., Ltd.; The Shizuoka Bank, Ltd.; The Hyakugo Bank, Ltd.; The Iyo Bank, Ltd.; and The Yamagata Bank, Ltd.</t>
        </is>
      </c>
    </row>
    <row r="88">
      <c r="A88" s="3" t="inlineStr">
        <is>
          <t>Long-term Debt [Abstract]</t>
        </is>
      </c>
    </row>
    <row r="89">
      <c r="A89" s="4" t="inlineStr">
        <is>
          <t>Debt Instrument, Description of Fixed Rate Basis</t>
        </is>
      </c>
      <c r="C89" s="4" t="inlineStr">
        <is>
          <t>Fixed rate term loan facility at 1.20%</t>
        </is>
      </c>
    </row>
    <row r="90">
      <c r="A90" s="4" t="inlineStr">
        <is>
          <t>Debt Instrument, Basis Spread on Fixed Rate</t>
        </is>
      </c>
      <c r="C90" s="4" t="inlineStr">
        <is>
          <t>1.20%</t>
        </is>
      </c>
    </row>
    <row r="91">
      <c r="A91" s="4" t="inlineStr">
        <is>
          <t>Ikeda Credit Facility | Fixed Rate Term Loan Facility [Member] | MUFG Bank, Ltd.; Japan Post Insurance Co., Ltd.; The Shizuoka Bank, Ltd.; The Hyakugo Bank, Ltd.; The Iyo Bank, Ltd.; and The Yamagata Bank, Ltd. | FS Japan Project B4 GK</t>
        </is>
      </c>
    </row>
    <row r="92">
      <c r="A92" s="3" t="inlineStr">
        <is>
          <t>Long-term Debt [Abstract]</t>
        </is>
      </c>
    </row>
    <row r="93">
      <c r="A93" s="4" t="inlineStr">
        <is>
          <t>Long-term debt, gross</t>
        </is>
      </c>
      <c r="C93" s="6" t="n">
        <v>12300</v>
      </c>
    </row>
    <row r="94">
      <c r="A94" s="4" t="inlineStr">
        <is>
          <t>Line of Credit Facility, Current Borrowing Capacity</t>
        </is>
      </c>
      <c r="B94" s="5" t="n">
        <v>43100</v>
      </c>
      <c r="D94" s="10" t="n">
        <v>4.7</v>
      </c>
    </row>
    <row r="95">
      <c r="A95" s="4" t="inlineStr">
        <is>
          <t>Ikeda Credit Facility | Variable Rate Term Loan Facility [Member] | MUFG Bank, Ltd.; Japan Post Insurance Co., Ltd.; The Shizuoka Bank, Ltd.; The Hyakugo Bank, Ltd.; The Iyo Bank, Ltd.; and The Yamagata Bank, Ltd.</t>
        </is>
      </c>
    </row>
    <row r="96">
      <c r="A96" s="3" t="inlineStr">
        <is>
          <t>Long-term Debt [Abstract]</t>
        </is>
      </c>
    </row>
    <row r="97">
      <c r="A97" s="4" t="inlineStr">
        <is>
          <t>Debt Instrument, Description of Variable Rate Basis</t>
        </is>
      </c>
      <c r="C97" s="4" t="inlineStr">
        <is>
          <t>Variable rate term loan facility at 6-month TIBOR plus 0.70% (3)</t>
        </is>
      </c>
    </row>
    <row r="98">
      <c r="A98" s="4" t="inlineStr">
        <is>
          <t>Debt Instrument, Basis Spread on Variable Rate</t>
        </is>
      </c>
      <c r="C98" s="4" t="inlineStr">
        <is>
          <t>0.70%</t>
        </is>
      </c>
    </row>
    <row r="99">
      <c r="A99" s="4" t="inlineStr">
        <is>
          <t>Ikeda Credit Facility | Variable Rate Term Loan Facility [Member] | MUFG Bank, Ltd.; Japan Post Insurance Co., Ltd.; The Shizuoka Bank, Ltd.; The Hyakugo Bank, Ltd.; The Iyo Bank, Ltd.; and The Yamagata Bank, Ltd. | FS Japan Project B4 GK</t>
        </is>
      </c>
    </row>
    <row r="100">
      <c r="A100" s="3" t="inlineStr">
        <is>
          <t>Long-term Debt [Abstract]</t>
        </is>
      </c>
    </row>
    <row r="101">
      <c r="A101" s="4" t="inlineStr">
        <is>
          <t>Long-term debt, gross</t>
        </is>
      </c>
      <c r="C101" s="6" t="n">
        <v>12700</v>
      </c>
    </row>
    <row r="102">
      <c r="A102" s="4" t="inlineStr">
        <is>
          <t>Line of Credit Facility, Current Borrowing Capacity</t>
        </is>
      </c>
      <c r="B102" s="5" t="n">
        <v>34100</v>
      </c>
      <c r="D102" s="10" t="n">
        <v>3.8</v>
      </c>
    </row>
    <row r="103">
      <c r="A103" s="4" t="inlineStr">
        <is>
          <t>Ikeda Credit Facility | Consumption Tax Facility [Member] | MUFG Bank, Ltd.; Japan Post Insurance Co., Ltd.; The Shizuoka Bank, Ltd.; The Hyakugo Bank, Ltd.; The Iyo Bank, Ltd.; and The Yamagata Bank, Ltd.</t>
        </is>
      </c>
    </row>
    <row r="104">
      <c r="A104" s="3" t="inlineStr">
        <is>
          <t>Long-term Debt [Abstract]</t>
        </is>
      </c>
    </row>
    <row r="105">
      <c r="A105" s="4" t="inlineStr">
        <is>
          <t>Debt Instrument, Description of Variable Rate Basis</t>
        </is>
      </c>
      <c r="C105" s="4" t="inlineStr">
        <is>
          <t>Consumption tax facility at 3-month TIBOR plus 0.50%</t>
        </is>
      </c>
    </row>
    <row r="106">
      <c r="A106" s="4" t="inlineStr">
        <is>
          <t>Debt Instrument, Basis Spread on Variable Rate</t>
        </is>
      </c>
      <c r="C106" s="4" t="inlineStr">
        <is>
          <t>0.50%</t>
        </is>
      </c>
    </row>
    <row r="107">
      <c r="A107" s="4" t="inlineStr">
        <is>
          <t>Ikeda Credit Facility | Consumption Tax Facility [Member] | MUFG Bank, Ltd.; Japan Post Insurance Co., Ltd.; The Shizuoka Bank, Ltd.; The Hyakugo Bank, Ltd.; The Iyo Bank, Ltd.; and The Yamagata Bank, Ltd. | FS Japan Project B4 GK</t>
        </is>
      </c>
    </row>
    <row r="108">
      <c r="A108" s="3" t="inlineStr">
        <is>
          <t>Long-term Debt [Abstract]</t>
        </is>
      </c>
    </row>
    <row r="109">
      <c r="A109" s="4" t="inlineStr">
        <is>
          <t>Line of Credit Facility, Current Borrowing Capacity</t>
        </is>
      </c>
      <c r="B109" s="5" t="n">
        <v>8200</v>
      </c>
      <c r="D109" s="10" t="n">
        <v>0.9</v>
      </c>
    </row>
    <row r="110">
      <c r="A110" s="4" t="inlineStr">
        <is>
          <t>Ikeda Credit Facility | Debt Service Reserve Facility | MUFG Bank, Ltd.; Japan Post Insurance Co., Ltd.; The Shizuoka Bank, Ltd.; The Hyakugo Bank, Ltd.; The Iyo Bank, Ltd.; and The Yamagata Bank, Ltd.</t>
        </is>
      </c>
    </row>
    <row r="111">
      <c r="A111" s="3" t="inlineStr">
        <is>
          <t>Long-term Debt [Abstract]</t>
        </is>
      </c>
    </row>
    <row r="112">
      <c r="A112" s="4" t="inlineStr">
        <is>
          <t>Debt Instrument, Description of Variable Rate Basis</t>
        </is>
      </c>
      <c r="C112" s="4" t="inlineStr">
        <is>
          <t>Debt service reserve facility at 6-month TIBOR plus 1.20%</t>
        </is>
      </c>
    </row>
    <row r="113">
      <c r="A113" s="4" t="inlineStr">
        <is>
          <t>Debt Instrument, Basis Spread on Variable Rate</t>
        </is>
      </c>
      <c r="C113" s="4" t="inlineStr">
        <is>
          <t>1.20%</t>
        </is>
      </c>
    </row>
    <row r="114">
      <c r="A114" s="4" t="inlineStr">
        <is>
          <t>Ikeda Credit Facility | Debt Service Reserve Facility | MUFG Bank, Ltd.; Japan Post Insurance Co., Ltd.; The Shizuoka Bank, Ltd.; The Hyakugo Bank, Ltd.; The Iyo Bank, Ltd.; and The Yamagata Bank, Ltd. | FS Japan Project B4 GK</t>
        </is>
      </c>
    </row>
    <row r="115">
      <c r="A115" s="3" t="inlineStr">
        <is>
          <t>Long-term Debt [Abstract]</t>
        </is>
      </c>
    </row>
    <row r="116">
      <c r="A116" s="4" t="inlineStr">
        <is>
          <t>Line of Credit Facility, Current Borrowing Capacity</t>
        </is>
      </c>
      <c r="B116" s="6" t="n">
        <v>3200</v>
      </c>
      <c r="D116" s="11" t="n">
        <v>0.4</v>
      </c>
    </row>
  </sheetData>
  <mergeCells count="4">
    <mergeCell ref="A1:A2"/>
    <mergeCell ref="F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10. Commitments and Contingencies (Details) - Commercial Commitments $ in Millions</t>
        </is>
      </c>
      <c r="B1" s="2" t="inlineStr">
        <is>
          <t>Jun. 30, 2021USD ($)</t>
        </is>
      </c>
    </row>
    <row r="2">
      <c r="A2" s="3" t="inlineStr">
        <is>
          <t>Debt Instrument [Line Items]</t>
        </is>
      </c>
    </row>
    <row r="3">
      <c r="A3" s="4" t="inlineStr">
        <is>
          <t>Surety Bonds</t>
        </is>
      </c>
      <c r="B3" s="9" t="n">
        <v>13.1</v>
      </c>
    </row>
    <row r="4">
      <c r="A4" s="4" t="inlineStr">
        <is>
          <t>Surety Bond Capacity</t>
        </is>
      </c>
      <c r="B4" s="10" t="n">
        <v>703.7</v>
      </c>
    </row>
    <row r="5">
      <c r="A5" s="4" t="inlineStr">
        <is>
          <t>Bilateral Facilities [Member]</t>
        </is>
      </c>
    </row>
    <row r="6">
      <c r="A6" s="3" t="inlineStr">
        <is>
          <t>Debt Instrument [Line Items]</t>
        </is>
      </c>
    </row>
    <row r="7">
      <c r="A7" s="4" t="inlineStr">
        <is>
          <t>Letters of Credit Outstanding, Amount</t>
        </is>
      </c>
      <c r="B7" s="10" t="n">
        <v>38.2</v>
      </c>
    </row>
    <row r="8">
      <c r="A8" s="4" t="inlineStr">
        <is>
          <t>Letters of Credit, Remaining Borrowing Capacity</t>
        </is>
      </c>
      <c r="B8" s="10" t="n">
        <v>276.8</v>
      </c>
    </row>
    <row r="9">
      <c r="A9" s="4" t="inlineStr">
        <is>
          <t>Letters of Credit Outstanding, Secured by Cash</t>
        </is>
      </c>
      <c r="B9" s="9"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Commitments and Contingencies (Details) - Product Warran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Product Warranty Accrual [Roll Forward]</t>
        </is>
      </c>
    </row>
    <row r="4">
      <c r="A4" s="4" t="inlineStr">
        <is>
          <t>Product warranty liability, beginning of period</t>
        </is>
      </c>
      <c r="B4" s="6" t="n">
        <v>94073</v>
      </c>
      <c r="C4" s="6" t="n">
        <v>124501</v>
      </c>
      <c r="D4" s="6" t="n">
        <v>95096</v>
      </c>
      <c r="E4" s="6" t="n">
        <v>129797</v>
      </c>
    </row>
    <row r="5">
      <c r="A5" s="4" t="inlineStr">
        <is>
          <t>Accruals for new warranties issued</t>
        </is>
      </c>
      <c r="B5" s="5" t="n">
        <v>4440</v>
      </c>
      <c r="C5" s="5" t="n">
        <v>2183</v>
      </c>
      <c r="D5" s="5" t="n">
        <v>6717</v>
      </c>
      <c r="E5" s="5" t="n">
        <v>4468</v>
      </c>
    </row>
    <row r="6">
      <c r="A6" s="4" t="inlineStr">
        <is>
          <t>Settlements</t>
        </is>
      </c>
      <c r="B6" s="5" t="n">
        <v>-2413</v>
      </c>
      <c r="C6" s="5" t="n">
        <v>-2921</v>
      </c>
      <c r="D6" s="5" t="n">
        <v>-5639</v>
      </c>
      <c r="E6" s="5" t="n">
        <v>-9483</v>
      </c>
    </row>
    <row r="7">
      <c r="A7" s="4" t="inlineStr">
        <is>
          <t>Changes in estimate of product warranty liability</t>
        </is>
      </c>
      <c r="B7" s="5" t="n">
        <v>-5042</v>
      </c>
      <c r="C7" s="5" t="n">
        <v>-569</v>
      </c>
      <c r="D7" s="5" t="n">
        <v>-5116</v>
      </c>
      <c r="E7" s="5" t="n">
        <v>-1588</v>
      </c>
    </row>
    <row r="8">
      <c r="A8" s="4" t="inlineStr">
        <is>
          <t>Product warranty liability, end of period</t>
        </is>
      </c>
      <c r="B8" s="5" t="n">
        <v>91058</v>
      </c>
      <c r="C8" s="5" t="n">
        <v>123194</v>
      </c>
      <c r="D8" s="5" t="n">
        <v>91058</v>
      </c>
      <c r="E8" s="5" t="n">
        <v>123194</v>
      </c>
    </row>
    <row r="9">
      <c r="A9" s="4" t="inlineStr">
        <is>
          <t>Current portion of warranty liability</t>
        </is>
      </c>
      <c r="B9" s="5" t="n">
        <v>16846</v>
      </c>
      <c r="C9" s="5" t="n">
        <v>21868</v>
      </c>
      <c r="D9" s="5" t="n">
        <v>16846</v>
      </c>
      <c r="E9" s="5" t="n">
        <v>21868</v>
      </c>
    </row>
    <row r="10">
      <c r="A10" s="4" t="inlineStr">
        <is>
          <t>Noncurrent portion of warranty liability</t>
        </is>
      </c>
      <c r="B10" s="6" t="n">
        <v>74212</v>
      </c>
      <c r="C10" s="6" t="n">
        <v>101326</v>
      </c>
      <c r="D10" s="6" t="n">
        <v>74212</v>
      </c>
      <c r="E10" s="6" t="n">
        <v>101326</v>
      </c>
    </row>
    <row r="11">
      <c r="A11" s="4" t="inlineStr">
        <is>
          <t>Estimated Rate of Return for Module Warranty</t>
        </is>
      </c>
      <c r="B11" s="4" t="inlineStr">
        <is>
          <t>1.00%</t>
        </is>
      </c>
      <c r="D11" s="4" t="inlineStr">
        <is>
          <t>1.00%</t>
        </is>
      </c>
    </row>
    <row r="12">
      <c r="A12" s="4" t="inlineStr">
        <is>
          <t>Percentage Point Change in Estimated Rate of Return of Module Warranty</t>
        </is>
      </c>
      <c r="B12" s="4" t="inlineStr">
        <is>
          <t>1.00%</t>
        </is>
      </c>
      <c r="D12" s="4" t="inlineStr">
        <is>
          <t>1.00%</t>
        </is>
      </c>
    </row>
    <row r="13">
      <c r="A13" s="4" t="inlineStr">
        <is>
          <t>Estimated Change in Module Warranty from Sensitivity Analysis</t>
        </is>
      </c>
      <c r="B13" s="6" t="n">
        <v>114700</v>
      </c>
      <c r="D13" s="6" t="n">
        <v>114700</v>
      </c>
    </row>
    <row r="14">
      <c r="A14" s="4" t="inlineStr">
        <is>
          <t>Percentage Point Change in Estimated Rate of Return of Balance of Systems Warranty</t>
        </is>
      </c>
      <c r="B14" s="4" t="inlineStr">
        <is>
          <t>1.00%</t>
        </is>
      </c>
      <c r="D14" s="4" t="inlineStr">
        <is>
          <t>1.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10. Commitments and Contingencies (Details) - Performance Guarantees $ in Millions</t>
        </is>
      </c>
      <c r="B1" s="2" t="inlineStr">
        <is>
          <t>Dec. 31, 2020USD ($)</t>
        </is>
      </c>
    </row>
    <row r="2">
      <c r="A2" s="3" t="inlineStr">
        <is>
          <t>Commitments and Contingencies Disclosure [Abstract]</t>
        </is>
      </c>
    </row>
    <row r="3">
      <c r="A3" s="4" t="inlineStr">
        <is>
          <t>Energy Performance Testing Liability</t>
        </is>
      </c>
      <c r="B3" s="9" t="n">
        <v>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 Commitments and Contingencies (Details) - Indemnifications - USD ($) $ in Millions</t>
        </is>
      </c>
      <c r="B1" s="2" t="inlineStr">
        <is>
          <t>3 Months Ended</t>
        </is>
      </c>
    </row>
    <row r="2">
      <c r="B2" s="2" t="inlineStr">
        <is>
          <t>Jun. 30, 2021</t>
        </is>
      </c>
      <c r="C2" s="2" t="inlineStr">
        <is>
          <t>Dec. 31, 2020</t>
        </is>
      </c>
    </row>
    <row r="3">
      <c r="A3" s="3" t="inlineStr">
        <is>
          <t>Commitments and Contingencies Disclosure [Abstract]</t>
        </is>
      </c>
    </row>
    <row r="4">
      <c r="A4" s="4" t="inlineStr">
        <is>
          <t>Indemnification liabilities, current</t>
        </is>
      </c>
      <c r="B4" s="6" t="n">
        <v>6</v>
      </c>
      <c r="C4" s="9" t="n">
        <v>3.2</v>
      </c>
    </row>
    <row r="5">
      <c r="A5" s="4" t="inlineStr">
        <is>
          <t>Indemnification liabilities, maximum exposure</t>
        </is>
      </c>
      <c r="B5" s="10" t="n">
        <v>146.8</v>
      </c>
    </row>
    <row r="6">
      <c r="A6" s="4" t="inlineStr">
        <is>
          <t>Indemnification liabilities, potential recoveries</t>
        </is>
      </c>
      <c r="B6" s="5" t="n">
        <v>72</v>
      </c>
    </row>
    <row r="7">
      <c r="A7" s="4" t="inlineStr">
        <is>
          <t>Indemnification liabilities, adjustment to revenue</t>
        </is>
      </c>
      <c r="B7" s="9" t="n">
        <v>65.0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Solar Module Collection and Recycling Liability - USD ($) $ in Thousands</t>
        </is>
      </c>
      <c r="B1" s="2" t="inlineStr">
        <is>
          <t>Jun. 30, 2021</t>
        </is>
      </c>
      <c r="C1" s="2" t="inlineStr">
        <is>
          <t>Dec. 31, 2020</t>
        </is>
      </c>
    </row>
    <row r="2">
      <c r="A2" s="3" t="inlineStr">
        <is>
          <t>Commitments and Contingencies Disclosure [Abstract]</t>
        </is>
      </c>
    </row>
    <row r="3">
      <c r="A3" s="4" t="inlineStr">
        <is>
          <t>Accrued solar module collection and recycling liability</t>
        </is>
      </c>
      <c r="B3" s="6" t="n">
        <v>129726</v>
      </c>
      <c r="C3" s="6" t="n">
        <v>130688</v>
      </c>
    </row>
    <row r="4">
      <c r="A4" s="4" t="inlineStr">
        <is>
          <t>Percentage increase in annualized inflation rate</t>
        </is>
      </c>
      <c r="B4" s="4" t="inlineStr">
        <is>
          <t>1.00%</t>
        </is>
      </c>
    </row>
    <row r="5">
      <c r="A5" s="4" t="inlineStr">
        <is>
          <t>Estimated increase in solar module collection recycling liability from sensitivity analysis</t>
        </is>
      </c>
      <c r="B5" s="6" t="n">
        <v>22600</v>
      </c>
    </row>
    <row r="6">
      <c r="A6" s="4" t="inlineStr">
        <is>
          <t>Percentage decrease in annualized inflation rate</t>
        </is>
      </c>
      <c r="B6" s="4" t="inlineStr">
        <is>
          <t>1.00%</t>
        </is>
      </c>
    </row>
    <row r="7">
      <c r="A7" s="4" t="inlineStr">
        <is>
          <t>Estimated decrease in solar module collection recycling liability from sensitivity analysis</t>
        </is>
      </c>
      <c r="B7" s="6" t="n">
        <v>17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10. Commitments and Contingencies (Details) - Legal Proceedings - USD ($) $ in Thousands</t>
        </is>
      </c>
      <c r="B1" s="2" t="inlineStr">
        <is>
          <t>3 Months Ended</t>
        </is>
      </c>
      <c r="E1" s="2" t="inlineStr">
        <is>
          <t>6 Months Ended</t>
        </is>
      </c>
    </row>
    <row r="2">
      <c r="B2" s="2" t="inlineStr">
        <is>
          <t>Jun. 30, 2021</t>
        </is>
      </c>
      <c r="C2" s="2" t="inlineStr">
        <is>
          <t>Sep. 30, 2020</t>
        </is>
      </c>
      <c r="D2" s="2" t="inlineStr">
        <is>
          <t>Jun. 30, 2020</t>
        </is>
      </c>
      <c r="E2" s="2" t="inlineStr">
        <is>
          <t>Jun. 30, 2021</t>
        </is>
      </c>
      <c r="F2" s="2" t="inlineStr">
        <is>
          <t>Jun. 30, 2020</t>
        </is>
      </c>
      <c r="G2" s="2" t="inlineStr">
        <is>
          <t>Dec. 31, 2019</t>
        </is>
      </c>
    </row>
    <row r="3">
      <c r="A3" s="3" t="inlineStr">
        <is>
          <t>Estimated Litigation Liability [Line Items]</t>
        </is>
      </c>
    </row>
    <row r="4">
      <c r="A4" s="4" t="inlineStr">
        <is>
          <t>Litigation loss</t>
        </is>
      </c>
      <c r="B4" s="6" t="n">
        <v>0</v>
      </c>
      <c r="D4" s="6" t="n">
        <v>6000</v>
      </c>
      <c r="E4" s="6" t="n">
        <v>0</v>
      </c>
      <c r="F4" s="6" t="n">
        <v>6000</v>
      </c>
    </row>
    <row r="5">
      <c r="A5" s="4" t="inlineStr">
        <is>
          <t>Opt-Out Action [Member]</t>
        </is>
      </c>
    </row>
    <row r="6">
      <c r="A6" s="3" t="inlineStr">
        <is>
          <t>Estimated Litigation Liability [Line Items]</t>
        </is>
      </c>
    </row>
    <row r="7">
      <c r="A7" s="4" t="inlineStr">
        <is>
          <t>Payments for Legal Settlements</t>
        </is>
      </c>
      <c r="C7" s="6" t="n">
        <v>19000</v>
      </c>
    </row>
    <row r="8">
      <c r="A8" s="4" t="inlineStr">
        <is>
          <t>Accrued litigation</t>
        </is>
      </c>
      <c r="G8" s="6" t="n">
        <v>13000</v>
      </c>
    </row>
    <row r="9">
      <c r="A9" s="4" t="inlineStr">
        <is>
          <t>Litigation loss</t>
        </is>
      </c>
      <c r="D9" s="6" t="n">
        <v>6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11. Revenue from Contracts with Customers (Details) $ in Thousands</t>
        </is>
      </c>
      <c r="B1" s="2" t="inlineStr">
        <is>
          <t>3 Months Ended</t>
        </is>
      </c>
      <c r="D1" s="2" t="inlineStr">
        <is>
          <t>6 Months Ended</t>
        </is>
      </c>
    </row>
    <row r="2">
      <c r="B2" s="2" t="inlineStr">
        <is>
          <t>Jun. 30, 2021USD ($)Projects</t>
        </is>
      </c>
      <c r="C2" s="2" t="inlineStr">
        <is>
          <t>Jun. 30, 2020USD ($)Projects</t>
        </is>
      </c>
      <c r="D2" s="2" t="inlineStr">
        <is>
          <t>Jun. 30, 2021USD ($)Projects</t>
        </is>
      </c>
      <c r="E2" s="2" t="inlineStr">
        <is>
          <t>Jun. 30, 2020USD ($)Projects</t>
        </is>
      </c>
      <c r="F2" s="2" t="inlineStr">
        <is>
          <t>Dec. 31, 2020USD ($)</t>
        </is>
      </c>
    </row>
    <row r="3">
      <c r="A3" s="3" t="inlineStr">
        <is>
          <t>Revenue from Contracts with Customers [Line Items]</t>
        </is>
      </c>
    </row>
    <row r="4">
      <c r="A4" s="4" t="inlineStr">
        <is>
          <t>Net sales</t>
        </is>
      </c>
      <c r="B4" s="6" t="n">
        <v>629180</v>
      </c>
      <c r="C4" s="6" t="n">
        <v>642411</v>
      </c>
      <c r="D4" s="6" t="n">
        <v>1432554</v>
      </c>
      <c r="E4" s="6" t="n">
        <v>1174535</v>
      </c>
    </row>
    <row r="5">
      <c r="A5" s="4" t="inlineStr">
        <is>
          <t>Project Change in Estimate Disclosure Threshold</t>
        </is>
      </c>
      <c r="D5" s="6" t="n">
        <v>1000</v>
      </c>
    </row>
    <row r="6">
      <c r="A6" s="4" t="inlineStr">
        <is>
          <t>Number of projects with changes in estimates | Projects</t>
        </is>
      </c>
      <c r="B6" s="5" t="n">
        <v>2</v>
      </c>
      <c r="C6" s="5" t="n">
        <v>5</v>
      </c>
      <c r="D6" s="5" t="n">
        <v>5</v>
      </c>
      <c r="E6" s="5" t="n">
        <v>8</v>
      </c>
    </row>
    <row r="7">
      <c r="A7" s="4" t="inlineStr">
        <is>
          <t>Increase (decrease) in revenue from net changes in transaction prices</t>
        </is>
      </c>
      <c r="B7" s="6" t="n">
        <v>63395</v>
      </c>
      <c r="C7" s="6" t="n">
        <v>-8524</v>
      </c>
      <c r="D7" s="6" t="n">
        <v>65029</v>
      </c>
      <c r="E7" s="6" t="n">
        <v>-9435</v>
      </c>
    </row>
    <row r="8">
      <c r="A8" s="4" t="inlineStr">
        <is>
          <t>Decrease in revenue from net changes in input cost estimates</t>
        </is>
      </c>
      <c r="B8" s="5" t="n">
        <v>0</v>
      </c>
      <c r="C8" s="5" t="n">
        <v>-9576</v>
      </c>
      <c r="D8" s="5" t="n">
        <v>0</v>
      </c>
      <c r="E8" s="5" t="n">
        <v>-8750</v>
      </c>
    </row>
    <row r="9">
      <c r="A9" s="4" t="inlineStr">
        <is>
          <t>Net increase (decrease) in revenue from net changes in estimates</t>
        </is>
      </c>
      <c r="B9" s="6" t="n">
        <v>63395</v>
      </c>
      <c r="C9" s="6" t="n">
        <v>-18100</v>
      </c>
      <c r="D9" s="6" t="n">
        <v>65029</v>
      </c>
      <c r="E9" s="6" t="n">
        <v>-18185</v>
      </c>
    </row>
    <row r="10">
      <c r="A10" s="4" t="inlineStr">
        <is>
          <t>Net change in estimate as a percentage of aggregate revenue</t>
        </is>
      </c>
      <c r="B10" s="4" t="inlineStr">
        <is>
          <t>5.30%</t>
        </is>
      </c>
      <c r="C10" s="4" t="inlineStr">
        <is>
          <t>(1.30%)</t>
        </is>
      </c>
      <c r="D10" s="4" t="inlineStr">
        <is>
          <t>2.80%</t>
        </is>
      </c>
      <c r="E10" s="4" t="inlineStr">
        <is>
          <t>(1.00%)</t>
        </is>
      </c>
    </row>
    <row r="11">
      <c r="A11" s="4" t="inlineStr">
        <is>
          <t>Accounts Receivable, Unbilled, Total Current and Noncurrent, before Allowance for Credit Loss</t>
        </is>
      </c>
      <c r="B11" s="6" t="n">
        <v>73824</v>
      </c>
      <c r="D11" s="6" t="n">
        <v>73824</v>
      </c>
      <c r="F11" s="6" t="n">
        <v>49395</v>
      </c>
    </row>
    <row r="12">
      <c r="A12" s="4" t="inlineStr">
        <is>
          <t>Accounts Receivable, Unbilled, Total Current and Noncurrent, Allowance for Credit Loss</t>
        </is>
      </c>
      <c r="B12" s="5" t="n">
        <v>-194</v>
      </c>
      <c r="D12" s="5" t="n">
        <v>-194</v>
      </c>
      <c r="F12" s="5" t="n">
        <v>-303</v>
      </c>
    </row>
    <row r="13">
      <c r="A13" s="4" t="inlineStr">
        <is>
          <t>Accounts Receivable, Unbilled, Total Current and Noncurrent, after Allowance for Credit Loss</t>
        </is>
      </c>
      <c r="B13" s="5" t="n">
        <v>73630</v>
      </c>
      <c r="D13" s="5" t="n">
        <v>73630</v>
      </c>
      <c r="F13" s="5" t="n">
        <v>49092</v>
      </c>
    </row>
    <row r="14">
      <c r="A14" s="4" t="inlineStr">
        <is>
          <t>Contract Asset, Net Change</t>
        </is>
      </c>
      <c r="D14" s="6" t="n">
        <v>24538</v>
      </c>
    </row>
    <row r="15">
      <c r="A15" s="4" t="inlineStr">
        <is>
          <t>Contract Asset, Percent Change</t>
        </is>
      </c>
      <c r="D15" s="4" t="inlineStr">
        <is>
          <t>50.00%</t>
        </is>
      </c>
    </row>
    <row r="16">
      <c r="A16" s="4" t="inlineStr">
        <is>
          <t>Deferred revenue</t>
        </is>
      </c>
      <c r="B16" s="5" t="n">
        <v>328406</v>
      </c>
      <c r="D16" s="6" t="n">
        <v>328406</v>
      </c>
      <c r="F16" s="5" t="n">
        <v>233732</v>
      </c>
    </row>
    <row r="17">
      <c r="A17" s="4" t="inlineStr">
        <is>
          <t>Contract Liability, Net Change</t>
        </is>
      </c>
      <c r="D17" s="6" t="n">
        <v>94674</v>
      </c>
    </row>
    <row r="18">
      <c r="A18" s="4" t="inlineStr">
        <is>
          <t>Contract Liability, Percent Change</t>
        </is>
      </c>
      <c r="D18" s="4" t="inlineStr">
        <is>
          <t>41.00%</t>
        </is>
      </c>
    </row>
    <row r="19">
      <c r="A19" s="4" t="inlineStr">
        <is>
          <t>Accounts Receivable, Unbilled, Noncurrent, before Allowance for Credit Loss</t>
        </is>
      </c>
      <c r="B19" s="5" t="n">
        <v>59200</v>
      </c>
      <c r="D19" s="6" t="n">
        <v>59200</v>
      </c>
      <c r="F19" s="5" t="n">
        <v>22700</v>
      </c>
    </row>
    <row r="20">
      <c r="A20" s="4" t="inlineStr">
        <is>
          <t>Deferred Revenue, Noncurrent</t>
        </is>
      </c>
      <c r="B20" s="5" t="n">
        <v>91162</v>
      </c>
      <c r="D20" s="5" t="n">
        <v>91162</v>
      </c>
      <c r="F20" s="5" t="n">
        <v>44919</v>
      </c>
    </row>
    <row r="21">
      <c r="A21" s="4" t="inlineStr">
        <is>
          <t>Module sales, advanced payments</t>
        </is>
      </c>
      <c r="B21" s="5" t="n">
        <v>237244</v>
      </c>
      <c r="D21" s="5" t="n">
        <v>237244</v>
      </c>
      <c r="F21" s="6" t="n">
        <v>188813</v>
      </c>
    </row>
    <row r="22">
      <c r="A22" s="4" t="inlineStr">
        <is>
          <t>Sales Revenue Net, from Beginning Contract Liability</t>
        </is>
      </c>
      <c r="D22" s="5" t="n">
        <v>111600</v>
      </c>
      <c r="E22" s="6" t="n">
        <v>285900</v>
      </c>
    </row>
    <row r="23">
      <c r="A23" s="4" t="inlineStr">
        <is>
          <t>Solar Modules [Member]</t>
        </is>
      </c>
    </row>
    <row r="24">
      <c r="A24" s="3" t="inlineStr">
        <is>
          <t>Revenue from Contracts with Customers [Line Items]</t>
        </is>
      </c>
    </row>
    <row r="25">
      <c r="A25" s="4" t="inlineStr">
        <is>
          <t>Net sales</t>
        </is>
      </c>
      <c r="B25" s="5" t="n">
        <v>542956</v>
      </c>
      <c r="C25" s="6" t="n">
        <v>371518</v>
      </c>
      <c r="D25" s="5" t="n">
        <v>1077626</v>
      </c>
      <c r="E25" s="5" t="n">
        <v>765199</v>
      </c>
    </row>
    <row r="26">
      <c r="A26" s="4" t="inlineStr">
        <is>
          <t>Remaining Performance Obligation, Transaction Price</t>
        </is>
      </c>
      <c r="B26" s="5" t="n">
        <v>4400000</v>
      </c>
      <c r="D26" s="5" t="n">
        <v>4400000</v>
      </c>
    </row>
    <row r="27">
      <c r="A27" s="4" t="inlineStr">
        <is>
          <t>Solar Power Systems [Member]</t>
        </is>
      </c>
    </row>
    <row r="28">
      <c r="A28" s="3" t="inlineStr">
        <is>
          <t>Revenue from Contracts with Customers [Line Items]</t>
        </is>
      </c>
    </row>
    <row r="29">
      <c r="A29" s="4" t="inlineStr">
        <is>
          <t>Net sales</t>
        </is>
      </c>
      <c r="B29" s="5" t="n">
        <v>73977</v>
      </c>
      <c r="C29" s="5" t="n">
        <v>215474</v>
      </c>
      <c r="D29" s="5" t="n">
        <v>300944</v>
      </c>
      <c r="E29" s="5" t="n">
        <v>305550</v>
      </c>
    </row>
    <row r="30">
      <c r="A30" s="4" t="inlineStr">
        <is>
          <t>O&amp;M Services [Member]</t>
        </is>
      </c>
    </row>
    <row r="31">
      <c r="A31" s="3" t="inlineStr">
        <is>
          <t>Revenue from Contracts with Customers [Line Items]</t>
        </is>
      </c>
    </row>
    <row r="32">
      <c r="A32" s="4" t="inlineStr">
        <is>
          <t>Net sales</t>
        </is>
      </c>
      <c r="B32" s="5" t="n">
        <v>4713</v>
      </c>
      <c r="C32" s="5" t="n">
        <v>31701</v>
      </c>
      <c r="D32" s="5" t="n">
        <v>31948</v>
      </c>
      <c r="E32" s="5" t="n">
        <v>61176</v>
      </c>
    </row>
    <row r="33">
      <c r="A33" s="4" t="inlineStr">
        <is>
          <t>Energy Generation [Member]</t>
        </is>
      </c>
    </row>
    <row r="34">
      <c r="A34" s="3" t="inlineStr">
        <is>
          <t>Revenue from Contracts with Customers [Line Items]</t>
        </is>
      </c>
    </row>
    <row r="35">
      <c r="A35" s="4" t="inlineStr">
        <is>
          <t>Net sales</t>
        </is>
      </c>
      <c r="B35" s="5" t="n">
        <v>7457</v>
      </c>
      <c r="C35" s="5" t="n">
        <v>22576</v>
      </c>
      <c r="D35" s="5" t="n">
        <v>22036</v>
      </c>
      <c r="E35" s="5" t="n">
        <v>40549</v>
      </c>
    </row>
    <row r="36">
      <c r="A36" s="4" t="inlineStr">
        <is>
          <t>EPC Services [Member]</t>
        </is>
      </c>
    </row>
    <row r="37">
      <c r="A37" s="3" t="inlineStr">
        <is>
          <t>Revenue from Contracts with Customers [Line Items]</t>
        </is>
      </c>
    </row>
    <row r="38">
      <c r="A38" s="4" t="inlineStr">
        <is>
          <t>Net sales</t>
        </is>
      </c>
      <c r="B38" s="6" t="n">
        <v>77</v>
      </c>
      <c r="C38" s="6" t="n">
        <v>1142</v>
      </c>
      <c r="D38" s="6" t="n">
        <v>0</v>
      </c>
      <c r="E38" s="6" t="n">
        <v>20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12. 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mployee Service Share-based Compensation, Allocation of Recognized Period Costs [Line Items]</t>
        </is>
      </c>
    </row>
    <row r="4">
      <c r="A4" s="4" t="inlineStr">
        <is>
          <t>Allocated share-based compensation expense</t>
        </is>
      </c>
      <c r="B4" s="6" t="n">
        <v>5430</v>
      </c>
      <c r="C4" s="6" t="n">
        <v>3776</v>
      </c>
      <c r="D4" s="6" t="n">
        <v>8545</v>
      </c>
      <c r="E4" s="6" t="n">
        <v>10980</v>
      </c>
    </row>
    <row r="5">
      <c r="A5" s="4" t="inlineStr">
        <is>
          <t>Employee service share-based compensation, capitalized in inventory</t>
        </is>
      </c>
      <c r="B5" s="5" t="n">
        <v>700</v>
      </c>
      <c r="D5" s="5" t="n">
        <v>700</v>
      </c>
      <c r="F5" s="6" t="n">
        <v>1100</v>
      </c>
    </row>
    <row r="6">
      <c r="A6" s="4" t="inlineStr">
        <is>
          <t>Restricted and performance stock units [Member]</t>
        </is>
      </c>
    </row>
    <row r="7">
      <c r="A7" s="3" t="inlineStr">
        <is>
          <t>Employee Service Share-based Compensation, Allocation of Recognized Period Costs [Line Items]</t>
        </is>
      </c>
    </row>
    <row r="8">
      <c r="A8" s="4" t="inlineStr">
        <is>
          <t>Employee service share-based compensation, nonvested awards, total compensation cost not yet recognized</t>
        </is>
      </c>
      <c r="B8" s="5" t="n">
        <v>30300</v>
      </c>
      <c r="D8" s="6" t="n">
        <v>30300</v>
      </c>
    </row>
    <row r="9">
      <c r="A9" s="4" t="inlineStr">
        <is>
          <t>Employee service share-based compensation, unrecognized compensation costs on nonvested awards, weighted average period of recognition (in years)</t>
        </is>
      </c>
      <c r="D9" s="4" t="inlineStr">
        <is>
          <t>1 year 7 months 6 days</t>
        </is>
      </c>
    </row>
    <row r="10">
      <c r="A10" s="4" t="inlineStr">
        <is>
          <t>Cost of sales [Member]</t>
        </is>
      </c>
    </row>
    <row r="11">
      <c r="A11" s="3" t="inlineStr">
        <is>
          <t>Employee Service Share-based Compensation, Allocation of Recognized Period Costs [Line Items]</t>
        </is>
      </c>
    </row>
    <row r="12">
      <c r="A12" s="4" t="inlineStr">
        <is>
          <t>Allocated share-based compensation expense</t>
        </is>
      </c>
      <c r="B12" s="5" t="n">
        <v>173</v>
      </c>
      <c r="C12" s="5" t="n">
        <v>243</v>
      </c>
      <c r="D12" s="6" t="n">
        <v>81</v>
      </c>
      <c r="E12" s="5" t="n">
        <v>1455</v>
      </c>
    </row>
    <row r="13">
      <c r="A13" s="4" t="inlineStr">
        <is>
          <t>Selling, general and administrative [Member]</t>
        </is>
      </c>
    </row>
    <row r="14">
      <c r="A14" s="3" t="inlineStr">
        <is>
          <t>Employee Service Share-based Compensation, Allocation of Recognized Period Costs [Line Items]</t>
        </is>
      </c>
    </row>
    <row r="15">
      <c r="A15" s="4" t="inlineStr">
        <is>
          <t>Allocated share-based compensation expense</t>
        </is>
      </c>
      <c r="B15" s="5" t="n">
        <v>4737</v>
      </c>
      <c r="C15" s="5" t="n">
        <v>3052</v>
      </c>
      <c r="D15" s="5" t="n">
        <v>9252</v>
      </c>
      <c r="E15" s="5" t="n">
        <v>7761</v>
      </c>
    </row>
    <row r="16">
      <c r="A16" s="4" t="inlineStr">
        <is>
          <t>Research and development [Member]</t>
        </is>
      </c>
    </row>
    <row r="17">
      <c r="A17" s="3" t="inlineStr">
        <is>
          <t>Employee Service Share-based Compensation, Allocation of Recognized Period Costs [Line Items]</t>
        </is>
      </c>
    </row>
    <row r="18">
      <c r="A18" s="4" t="inlineStr">
        <is>
          <t>Allocated share-based compensation expense</t>
        </is>
      </c>
      <c r="B18" s="6" t="n">
        <v>520</v>
      </c>
      <c r="C18" s="6" t="n">
        <v>481</v>
      </c>
      <c r="D18" s="6" t="n">
        <v>-788</v>
      </c>
      <c r="E18" s="6" t="n">
        <v>17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Income Taxes (Details) - USD ($) $ in Millions</t>
        </is>
      </c>
      <c r="B1" s="2" t="inlineStr">
        <is>
          <t>6 Months Ended</t>
        </is>
      </c>
    </row>
    <row r="2">
      <c r="B2" s="2" t="inlineStr">
        <is>
          <t>Jun. 30, 2021</t>
        </is>
      </c>
      <c r="C2" s="2" t="inlineStr">
        <is>
          <t>Jun. 30, 2020</t>
        </is>
      </c>
    </row>
    <row r="3">
      <c r="A3" s="3" t="inlineStr">
        <is>
          <t>Income Tax Disclosure [Abstract]</t>
        </is>
      </c>
    </row>
    <row r="4">
      <c r="A4" s="4" t="inlineStr">
        <is>
          <t>Effective income tax rate</t>
        </is>
      </c>
      <c r="B4" s="4" t="inlineStr">
        <is>
          <t>19.00%</t>
        </is>
      </c>
      <c r="C4" s="4" t="inlineStr">
        <is>
          <t>(163.00%)</t>
        </is>
      </c>
    </row>
    <row r="5">
      <c r="A5" s="4" t="inlineStr">
        <is>
          <t>Statutory U.S. federal tax rate</t>
        </is>
      </c>
      <c r="B5" s="4" t="inlineStr">
        <is>
          <t>21.00%</t>
        </is>
      </c>
    </row>
    <row r="6">
      <c r="A6" s="4" t="inlineStr">
        <is>
          <t>Significant Change in Unrecognized Tax Benefits is Reasonably Possible, Amount of Unrecorded Benefit</t>
        </is>
      </c>
      <c r="B6" s="9"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61" customWidth="1" min="3" max="3"/>
    <col width="22" customWidth="1" min="4" max="4"/>
    <col width="36" customWidth="1" min="5" max="5"/>
    <col width="30" customWidth="1" min="6" max="6"/>
    <col width="80" customWidth="1" min="7" max="7"/>
    <col width="55" customWidth="1" min="8" max="8"/>
  </cols>
  <sheetData>
    <row r="1">
      <c r="A1" s="1" t="inlineStr">
        <is>
          <t>Condensed Consolidated Statements of Stockholders' Equity Statement - USD ($) $ in Thousands</t>
        </is>
      </c>
      <c r="B1" s="2" t="inlineStr">
        <is>
          <t>Total</t>
        </is>
      </c>
      <c r="C1" s="2" t="inlineStr">
        <is>
          <t>Cumulative effect adjustment for the adoption of ASU 2016-13</t>
        </is>
      </c>
      <c r="D1" s="2" t="inlineStr">
        <is>
          <t>Common Stock [Member]</t>
        </is>
      </c>
      <c r="E1" s="2" t="inlineStr">
        <is>
          <t>Additional Paid-in Capital [Member]</t>
        </is>
      </c>
      <c r="F1" s="2" t="inlineStr">
        <is>
          <t>Accumulated Earnings [Member]</t>
        </is>
      </c>
      <c r="G1" s="2" t="inlineStr">
        <is>
          <t>Accumulated Earnings [Member]Cumulative effect adjustment for the adoption of ASU 2016-13</t>
        </is>
      </c>
      <c r="H1" s="2" t="inlineStr">
        <is>
          <t>Accumulated Other Comprehensive (Loss) Income [Member]</t>
        </is>
      </c>
    </row>
    <row r="2">
      <c r="A2" s="4" t="inlineStr">
        <is>
          <t>Stockholders' Equity, Including Portion Attributable to Noncontrolling Interest | Accounting Standards Update 2016-13</t>
        </is>
      </c>
      <c r="C2" s="6" t="n">
        <v>-9213</v>
      </c>
      <c r="G2" s="6" t="n">
        <v>-9213</v>
      </c>
    </row>
    <row r="3">
      <c r="A3" s="4" t="inlineStr">
        <is>
          <t>Common stock, shares, beginning balance at Dec. 31, 2019</t>
        </is>
      </c>
      <c r="D3" s="5" t="n">
        <v>105449000</v>
      </c>
    </row>
    <row r="4">
      <c r="A4" s="4" t="inlineStr">
        <is>
          <t>Stockholders' equity, beginning balance at Dec. 31, 2019</t>
        </is>
      </c>
      <c r="B4" s="6" t="n">
        <v>5096767</v>
      </c>
      <c r="D4" s="6" t="n">
        <v>105</v>
      </c>
      <c r="E4" s="6" t="n">
        <v>2849376</v>
      </c>
      <c r="F4" s="6" t="n">
        <v>2326620</v>
      </c>
      <c r="H4" s="6" t="n">
        <v>-79334</v>
      </c>
    </row>
    <row r="5">
      <c r="A5" s="4" t="inlineStr">
        <is>
          <t>Net income</t>
        </is>
      </c>
      <c r="B5" s="5" t="n">
        <v>127615</v>
      </c>
      <c r="F5" s="5" t="n">
        <v>127615</v>
      </c>
    </row>
    <row r="6">
      <c r="A6" s="4" t="inlineStr">
        <is>
          <t>Other comprehensive loss</t>
        </is>
      </c>
      <c r="B6" s="5" t="n">
        <v>12074</v>
      </c>
      <c r="H6" s="5" t="n">
        <v>12074</v>
      </c>
    </row>
    <row r="7">
      <c r="A7" s="4" t="inlineStr">
        <is>
          <t>Common stock issued for share-based compensation, shares</t>
        </is>
      </c>
      <c r="D7" s="5" t="n">
        <v>789000</v>
      </c>
    </row>
    <row r="8">
      <c r="A8" s="4" t="inlineStr">
        <is>
          <t>Common stock issued for share-based compensation</t>
        </is>
      </c>
      <c r="B8" s="5" t="n">
        <v>1363</v>
      </c>
      <c r="D8" s="6" t="n">
        <v>1</v>
      </c>
      <c r="E8" s="5" t="n">
        <v>1362</v>
      </c>
    </row>
    <row r="9">
      <c r="A9" s="4" t="inlineStr">
        <is>
          <t>Tax withholding related to vesting of restricted stock, shares</t>
        </is>
      </c>
      <c r="D9" s="5" t="n">
        <v>-277000</v>
      </c>
    </row>
    <row r="10">
      <c r="A10" s="4" t="inlineStr">
        <is>
          <t>Tax withholding related to vesting of restricted stock</t>
        </is>
      </c>
      <c r="B10" s="5" t="n">
        <v>-12764</v>
      </c>
      <c r="D10" s="6" t="n">
        <v>0</v>
      </c>
      <c r="E10" s="5" t="n">
        <v>-12764</v>
      </c>
    </row>
    <row r="11">
      <c r="A11" s="4" t="inlineStr">
        <is>
          <t>Share-based compensation expense</t>
        </is>
      </c>
      <c r="B11" s="5" t="n">
        <v>10954</v>
      </c>
      <c r="E11" s="5" t="n">
        <v>10954</v>
      </c>
    </row>
    <row r="12">
      <c r="A12" s="4" t="inlineStr">
        <is>
          <t>Common stock, shares, ending balance at Jun. 30, 2020</t>
        </is>
      </c>
      <c r="D12" s="5" t="n">
        <v>105961000</v>
      </c>
    </row>
    <row r="13">
      <c r="A13" s="4" t="inlineStr">
        <is>
          <t>Stockholders' equity, ending balance at Jun. 30, 2020</t>
        </is>
      </c>
      <c r="B13" s="5" t="n">
        <v>5226796</v>
      </c>
      <c r="D13" s="6" t="n">
        <v>106</v>
      </c>
      <c r="E13" s="5" t="n">
        <v>2848928</v>
      </c>
      <c r="F13" s="5" t="n">
        <v>2445022</v>
      </c>
      <c r="H13" s="5" t="n">
        <v>-67260</v>
      </c>
    </row>
    <row r="14">
      <c r="A14" s="4" t="inlineStr">
        <is>
          <t>Common stock, shares, beginning balance at Mar. 31, 2020</t>
        </is>
      </c>
      <c r="D14" s="5" t="n">
        <v>105906000</v>
      </c>
    </row>
    <row r="15">
      <c r="A15" s="4" t="inlineStr">
        <is>
          <t>Stockholders' equity, beginning balance at Mar. 31, 2020</t>
        </is>
      </c>
      <c r="B15" s="5" t="n">
        <v>5168622</v>
      </c>
      <c r="D15" s="6" t="n">
        <v>106</v>
      </c>
      <c r="E15" s="5" t="n">
        <v>2844055</v>
      </c>
      <c r="F15" s="5" t="n">
        <v>2408111</v>
      </c>
      <c r="H15" s="5" t="n">
        <v>-83650</v>
      </c>
    </row>
    <row r="16">
      <c r="A16" s="4" t="inlineStr">
        <is>
          <t>Net income</t>
        </is>
      </c>
      <c r="B16" s="5" t="n">
        <v>36911</v>
      </c>
      <c r="F16" s="5" t="n">
        <v>36911</v>
      </c>
    </row>
    <row r="17">
      <c r="A17" s="4" t="inlineStr">
        <is>
          <t>Other comprehensive loss</t>
        </is>
      </c>
      <c r="B17" s="5" t="n">
        <v>16390</v>
      </c>
      <c r="H17" s="5" t="n">
        <v>16390</v>
      </c>
    </row>
    <row r="18">
      <c r="A18" s="4" t="inlineStr">
        <is>
          <t>Common stock issued for share-based compensation, shares</t>
        </is>
      </c>
      <c r="D18" s="5" t="n">
        <v>56000</v>
      </c>
    </row>
    <row r="19">
      <c r="A19" s="4" t="inlineStr">
        <is>
          <t>Common stock issued for share-based compensation</t>
        </is>
      </c>
      <c r="B19" s="5" t="n">
        <v>1362</v>
      </c>
      <c r="D19" s="6" t="n">
        <v>0</v>
      </c>
      <c r="E19" s="5" t="n">
        <v>1362</v>
      </c>
    </row>
    <row r="20">
      <c r="A20" s="4" t="inlineStr">
        <is>
          <t>Tax withholding related to vesting of restricted stock, shares</t>
        </is>
      </c>
      <c r="D20" s="5" t="n">
        <v>-1000</v>
      </c>
    </row>
    <row r="21">
      <c r="A21" s="4" t="inlineStr">
        <is>
          <t>Tax withholding related to vesting of restricted stock</t>
        </is>
      </c>
      <c r="B21" s="5" t="n">
        <v>-85</v>
      </c>
      <c r="D21" s="6" t="n">
        <v>0</v>
      </c>
      <c r="E21" s="5" t="n">
        <v>-85</v>
      </c>
    </row>
    <row r="22">
      <c r="A22" s="4" t="inlineStr">
        <is>
          <t>Share-based compensation expense</t>
        </is>
      </c>
      <c r="B22" s="5" t="n">
        <v>3596</v>
      </c>
      <c r="E22" s="5" t="n">
        <v>3596</v>
      </c>
    </row>
    <row r="23">
      <c r="A23" s="4" t="inlineStr">
        <is>
          <t>Common stock, shares, ending balance at Jun. 30, 2020</t>
        </is>
      </c>
      <c r="D23" s="5" t="n">
        <v>105961000</v>
      </c>
    </row>
    <row r="24">
      <c r="A24" s="4" t="inlineStr">
        <is>
          <t>Stockholders' equity, ending balance at Jun. 30, 2020</t>
        </is>
      </c>
      <c r="B24" s="6" t="n">
        <v>5226796</v>
      </c>
      <c r="D24" s="6" t="n">
        <v>106</v>
      </c>
      <c r="E24" s="5" t="n">
        <v>2848928</v>
      </c>
      <c r="F24" s="5" t="n">
        <v>2445022</v>
      </c>
      <c r="H24" s="5" t="n">
        <v>-67260</v>
      </c>
    </row>
    <row r="25">
      <c r="A25" s="4" t="inlineStr">
        <is>
          <t>Common stock, shares, beginning balance at Dec. 31, 2020</t>
        </is>
      </c>
      <c r="B25" s="5" t="n">
        <v>105980466</v>
      </c>
      <c r="D25" s="5" t="n">
        <v>105980000</v>
      </c>
    </row>
    <row r="26">
      <c r="A26" s="4" t="inlineStr">
        <is>
          <t>Stockholders' equity, beginning balance at Dec. 31, 2020</t>
        </is>
      </c>
      <c r="B26" s="6" t="n">
        <v>5520928</v>
      </c>
      <c r="D26" s="6" t="n">
        <v>106</v>
      </c>
      <c r="E26" s="5" t="n">
        <v>2866786</v>
      </c>
      <c r="F26" s="5" t="n">
        <v>2715762</v>
      </c>
      <c r="H26" s="5" t="n">
        <v>-61726</v>
      </c>
    </row>
    <row r="27">
      <c r="A27" s="4" t="inlineStr">
        <is>
          <t>Net income</t>
        </is>
      </c>
      <c r="B27" s="5" t="n">
        <v>292120</v>
      </c>
      <c r="F27" s="5" t="n">
        <v>292120</v>
      </c>
    </row>
    <row r="28">
      <c r="A28" s="4" t="inlineStr">
        <is>
          <t>Other comprehensive loss</t>
        </is>
      </c>
      <c r="B28" s="5" t="n">
        <v>-21735</v>
      </c>
      <c r="H28" s="5" t="n">
        <v>-21735</v>
      </c>
    </row>
    <row r="29">
      <c r="A29" s="4" t="inlineStr">
        <is>
          <t>Common stock issued for share-based compensation, shares</t>
        </is>
      </c>
      <c r="D29" s="5" t="n">
        <v>546000</v>
      </c>
    </row>
    <row r="30">
      <c r="A30" s="4" t="inlineStr">
        <is>
          <t>Common stock issued for share-based compensation</t>
        </is>
      </c>
      <c r="B30" s="5" t="n">
        <v>0</v>
      </c>
      <c r="D30" s="6" t="n">
        <v>0</v>
      </c>
      <c r="E30" s="5" t="n">
        <v>0</v>
      </c>
    </row>
    <row r="31">
      <c r="A31" s="4" t="inlineStr">
        <is>
          <t>Tax withholding related to vesting of restricted stock, shares</t>
        </is>
      </c>
      <c r="D31" s="5" t="n">
        <v>-207000</v>
      </c>
    </row>
    <row r="32">
      <c r="A32" s="4" t="inlineStr">
        <is>
          <t>Tax withholding related to vesting of restricted stock</t>
        </is>
      </c>
      <c r="B32" s="5" t="n">
        <v>-15810</v>
      </c>
      <c r="D32" s="6" t="n">
        <v>0</v>
      </c>
      <c r="E32" s="5" t="n">
        <v>-15810</v>
      </c>
    </row>
    <row r="33">
      <c r="A33" s="4" t="inlineStr">
        <is>
          <t>Share-based compensation expense</t>
        </is>
      </c>
      <c r="B33" s="6" t="n">
        <v>8132</v>
      </c>
      <c r="E33" s="5" t="n">
        <v>8132</v>
      </c>
    </row>
    <row r="34">
      <c r="A34" s="4" t="inlineStr">
        <is>
          <t>Common stock, shares, ending balance at Jun. 30, 2021</t>
        </is>
      </c>
      <c r="B34" s="5" t="n">
        <v>106318905</v>
      </c>
      <c r="D34" s="5" t="n">
        <v>106319000</v>
      </c>
    </row>
    <row r="35">
      <c r="A35" s="4" t="inlineStr">
        <is>
          <t>Stockholders' equity, ending balance at Jun. 30, 2021</t>
        </is>
      </c>
      <c r="B35" s="6" t="n">
        <v>5783635</v>
      </c>
      <c r="D35" s="6" t="n">
        <v>106</v>
      </c>
      <c r="E35" s="5" t="n">
        <v>2859108</v>
      </c>
      <c r="F35" s="5" t="n">
        <v>3007882</v>
      </c>
      <c r="H35" s="5" t="n">
        <v>-83461</v>
      </c>
    </row>
    <row r="36">
      <c r="A36" s="4" t="inlineStr">
        <is>
          <t>Common stock, shares, beginning balance at Mar. 31, 2021</t>
        </is>
      </c>
      <c r="D36" s="5" t="n">
        <v>106311000</v>
      </c>
    </row>
    <row r="37">
      <c r="A37" s="4" t="inlineStr">
        <is>
          <t>Stockholders' equity, beginning balance at Mar. 31, 2021</t>
        </is>
      </c>
      <c r="B37" s="5" t="n">
        <v>5694780</v>
      </c>
      <c r="D37" s="6" t="n">
        <v>106</v>
      </c>
      <c r="E37" s="5" t="n">
        <v>2853891</v>
      </c>
      <c r="F37" s="5" t="n">
        <v>2925433</v>
      </c>
      <c r="H37" s="5" t="n">
        <v>-84650</v>
      </c>
    </row>
    <row r="38">
      <c r="A38" s="4" t="inlineStr">
        <is>
          <t>Net income</t>
        </is>
      </c>
      <c r="B38" s="5" t="n">
        <v>82449</v>
      </c>
      <c r="F38" s="5" t="n">
        <v>82449</v>
      </c>
    </row>
    <row r="39">
      <c r="A39" s="4" t="inlineStr">
        <is>
          <t>Other comprehensive loss</t>
        </is>
      </c>
      <c r="B39" s="5" t="n">
        <v>1189</v>
      </c>
      <c r="H39" s="5" t="n">
        <v>1189</v>
      </c>
    </row>
    <row r="40">
      <c r="A40" s="4" t="inlineStr">
        <is>
          <t>Common stock issued for share-based compensation, shares</t>
        </is>
      </c>
      <c r="D40" s="5" t="n">
        <v>10000</v>
      </c>
    </row>
    <row r="41">
      <c r="A41" s="4" t="inlineStr">
        <is>
          <t>Common stock issued for share-based compensation</t>
        </is>
      </c>
      <c r="B41" s="5" t="n">
        <v>0</v>
      </c>
      <c r="D41" s="6" t="n">
        <v>0</v>
      </c>
      <c r="E41" s="5" t="n">
        <v>0</v>
      </c>
    </row>
    <row r="42">
      <c r="A42" s="4" t="inlineStr">
        <is>
          <t>Tax withholding related to vesting of restricted stock, shares</t>
        </is>
      </c>
      <c r="D42" s="5" t="n">
        <v>-2000</v>
      </c>
    </row>
    <row r="43">
      <c r="A43" s="4" t="inlineStr">
        <is>
          <t>Tax withholding related to vesting of restricted stock</t>
        </is>
      </c>
      <c r="B43" s="5" t="n">
        <v>-121</v>
      </c>
      <c r="D43" s="6" t="n">
        <v>0</v>
      </c>
      <c r="E43" s="5" t="n">
        <v>-121</v>
      </c>
    </row>
    <row r="44">
      <c r="A44" s="4" t="inlineStr">
        <is>
          <t>Share-based compensation expense</t>
        </is>
      </c>
      <c r="B44" s="6" t="n">
        <v>5338</v>
      </c>
      <c r="E44" s="5" t="n">
        <v>5338</v>
      </c>
    </row>
    <row r="45">
      <c r="A45" s="4" t="inlineStr">
        <is>
          <t>Common stock, shares, ending balance at Jun. 30, 2021</t>
        </is>
      </c>
      <c r="B45" s="5" t="n">
        <v>106318905</v>
      </c>
      <c r="D45" s="5" t="n">
        <v>106319000</v>
      </c>
    </row>
    <row r="46">
      <c r="A46" s="4" t="inlineStr">
        <is>
          <t>Stockholders' equity, ending balance at Jun. 30, 2021</t>
        </is>
      </c>
      <c r="B46" s="6" t="n">
        <v>5783635</v>
      </c>
      <c r="D46" s="6" t="n">
        <v>106</v>
      </c>
      <c r="E46" s="6" t="n">
        <v>2859108</v>
      </c>
      <c r="F46" s="6" t="n">
        <v>3007882</v>
      </c>
      <c r="H46" s="6" t="n">
        <v>-834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Net Income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82449</v>
      </c>
      <c r="C4" s="6" t="n">
        <v>36911</v>
      </c>
      <c r="D4" s="6" t="n">
        <v>292120</v>
      </c>
      <c r="E4" s="6" t="n">
        <v>127615</v>
      </c>
    </row>
    <row r="5">
      <c r="A5" s="4" t="inlineStr">
        <is>
          <t>Weighted-average common shares outstanding</t>
        </is>
      </c>
      <c r="B5" s="5" t="n">
        <v>106313</v>
      </c>
      <c r="C5" s="5" t="n">
        <v>105927</v>
      </c>
      <c r="D5" s="5" t="n">
        <v>106201</v>
      </c>
      <c r="E5" s="5" t="n">
        <v>105761</v>
      </c>
    </row>
    <row r="6">
      <c r="A6" s="4" t="inlineStr">
        <is>
          <t>Effect of restricted and performance stock units and stock purchase plan shares</t>
        </is>
      </c>
      <c r="B6" s="5" t="n">
        <v>523</v>
      </c>
      <c r="C6" s="5" t="n">
        <v>546</v>
      </c>
      <c r="D6" s="5" t="n">
        <v>665</v>
      </c>
      <c r="E6" s="5" t="n">
        <v>668</v>
      </c>
    </row>
    <row r="7">
      <c r="A7" s="4" t="inlineStr">
        <is>
          <t>Weighted-average shares used in computing diluted net income per share</t>
        </is>
      </c>
      <c r="B7" s="5" t="n">
        <v>106836</v>
      </c>
      <c r="C7" s="5" t="n">
        <v>106473</v>
      </c>
      <c r="D7" s="5" t="n">
        <v>106866</v>
      </c>
      <c r="E7" s="5" t="n">
        <v>106429</v>
      </c>
    </row>
    <row r="8">
      <c r="A8" s="4" t="inlineStr">
        <is>
          <t>Net income per share, basic</t>
        </is>
      </c>
      <c r="B8" s="7" t="n">
        <v>0.78</v>
      </c>
      <c r="C8" s="7" t="n">
        <v>0.35</v>
      </c>
      <c r="D8" s="7" t="n">
        <v>2.75</v>
      </c>
      <c r="E8" s="7" t="n">
        <v>1.21</v>
      </c>
    </row>
    <row r="9">
      <c r="A9" s="4" t="inlineStr">
        <is>
          <t>Net income per share, diluted</t>
        </is>
      </c>
      <c r="B9" s="7" t="n">
        <v>0.77</v>
      </c>
      <c r="C9" s="7" t="n">
        <v>0.35</v>
      </c>
      <c r="D9" s="7" t="n">
        <v>2.73</v>
      </c>
      <c r="E9" s="7" t="n">
        <v>1.2</v>
      </c>
    </row>
    <row r="10">
      <c r="A10" s="4" t="inlineStr">
        <is>
          <t>Anti-dilutive commo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5.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Stockholders' equity, beginning balance</t>
        </is>
      </c>
      <c r="B4" s="6" t="n">
        <v>5694780</v>
      </c>
      <c r="C4" s="6" t="n">
        <v>5168622</v>
      </c>
      <c r="D4" s="6" t="n">
        <v>5520928</v>
      </c>
      <c r="E4" s="6" t="n">
        <v>5096767</v>
      </c>
    </row>
    <row r="5">
      <c r="A5" s="4" t="inlineStr">
        <is>
          <t>Amounts reclassified from accumulated other comprehensive loss</t>
        </is>
      </c>
      <c r="B5" s="5" t="n">
        <v>579</v>
      </c>
      <c r="C5" s="5" t="n">
        <v>-143</v>
      </c>
      <c r="D5" s="5" t="n">
        <v>-9506</v>
      </c>
      <c r="E5" s="5" t="n">
        <v>-15024</v>
      </c>
    </row>
    <row r="6">
      <c r="A6" s="4" t="inlineStr">
        <is>
          <t>Net other comprehensive (loss) income</t>
        </is>
      </c>
      <c r="B6" s="5" t="n">
        <v>1189</v>
      </c>
      <c r="C6" s="5" t="n">
        <v>16390</v>
      </c>
      <c r="D6" s="5" t="n">
        <v>-21735</v>
      </c>
      <c r="E6" s="5" t="n">
        <v>12074</v>
      </c>
    </row>
    <row r="7">
      <c r="A7" s="4" t="inlineStr">
        <is>
          <t>Stockholders' equity, ending balance</t>
        </is>
      </c>
      <c r="B7" s="5" t="n">
        <v>5783635</v>
      </c>
      <c r="C7" s="5" t="n">
        <v>5226796</v>
      </c>
      <c r="D7" s="5" t="n">
        <v>5783635</v>
      </c>
      <c r="E7" s="5" t="n">
        <v>5226796</v>
      </c>
    </row>
    <row r="8">
      <c r="A8" s="4" t="inlineStr">
        <is>
          <t>Other (expense) income, net</t>
        </is>
      </c>
      <c r="B8" s="5" t="n">
        <v>-3247</v>
      </c>
      <c r="C8" s="5" t="n">
        <v>-3195</v>
      </c>
      <c r="D8" s="5" t="n">
        <v>5201</v>
      </c>
      <c r="E8" s="5" t="n">
        <v>-5417</v>
      </c>
    </row>
    <row r="9">
      <c r="A9" s="4" t="inlineStr">
        <is>
          <t>Cost of sales</t>
        </is>
      </c>
      <c r="B9" s="5" t="n">
        <v>455062</v>
      </c>
      <c r="C9" s="5" t="n">
        <v>504951</v>
      </c>
      <c r="D9" s="5" t="n">
        <v>1073669</v>
      </c>
      <c r="E9" s="5" t="n">
        <v>946737</v>
      </c>
    </row>
    <row r="10">
      <c r="A10" s="4" t="inlineStr">
        <is>
          <t>Total amount reclassified</t>
        </is>
      </c>
      <c r="B10" s="5" t="n">
        <v>102795</v>
      </c>
      <c r="C10" s="5" t="n">
        <v>46822</v>
      </c>
      <c r="D10" s="5" t="n">
        <v>358956</v>
      </c>
      <c r="E10" s="5" t="n">
        <v>48399</v>
      </c>
    </row>
    <row r="11">
      <c r="A11" s="4" t="inlineStr">
        <is>
          <t>Total (loss) gain reclassified</t>
        </is>
      </c>
      <c r="B11" s="5" t="n">
        <v>-579</v>
      </c>
      <c r="C11" s="5" t="n">
        <v>143</v>
      </c>
      <c r="D11" s="5" t="n">
        <v>9506</v>
      </c>
      <c r="E11" s="5" t="n">
        <v>15024</v>
      </c>
    </row>
    <row r="12">
      <c r="A12" s="4" t="inlineStr">
        <is>
          <t>Foreign Currency Translation Adjustment [Member]</t>
        </is>
      </c>
    </row>
    <row r="13">
      <c r="A13" s="3" t="inlineStr">
        <is>
          <t>Accumulated Other Comprehensive Income (Loss) [Line Items]</t>
        </is>
      </c>
    </row>
    <row r="14">
      <c r="A14" s="4" t="inlineStr">
        <is>
          <t>Stockholders' equity, beginning balance</t>
        </is>
      </c>
      <c r="D14" s="5" t="n">
        <v>-76239</v>
      </c>
    </row>
    <row r="15">
      <c r="A15" s="4" t="inlineStr">
        <is>
          <t>Other comprehensive (loss) income before reclassifications</t>
        </is>
      </c>
      <c r="D15" s="5" t="n">
        <v>-9901</v>
      </c>
    </row>
    <row r="16">
      <c r="A16" s="4" t="inlineStr">
        <is>
          <t>Amounts reclassified from accumulated other comprehensive loss</t>
        </is>
      </c>
      <c r="D16" s="5" t="n">
        <v>475</v>
      </c>
    </row>
    <row r="17">
      <c r="A17" s="4" t="inlineStr">
        <is>
          <t>Net tax effect</t>
        </is>
      </c>
      <c r="D17" s="5" t="n">
        <v>0</v>
      </c>
    </row>
    <row r="18">
      <c r="A18" s="4" t="inlineStr">
        <is>
          <t>Net other comprehensive (loss) income</t>
        </is>
      </c>
      <c r="D18" s="5" t="n">
        <v>-9426</v>
      </c>
    </row>
    <row r="19">
      <c r="A19" s="4" t="inlineStr">
        <is>
          <t>Stockholders' equity, ending balance</t>
        </is>
      </c>
      <c r="B19" s="5" t="n">
        <v>-85665</v>
      </c>
      <c r="D19" s="5" t="n">
        <v>-85665</v>
      </c>
    </row>
    <row r="20">
      <c r="A20" s="4" t="inlineStr">
        <is>
          <t>Total (loss) gain reclassified</t>
        </is>
      </c>
      <c r="D20" s="5" t="n">
        <v>-475</v>
      </c>
    </row>
    <row r="21">
      <c r="A21" s="4" t="inlineStr">
        <is>
          <t>Foreign Currency Translation Adjustment [Member] | Reclassification out of Accumulated Other Comprehensive Loss [Member]</t>
        </is>
      </c>
    </row>
    <row r="22">
      <c r="A22" s="3" t="inlineStr">
        <is>
          <t>Accumulated Other Comprehensive Income (Loss) [Line Items]</t>
        </is>
      </c>
    </row>
    <row r="23">
      <c r="A23" s="4" t="inlineStr">
        <is>
          <t>Other (expense) income, net</t>
        </is>
      </c>
      <c r="B23" s="5" t="n">
        <v>0</v>
      </c>
      <c r="C23" s="5" t="n">
        <v>0</v>
      </c>
      <c r="D23" s="5" t="n">
        <v>-475</v>
      </c>
      <c r="E23" s="5" t="n">
        <v>0</v>
      </c>
    </row>
    <row r="24">
      <c r="A24" s="4" t="inlineStr">
        <is>
          <t>Unrealized Gain (Loss) on Marketable Securities and Restricted Marketable Securities [Member]</t>
        </is>
      </c>
    </row>
    <row r="25">
      <c r="A25" s="3" t="inlineStr">
        <is>
          <t>Accumulated Other Comprehensive Income (Loss) [Line Items]</t>
        </is>
      </c>
    </row>
    <row r="26">
      <c r="A26" s="4" t="inlineStr">
        <is>
          <t>Stockholders' equity, beginning balance</t>
        </is>
      </c>
      <c r="D26" s="5" t="n">
        <v>16630</v>
      </c>
    </row>
    <row r="27">
      <c r="A27" s="4" t="inlineStr">
        <is>
          <t>Other comprehensive (loss) income before reclassifications</t>
        </is>
      </c>
      <c r="D27" s="5" t="n">
        <v>-5866</v>
      </c>
    </row>
    <row r="28">
      <c r="A28" s="4" t="inlineStr">
        <is>
          <t>Amounts reclassified from accumulated other comprehensive loss</t>
        </is>
      </c>
      <c r="D28" s="5" t="n">
        <v>-11696</v>
      </c>
    </row>
    <row r="29">
      <c r="A29" s="4" t="inlineStr">
        <is>
          <t>Net tax effect</t>
        </is>
      </c>
      <c r="D29" s="5" t="n">
        <v>1087</v>
      </c>
    </row>
    <row r="30">
      <c r="A30" s="4" t="inlineStr">
        <is>
          <t>Net other comprehensive (loss) income</t>
        </is>
      </c>
      <c r="D30" s="5" t="n">
        <v>-16475</v>
      </c>
    </row>
    <row r="31">
      <c r="A31" s="4" t="inlineStr">
        <is>
          <t>Stockholders' equity, ending balance</t>
        </is>
      </c>
      <c r="B31" s="5" t="n">
        <v>155</v>
      </c>
      <c r="D31" s="5" t="n">
        <v>155</v>
      </c>
    </row>
    <row r="32">
      <c r="A32" s="4" t="inlineStr">
        <is>
          <t>Total (loss) gain reclassified</t>
        </is>
      </c>
      <c r="D32" s="5" t="n">
        <v>11696</v>
      </c>
    </row>
    <row r="33">
      <c r="A33" s="4" t="inlineStr">
        <is>
          <t>Unrealized Gain (Loss) on Marketable Securities and Restricted Marketable Securities [Member] | Reclassification out of Accumulated Other Comprehensive Loss [Member]</t>
        </is>
      </c>
    </row>
    <row r="34">
      <c r="A34" s="3" t="inlineStr">
        <is>
          <t>Accumulated Other Comprehensive Income (Loss) [Line Items]</t>
        </is>
      </c>
    </row>
    <row r="35">
      <c r="A35" s="4" t="inlineStr">
        <is>
          <t>Other (expense) income, net</t>
        </is>
      </c>
      <c r="B35" s="5" t="n">
        <v>0</v>
      </c>
      <c r="C35" s="5" t="n">
        <v>249</v>
      </c>
      <c r="D35" s="5" t="n">
        <v>11696</v>
      </c>
      <c r="E35" s="5" t="n">
        <v>15337</v>
      </c>
    </row>
    <row r="36">
      <c r="A36" s="4" t="inlineStr">
        <is>
          <t>Unrealized Gain (Loss) on Derivative Instruments [Member]</t>
        </is>
      </c>
    </row>
    <row r="37">
      <c r="A37" s="3" t="inlineStr">
        <is>
          <t>Accumulated Other Comprehensive Income (Loss) [Line Items]</t>
        </is>
      </c>
    </row>
    <row r="38">
      <c r="A38" s="4" t="inlineStr">
        <is>
          <t>Stockholders' equity, beginning balance</t>
        </is>
      </c>
      <c r="D38" s="5" t="n">
        <v>-2117</v>
      </c>
    </row>
    <row r="39">
      <c r="A39" s="4" t="inlineStr">
        <is>
          <t>Other comprehensive (loss) income before reclassifications</t>
        </is>
      </c>
      <c r="D39" s="5" t="n">
        <v>3149</v>
      </c>
    </row>
    <row r="40">
      <c r="A40" s="4" t="inlineStr">
        <is>
          <t>Amounts reclassified from accumulated other comprehensive loss</t>
        </is>
      </c>
      <c r="D40" s="5" t="n">
        <v>1715</v>
      </c>
    </row>
    <row r="41">
      <c r="A41" s="4" t="inlineStr">
        <is>
          <t>Net tax effect</t>
        </is>
      </c>
      <c r="D41" s="5" t="n">
        <v>-698</v>
      </c>
    </row>
    <row r="42">
      <c r="A42" s="4" t="inlineStr">
        <is>
          <t>Net other comprehensive (loss) income</t>
        </is>
      </c>
      <c r="D42" s="5" t="n">
        <v>4166</v>
      </c>
    </row>
    <row r="43">
      <c r="A43" s="4" t="inlineStr">
        <is>
          <t>Stockholders' equity, ending balance</t>
        </is>
      </c>
      <c r="B43" s="5" t="n">
        <v>2049</v>
      </c>
      <c r="D43" s="5" t="n">
        <v>2049</v>
      </c>
    </row>
    <row r="44">
      <c r="A44" s="4" t="inlineStr">
        <is>
          <t>Total (loss) gain reclassified</t>
        </is>
      </c>
      <c r="D44" s="5" t="n">
        <v>-1715</v>
      </c>
    </row>
    <row r="45">
      <c r="A45" s="4" t="inlineStr">
        <is>
          <t>Unrealized Gain (Loss) on Derivative Instruments [Member] | Reclassification out of Accumulated Other Comprehensive Loss [Member]</t>
        </is>
      </c>
    </row>
    <row r="46">
      <c r="A46" s="3" t="inlineStr">
        <is>
          <t>Accumulated Other Comprehensive Income (Loss) [Line Items]</t>
        </is>
      </c>
    </row>
    <row r="47">
      <c r="A47" s="4" t="inlineStr">
        <is>
          <t>Total amount reclassified</t>
        </is>
      </c>
      <c r="B47" s="5" t="n">
        <v>-579</v>
      </c>
      <c r="C47" s="5" t="n">
        <v>-106</v>
      </c>
      <c r="D47" s="5" t="n">
        <v>-1715</v>
      </c>
      <c r="E47" s="5" t="n">
        <v>-313</v>
      </c>
    </row>
    <row r="48">
      <c r="A48" s="4" t="inlineStr">
        <is>
          <t>Total, Accumulated Other Comprehensive (Loss) Income [Member]</t>
        </is>
      </c>
    </row>
    <row r="49">
      <c r="A49" s="3" t="inlineStr">
        <is>
          <t>Accumulated Other Comprehensive Income (Loss) [Line Items]</t>
        </is>
      </c>
    </row>
    <row r="50">
      <c r="A50" s="4" t="inlineStr">
        <is>
          <t>Stockholders' equity, beginning balance</t>
        </is>
      </c>
      <c r="B50" s="5" t="n">
        <v>-84650</v>
      </c>
      <c r="C50" s="5" t="n">
        <v>-83650</v>
      </c>
      <c r="D50" s="5" t="n">
        <v>-61726</v>
      </c>
      <c r="E50" s="5" t="n">
        <v>-79334</v>
      </c>
    </row>
    <row r="51">
      <c r="A51" s="4" t="inlineStr">
        <is>
          <t>Other comprehensive (loss) income before reclassifications</t>
        </is>
      </c>
      <c r="D51" s="5" t="n">
        <v>-12618</v>
      </c>
    </row>
    <row r="52">
      <c r="A52" s="4" t="inlineStr">
        <is>
          <t>Amounts reclassified from accumulated other comprehensive loss</t>
        </is>
      </c>
      <c r="D52" s="5" t="n">
        <v>-9506</v>
      </c>
    </row>
    <row r="53">
      <c r="A53" s="4" t="inlineStr">
        <is>
          <t>Net tax effect</t>
        </is>
      </c>
      <c r="D53" s="5" t="n">
        <v>389</v>
      </c>
    </row>
    <row r="54">
      <c r="A54" s="4" t="inlineStr">
        <is>
          <t>Net other comprehensive (loss) income</t>
        </is>
      </c>
      <c r="B54" s="5" t="n">
        <v>1189</v>
      </c>
      <c r="C54" s="5" t="n">
        <v>16390</v>
      </c>
      <c r="D54" s="5" t="n">
        <v>-21735</v>
      </c>
      <c r="E54" s="5" t="n">
        <v>12074</v>
      </c>
    </row>
    <row r="55">
      <c r="A55" s="4" t="inlineStr">
        <is>
          <t>Stockholders' equity, ending balance</t>
        </is>
      </c>
      <c r="B55" s="5" t="n">
        <v>-83461</v>
      </c>
      <c r="C55" s="5" t="n">
        <v>-67260</v>
      </c>
      <c r="D55" s="5" t="n">
        <v>-83461</v>
      </c>
      <c r="E55" s="5" t="n">
        <v>-67260</v>
      </c>
    </row>
    <row r="56">
      <c r="A56" s="4" t="inlineStr">
        <is>
          <t>Total (loss) gain reclassified</t>
        </is>
      </c>
      <c r="D56" s="5" t="n">
        <v>9506</v>
      </c>
    </row>
    <row r="57">
      <c r="A57" s="4" t="inlineStr">
        <is>
          <t>Foreign exchange forward contracts [Member] | Unrealized Gain (Loss) on Derivative Instruments [Member] | Reclassification out of Accumulated Other Comprehensive Loss [Member]</t>
        </is>
      </c>
    </row>
    <row r="58">
      <c r="A58" s="3" t="inlineStr">
        <is>
          <t>Accumulated Other Comprehensive Income (Loss) [Line Items]</t>
        </is>
      </c>
    </row>
    <row r="59">
      <c r="A59" s="4" t="inlineStr">
        <is>
          <t>Cost of sales</t>
        </is>
      </c>
      <c r="B59" s="5" t="n">
        <v>-799</v>
      </c>
      <c r="C59" s="5" t="n">
        <v>-106</v>
      </c>
      <c r="D59" s="5" t="n">
        <v>-1928</v>
      </c>
      <c r="E59" s="5" t="n">
        <v>-313</v>
      </c>
    </row>
    <row r="60">
      <c r="A60" s="4" t="inlineStr">
        <is>
          <t>Commodity swap contracts | Unrealized Gain (Loss) on Derivative Instruments [Member] | Reclassification out of Accumulated Other Comprehensive Loss [Member]</t>
        </is>
      </c>
    </row>
    <row r="61">
      <c r="A61" s="3" t="inlineStr">
        <is>
          <t>Accumulated Other Comprehensive Income (Loss) [Line Items]</t>
        </is>
      </c>
    </row>
    <row r="62">
      <c r="A62" s="4" t="inlineStr">
        <is>
          <t>Cost of sales</t>
        </is>
      </c>
      <c r="B62" s="6" t="n">
        <v>220</v>
      </c>
      <c r="C62" s="6" t="n">
        <v>0</v>
      </c>
      <c r="D62" s="6" t="n">
        <v>213</v>
      </c>
      <c r="E62"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21" customWidth="1" min="2" max="2"/>
    <col width="21" customWidth="1" min="3" max="3"/>
    <col width="29" customWidth="1" min="4" max="4"/>
    <col width="21" customWidth="1" min="5" max="5"/>
    <col width="21" customWidth="1" min="6" max="6"/>
  </cols>
  <sheetData>
    <row r="1">
      <c r="A1" s="1" t="inlineStr">
        <is>
          <t>16. 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s</t>
        </is>
      </c>
      <c r="E2" s="2" t="inlineStr">
        <is>
          <t>Jun. 30, 2020USD ($)</t>
        </is>
      </c>
      <c r="F2" s="2" t="inlineStr">
        <is>
          <t>Dec. 31, 2020USD ($)</t>
        </is>
      </c>
    </row>
    <row r="3">
      <c r="A3" s="3" t="inlineStr">
        <is>
          <t>Segment Reporting Information [Line Items]</t>
        </is>
      </c>
    </row>
    <row r="4">
      <c r="A4" s="4" t="inlineStr">
        <is>
          <t>Number of reportable segments | segments</t>
        </is>
      </c>
      <c r="D4" s="5" t="n">
        <v>2</v>
      </c>
    </row>
    <row r="5">
      <c r="A5" s="4" t="inlineStr">
        <is>
          <t>Net sales</t>
        </is>
      </c>
      <c r="B5" s="6" t="n">
        <v>629180</v>
      </c>
      <c r="C5" s="6" t="n">
        <v>642411</v>
      </c>
      <c r="D5" s="6" t="n">
        <v>1432554</v>
      </c>
      <c r="E5" s="6" t="n">
        <v>1174535</v>
      </c>
    </row>
    <row r="6">
      <c r="A6" s="4" t="inlineStr">
        <is>
          <t>Gross profit</t>
        </is>
      </c>
      <c r="B6" s="5" t="n">
        <v>174118</v>
      </c>
      <c r="C6" s="5" t="n">
        <v>137460</v>
      </c>
      <c r="D6" s="5" t="n">
        <v>358885</v>
      </c>
      <c r="E6" s="5" t="n">
        <v>227798</v>
      </c>
    </row>
    <row r="7">
      <c r="A7" s="4" t="inlineStr">
        <is>
          <t>Depreciation and amortization expense</t>
        </is>
      </c>
      <c r="B7" s="5" t="n">
        <v>59739</v>
      </c>
      <c r="C7" s="5" t="n">
        <v>50956</v>
      </c>
      <c r="D7" s="5" t="n">
        <v>113560</v>
      </c>
      <c r="E7" s="5" t="n">
        <v>101887</v>
      </c>
    </row>
    <row r="8">
      <c r="A8" s="4" t="inlineStr">
        <is>
          <t>Goodwill</t>
        </is>
      </c>
      <c r="B8" s="5" t="n">
        <v>14462</v>
      </c>
      <c r="D8" s="5" t="n">
        <v>14462</v>
      </c>
      <c r="F8" s="6" t="n">
        <v>14462</v>
      </c>
    </row>
    <row r="9">
      <c r="A9" s="4" t="inlineStr">
        <is>
          <t>Modules Segment [Member]</t>
        </is>
      </c>
    </row>
    <row r="10">
      <c r="A10" s="3" t="inlineStr">
        <is>
          <t>Segment Reporting Information [Line Items]</t>
        </is>
      </c>
    </row>
    <row r="11">
      <c r="A11" s="4" t="inlineStr">
        <is>
          <t>Net sales</t>
        </is>
      </c>
      <c r="B11" s="5" t="n">
        <v>542956</v>
      </c>
      <c r="C11" s="5" t="n">
        <v>371518</v>
      </c>
      <c r="D11" s="5" t="n">
        <v>1077626</v>
      </c>
      <c r="E11" s="5" t="n">
        <v>765199</v>
      </c>
    </row>
    <row r="12">
      <c r="A12" s="4" t="inlineStr">
        <is>
          <t>Gross profit</t>
        </is>
      </c>
      <c r="B12" s="5" t="n">
        <v>109347</v>
      </c>
      <c r="C12" s="5" t="n">
        <v>79941</v>
      </c>
      <c r="D12" s="5" t="n">
        <v>209787</v>
      </c>
      <c r="E12" s="5" t="n">
        <v>155293</v>
      </c>
    </row>
    <row r="13">
      <c r="A13" s="4" t="inlineStr">
        <is>
          <t>Depreciation and amortization expense</t>
        </is>
      </c>
      <c r="B13" s="5" t="n">
        <v>56688</v>
      </c>
      <c r="C13" s="5" t="n">
        <v>44719</v>
      </c>
      <c r="D13" s="5" t="n">
        <v>107412</v>
      </c>
      <c r="E13" s="5" t="n">
        <v>89392</v>
      </c>
    </row>
    <row r="14">
      <c r="A14" s="4" t="inlineStr">
        <is>
          <t>Goodwill</t>
        </is>
      </c>
      <c r="B14" s="5" t="n">
        <v>14462</v>
      </c>
      <c r="D14" s="5" t="n">
        <v>14462</v>
      </c>
      <c r="F14" s="5" t="n">
        <v>14462</v>
      </c>
    </row>
    <row r="15">
      <c r="A15" s="4" t="inlineStr">
        <is>
          <t>Systems Segment [Member]</t>
        </is>
      </c>
    </row>
    <row r="16">
      <c r="A16" s="3" t="inlineStr">
        <is>
          <t>Segment Reporting Information [Line Items]</t>
        </is>
      </c>
    </row>
    <row r="17">
      <c r="A17" s="4" t="inlineStr">
        <is>
          <t>Net sales</t>
        </is>
      </c>
      <c r="B17" s="5" t="n">
        <v>86224</v>
      </c>
      <c r="C17" s="5" t="n">
        <v>270893</v>
      </c>
      <c r="D17" s="5" t="n">
        <v>354928</v>
      </c>
      <c r="E17" s="5" t="n">
        <v>409336</v>
      </c>
    </row>
    <row r="18">
      <c r="A18" s="4" t="inlineStr">
        <is>
          <t>Gross profit</t>
        </is>
      </c>
      <c r="B18" s="5" t="n">
        <v>64771</v>
      </c>
      <c r="C18" s="5" t="n">
        <v>57519</v>
      </c>
      <c r="D18" s="5" t="n">
        <v>149098</v>
      </c>
      <c r="E18" s="5" t="n">
        <v>72505</v>
      </c>
    </row>
    <row r="19">
      <c r="A19" s="4" t="inlineStr">
        <is>
          <t>Depreciation and amortization expense</t>
        </is>
      </c>
      <c r="B19" s="5" t="n">
        <v>3051</v>
      </c>
      <c r="C19" s="6" t="n">
        <v>6237</v>
      </c>
      <c r="D19" s="5" t="n">
        <v>6148</v>
      </c>
      <c r="E19" s="6" t="n">
        <v>12495</v>
      </c>
    </row>
    <row r="20">
      <c r="A20" s="4" t="inlineStr">
        <is>
          <t>Goodwill</t>
        </is>
      </c>
      <c r="B20" s="6" t="n">
        <v>0</v>
      </c>
      <c r="D20" s="6" t="n">
        <v>0</v>
      </c>
      <c r="F2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92120</v>
      </c>
      <c r="C4" s="6" t="n">
        <v>127615</v>
      </c>
    </row>
    <row r="5">
      <c r="A5" s="3" t="inlineStr">
        <is>
          <t>Adjustments to reconcile net income to cash used in operating activities:</t>
        </is>
      </c>
    </row>
    <row r="6">
      <c r="A6" s="4" t="inlineStr">
        <is>
          <t>Depreciation, amortization and accretion</t>
        </is>
      </c>
      <c r="B6" s="5" t="n">
        <v>128913</v>
      </c>
      <c r="C6" s="5" t="n">
        <v>113876</v>
      </c>
    </row>
    <row r="7">
      <c r="A7" s="4" t="inlineStr">
        <is>
          <t>Impairments and net losses on disposal of long-lived assets</t>
        </is>
      </c>
      <c r="B7" s="5" t="n">
        <v>5264</v>
      </c>
      <c r="C7" s="5" t="n">
        <v>6611</v>
      </c>
    </row>
    <row r="8">
      <c r="A8" s="4" t="inlineStr">
        <is>
          <t>Share-based compensation</t>
        </is>
      </c>
      <c r="B8" s="5" t="n">
        <v>8545</v>
      </c>
      <c r="C8" s="5" t="n">
        <v>10980</v>
      </c>
    </row>
    <row r="9">
      <c r="A9" s="4" t="inlineStr">
        <is>
          <t>Deferred income taxes</t>
        </is>
      </c>
      <c r="B9" s="5" t="n">
        <v>-12317</v>
      </c>
      <c r="C9" s="5" t="n">
        <v>-72706</v>
      </c>
    </row>
    <row r="10">
      <c r="A10" s="4" t="inlineStr">
        <is>
          <t>Gain on sales of businesses, net</t>
        </is>
      </c>
      <c r="B10" s="5" t="n">
        <v>-149150</v>
      </c>
      <c r="C10" s="5" t="n">
        <v>0</v>
      </c>
    </row>
    <row r="11">
      <c r="A11" s="4" t="inlineStr">
        <is>
          <t>Gains on sales of marketable securities and restricted marketable securities</t>
        </is>
      </c>
      <c r="B11" s="5" t="n">
        <v>-11696</v>
      </c>
      <c r="C11" s="5" t="n">
        <v>-15337</v>
      </c>
    </row>
    <row r="12">
      <c r="A12" s="4" t="inlineStr">
        <is>
          <t>Other, net</t>
        </is>
      </c>
      <c r="B12" s="5" t="n">
        <v>-1459</v>
      </c>
      <c r="C12" s="5" t="n">
        <v>16465</v>
      </c>
    </row>
    <row r="13">
      <c r="A13" s="3" t="inlineStr">
        <is>
          <t>Changes in operating assets and liabilities:</t>
        </is>
      </c>
    </row>
    <row r="14">
      <c r="A14" s="4" t="inlineStr">
        <is>
          <t>Accounts receivable, trade and unbilled</t>
        </is>
      </c>
      <c r="B14" s="5" t="n">
        <v>-255832</v>
      </c>
      <c r="C14" s="5" t="n">
        <v>303030</v>
      </c>
    </row>
    <row r="15">
      <c r="A15" s="4" t="inlineStr">
        <is>
          <t>Prepaid expenses and other current assets</t>
        </is>
      </c>
      <c r="B15" s="5" t="n">
        <v>-43993</v>
      </c>
      <c r="C15" s="5" t="n">
        <v>14412</v>
      </c>
    </row>
    <row r="16">
      <c r="A16" s="4" t="inlineStr">
        <is>
          <t>Inventories</t>
        </is>
      </c>
      <c r="B16" s="5" t="n">
        <v>-61942</v>
      </c>
      <c r="C16" s="5" t="n">
        <v>-80071</v>
      </c>
    </row>
    <row r="17">
      <c r="A17" s="4" t="inlineStr">
        <is>
          <t>Project assets and PV solar power systems</t>
        </is>
      </c>
      <c r="B17" s="5" t="n">
        <v>40558</v>
      </c>
      <c r="C17" s="5" t="n">
        <v>-43074</v>
      </c>
    </row>
    <row r="18">
      <c r="A18" s="4" t="inlineStr">
        <is>
          <t>Other assets</t>
        </is>
      </c>
      <c r="B18" s="5" t="n">
        <v>-17750</v>
      </c>
      <c r="C18" s="5" t="n">
        <v>-46720</v>
      </c>
    </row>
    <row r="19">
      <c r="A19" s="4" t="inlineStr">
        <is>
          <t>Income tax receivable and payable</t>
        </is>
      </c>
      <c r="B19" s="5" t="n">
        <v>37158</v>
      </c>
      <c r="C19" s="5" t="n">
        <v>-8533</v>
      </c>
    </row>
    <row r="20">
      <c r="A20" s="4" t="inlineStr">
        <is>
          <t>Accounts payable</t>
        </is>
      </c>
      <c r="B20" s="5" t="n">
        <v>-10795</v>
      </c>
      <c r="C20" s="5" t="n">
        <v>-43524</v>
      </c>
    </row>
    <row r="21">
      <c r="A21" s="4" t="inlineStr">
        <is>
          <t>Accrued expenses and other liabilities</t>
        </is>
      </c>
      <c r="B21" s="5" t="n">
        <v>-49694</v>
      </c>
      <c r="C21" s="5" t="n">
        <v>-642793</v>
      </c>
    </row>
    <row r="22">
      <c r="A22" s="4" t="inlineStr">
        <is>
          <t>Accrued solar module collection and recycling liability</t>
        </is>
      </c>
      <c r="B22" s="5" t="n">
        <v>-159</v>
      </c>
      <c r="C22" s="5" t="n">
        <v>2674</v>
      </c>
    </row>
    <row r="23">
      <c r="A23" s="4" t="inlineStr">
        <is>
          <t>Net cash used in operating activities</t>
        </is>
      </c>
      <c r="B23" s="5" t="n">
        <v>-102229</v>
      </c>
      <c r="C23" s="5" t="n">
        <v>-357095</v>
      </c>
    </row>
    <row r="24">
      <c r="A24" s="3" t="inlineStr">
        <is>
          <t>Cash flows from investing activities:</t>
        </is>
      </c>
    </row>
    <row r="25">
      <c r="A25" s="4" t="inlineStr">
        <is>
          <t>Purchases of property, plant and equipment</t>
        </is>
      </c>
      <c r="B25" s="5" t="n">
        <v>-180782</v>
      </c>
      <c r="C25" s="5" t="n">
        <v>-220952</v>
      </c>
    </row>
    <row r="26">
      <c r="A26" s="4" t="inlineStr">
        <is>
          <t>Purchases of marketable securities and restricted marketable securities</t>
        </is>
      </c>
      <c r="B26" s="5" t="n">
        <v>-389352</v>
      </c>
      <c r="C26" s="5" t="n">
        <v>-541266</v>
      </c>
    </row>
    <row r="27">
      <c r="A27" s="4" t="inlineStr">
        <is>
          <t>Proceeds from sales and maturities of marketable securities and restricted marketable securities</t>
        </is>
      </c>
      <c r="B27" s="5" t="n">
        <v>749447</v>
      </c>
      <c r="C27" s="5" t="n">
        <v>857130</v>
      </c>
    </row>
    <row r="28">
      <c r="A28" s="4" t="inlineStr">
        <is>
          <t>Proceeds from sales of businesses</t>
        </is>
      </c>
      <c r="B28" s="5" t="n">
        <v>297403</v>
      </c>
      <c r="C28" s="5" t="n">
        <v>0</v>
      </c>
    </row>
    <row r="29">
      <c r="A29" s="4" t="inlineStr">
        <is>
          <t>Other investing activities</t>
        </is>
      </c>
      <c r="B29" s="5" t="n">
        <v>-6628</v>
      </c>
      <c r="C29" s="5" t="n">
        <v>-13625</v>
      </c>
    </row>
    <row r="30">
      <c r="A30" s="4" t="inlineStr">
        <is>
          <t>Net cash provided by investing activities</t>
        </is>
      </c>
      <c r="B30" s="5" t="n">
        <v>470088</v>
      </c>
      <c r="C30" s="5" t="n">
        <v>81287</v>
      </c>
    </row>
    <row r="31">
      <c r="A31" s="3" t="inlineStr">
        <is>
          <t>Cash flows from financing activities:</t>
        </is>
      </c>
    </row>
    <row r="32">
      <c r="A32" s="4" t="inlineStr">
        <is>
          <t>Repayment of long-term debt</t>
        </is>
      </c>
      <c r="B32" s="5" t="n">
        <v>-38471</v>
      </c>
      <c r="C32" s="5" t="n">
        <v>-9101</v>
      </c>
    </row>
    <row r="33">
      <c r="A33" s="4" t="inlineStr">
        <is>
          <t>Proceeds from borrowings under long-term debt, net of discounts and issuance costs</t>
        </is>
      </c>
      <c r="B33" s="5" t="n">
        <v>45191</v>
      </c>
      <c r="C33" s="5" t="n">
        <v>0</v>
      </c>
    </row>
    <row r="34">
      <c r="A34" s="4" t="inlineStr">
        <is>
          <t>Payments of tax withholdings for restricted shares</t>
        </is>
      </c>
      <c r="B34" s="5" t="n">
        <v>-15810</v>
      </c>
      <c r="C34" s="5" t="n">
        <v>-12764</v>
      </c>
    </row>
    <row r="35">
      <c r="A35" s="4" t="inlineStr">
        <is>
          <t>Other financing activities</t>
        </is>
      </c>
      <c r="B35" s="5" t="n">
        <v>0</v>
      </c>
      <c r="C35" s="5" t="n">
        <v>-804</v>
      </c>
    </row>
    <row r="36">
      <c r="A36" s="4" t="inlineStr">
        <is>
          <t>Net cash used in financing activities</t>
        </is>
      </c>
      <c r="B36" s="5" t="n">
        <v>-9090</v>
      </c>
      <c r="C36" s="5" t="n">
        <v>-22669</v>
      </c>
    </row>
    <row r="37">
      <c r="A37" s="4" t="inlineStr">
        <is>
          <t>Effect of exchange rate changes on cash, cash equivalents and restricted cash</t>
        </is>
      </c>
      <c r="B37" s="5" t="n">
        <v>906</v>
      </c>
      <c r="C37" s="5" t="n">
        <v>-222</v>
      </c>
    </row>
    <row r="38">
      <c r="A38" s="4" t="inlineStr">
        <is>
          <t>Net increase (decrease) in cash, cash equivalents and restricted cash</t>
        </is>
      </c>
      <c r="B38" s="5" t="n">
        <v>359675</v>
      </c>
      <c r="C38" s="5" t="n">
        <v>-298699</v>
      </c>
    </row>
    <row r="39">
      <c r="A39" s="4" t="inlineStr">
        <is>
          <t>Cash, cash equivalents and restricted cash, beginning of the period</t>
        </is>
      </c>
      <c r="B39" s="5" t="n">
        <v>1273594</v>
      </c>
      <c r="C39" s="5" t="n">
        <v>1446510</v>
      </c>
    </row>
    <row r="40">
      <c r="A40" s="4" t="inlineStr">
        <is>
          <t>Cash, cash equivalents and restricted cash, end of the period</t>
        </is>
      </c>
      <c r="B40" s="5" t="n">
        <v>1633269</v>
      </c>
      <c r="C40" s="5" t="n">
        <v>1147811</v>
      </c>
    </row>
    <row r="41">
      <c r="A41" s="3" t="inlineStr">
        <is>
          <t>Supplemental disclosure of noncash investing and financing activities:</t>
        </is>
      </c>
    </row>
    <row r="42">
      <c r="A42" s="4" t="inlineStr">
        <is>
          <t>Property, plant and equipment acquisitions funded by liabilities</t>
        </is>
      </c>
      <c r="B42" s="5" t="n">
        <v>43894</v>
      </c>
      <c r="C42" s="5" t="n">
        <v>99290</v>
      </c>
    </row>
    <row r="43">
      <c r="A43" s="4" t="inlineStr">
        <is>
          <t>Proceeds to be received from sale of business</t>
        </is>
      </c>
      <c r="B43" s="6" t="n">
        <v>4482</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and six months ended June 30, 2021 are not necessarily indicative of the results that may be expected for the year ending December 31, 2021 or for any other period. The condensed consolidated balance sheet at December 31, 2020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0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ales of Businesses</t>
        </is>
      </c>
      <c r="B1" s="2" t="inlineStr">
        <is>
          <t>6 Months Ended</t>
        </is>
      </c>
    </row>
    <row r="2">
      <c r="B2" s="2" t="inlineStr">
        <is>
          <t>Jun. 30, 2021</t>
        </is>
      </c>
    </row>
    <row r="3">
      <c r="A3" s="3" t="inlineStr">
        <is>
          <t>Discontinued Operations and Disposal Groups [Abstract]</t>
        </is>
      </c>
    </row>
    <row r="4">
      <c r="A4" s="4" t="inlineStr">
        <is>
          <t>Disposal Groups, Disclosure</t>
        </is>
      </c>
      <c r="B4" s="4" t="inlineStr">
        <is>
          <t>2. Sales of Businesses Sale of North American O&amp;M operations Following an evaluation of the long-term cost structure, competitiveness, and risk-adjusted returns of our O&amp;M services business, we received an offer to purchase certain portions of the business and determined it was in the best interest of our stockholders to pursue the transaction. Accordingly, in August 2020, we entered into an agreement with a subsidiary of Clairvest Group, Inc. (“Clairvest”) for the sale of our North American O&amp;M operations. On March 31, 2021, we completed the transaction for a closing purchase price of $151.5 million, subject to certain customary post-closing adjustments, of which $146.0 million was received on March 31, 2021. As a result of this transaction, we recognized a gain of $119.2 million, net of transaction costs, during the three months ended March 31, 2021, which was included in “Gain on sales of businesses, net” in our condensed consolidated statements of operations. During the three months ended June 30, 2021, we recorded certain post-closing adjustments that reduced the gain by $1.4 million. The assets and liabilities associated with this business were classified as held for sale in our condensed consolidated balance sheet as of December 31, 2020. Sale of U.S. project development business Following a separate evaluation of the long-term cost structure, competitiveness, and risk-adjusted returns of our U.S. project development business, we determined it was also in the best interest of our stockholders to pursue the sale of this business. In January 2021, we entered into an agreement with Leeward Renewable Energy Development, LLC (“Leeward”), a subsidiary of the Ontario Municipal Employees Retirement System, for the sale of our U.S. project development business, which included developing, contracting for the construction of, and selling utility-scale photovoltaic (“PV”) solar power systems in the United States. The transaction included our approximately 10 GW AC utility-scale solar project pipeline, including the advanced-stage Horizon, Madison, Ridgely, Rabbitbrush, and Oak Trail projects, which are expected to commence construction in the next two years; the 30MW AC Barilla Solar project, which is operational; and certain other equipment. In addition, Leeward agreed to certain module purchase commitments. On March 31, 2021, we completed the transaction for an aggregate purchase price of $284.0 million, subject to certain customary post-closing adjustments. Such purchase price included $151.4 million for the sale of the U.S. project development business; $117.8 million for the sale of 349 MW DC of solar modules, which is presented in “Net sales” on our condensed consolidated statements of operations for the six months ended June 30, 2021; and $14.8 million of advanced payments for 43 MW DC of solar modules not yet delivered, which is included in “Deferred revenue” in our condensed consolidated balance sheet as of June 30, 2021. Proceeds from the transaction were received in early April 2021. During the three months ended March 31, 2021, we recognized a gain of $31.8 million, net of transaction costs, from the sale of our U.S. project development business, which is included in “Gain on sales of businesses, net” in our condensed consolidated statements of operations. During the three months ended June 30, 2021, we recorded certain post-closing adjustments that reduced the gain by $0.3 million. The assets and liabilities associated with this business were classified as held for sale in our condensed consolidated balance sheet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53:58Z</dcterms:created>
  <dcterms:modified xmlns:dcterms="http://purl.org/dc/terms/" xmlns:xsi="http://www.w3.org/2001/XMLSchema-instance" xsi:type="dcterms:W3CDTF">2021-07-29T21:53:58Z</dcterms:modified>
</cp:coreProperties>
</file>